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Sale of Ownership Interests in " sheetId="9" state="visible" r:id="rId9"/>
    <sheet xmlns:r="http://schemas.openxmlformats.org/officeDocument/2006/relationships" name="Sale of Ownership Interests i_2" sheetId="10" state="visible" r:id="rId10"/>
    <sheet xmlns:r="http://schemas.openxmlformats.org/officeDocument/2006/relationships" name="Variable Interest Entities" sheetId="11" state="visible" r:id="rId11"/>
    <sheet xmlns:r="http://schemas.openxmlformats.org/officeDocument/2006/relationships" name="Notes Receivable" sheetId="12" state="visible" r:id="rId12"/>
    <sheet xmlns:r="http://schemas.openxmlformats.org/officeDocument/2006/relationships" name="Convertible Note Receivable in " sheetId="13" state="visible" r:id="rId13"/>
    <sheet xmlns:r="http://schemas.openxmlformats.org/officeDocument/2006/relationships" name="Property, Equipment, and Hotel " sheetId="14" state="visible" r:id="rId14"/>
    <sheet xmlns:r="http://schemas.openxmlformats.org/officeDocument/2006/relationships" name="Prepaid Expenses and Other Curr" sheetId="15" state="visible" r:id="rId15"/>
    <sheet xmlns:r="http://schemas.openxmlformats.org/officeDocument/2006/relationships" name="Accounts Payable and Accrued Ex" sheetId="16" state="visible" r:id="rId16"/>
    <sheet xmlns:r="http://schemas.openxmlformats.org/officeDocument/2006/relationships" name="Mortgage Notes Payable" sheetId="17" state="visible" r:id="rId17"/>
    <sheet xmlns:r="http://schemas.openxmlformats.org/officeDocument/2006/relationships" name="Notes Payable to Banks" sheetId="18" state="visible" r:id="rId18"/>
    <sheet xmlns:r="http://schemas.openxmlformats.org/officeDocument/2006/relationships" name="Lines of Credit - Related Party" sheetId="19" state="visible" r:id="rId19"/>
    <sheet xmlns:r="http://schemas.openxmlformats.org/officeDocument/2006/relationships" name="Other Notes Payable" sheetId="20" state="visible" r:id="rId20"/>
    <sheet xmlns:r="http://schemas.openxmlformats.org/officeDocument/2006/relationships" name="Minimum Debt Payments" sheetId="21" state="visible" r:id="rId21"/>
    <sheet xmlns:r="http://schemas.openxmlformats.org/officeDocument/2006/relationships" name="Leases" sheetId="22" state="visible" r:id="rId22"/>
    <sheet xmlns:r="http://schemas.openxmlformats.org/officeDocument/2006/relationships" name="Description of Beneficial Inter" sheetId="23" state="visible" r:id="rId23"/>
    <sheet xmlns:r="http://schemas.openxmlformats.org/officeDocument/2006/relationships" name="Federal Income Taxes" sheetId="24" state="visible" r:id="rId24"/>
    <sheet xmlns:r="http://schemas.openxmlformats.org/officeDocument/2006/relationships" name="Other Related Party Transaction" sheetId="25" state="visible" r:id="rId25"/>
    <sheet xmlns:r="http://schemas.openxmlformats.org/officeDocument/2006/relationships" name="Fair Value of Financial Instrum" sheetId="26" state="visible" r:id="rId26"/>
    <sheet xmlns:r="http://schemas.openxmlformats.org/officeDocument/2006/relationships" name="Supplemental Cash Flow Disclosu" sheetId="27" state="visible" r:id="rId27"/>
    <sheet xmlns:r="http://schemas.openxmlformats.org/officeDocument/2006/relationships" name="Commitments and Contingencies" sheetId="28" state="visible" r:id="rId28"/>
    <sheet xmlns:r="http://schemas.openxmlformats.org/officeDocument/2006/relationships" name="Share-Based Payments and Stock " sheetId="29" state="visible" r:id="rId29"/>
    <sheet xmlns:r="http://schemas.openxmlformats.org/officeDocument/2006/relationships" name="Segment Reporting" sheetId="30" state="visible" r:id="rId30"/>
    <sheet xmlns:r="http://schemas.openxmlformats.org/officeDocument/2006/relationships" name="COVID-19 Disclosure"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Nature of Operations and Basi_2" sheetId="34" state="visible" r:id="rId34"/>
    <sheet xmlns:r="http://schemas.openxmlformats.org/officeDocument/2006/relationships" name="Summary of Significant Accoun_3" sheetId="35" state="visible" r:id="rId35"/>
    <sheet xmlns:r="http://schemas.openxmlformats.org/officeDocument/2006/relationships" name="Variable Interest Entities (Tab" sheetId="36" state="visible" r:id="rId36"/>
    <sheet xmlns:r="http://schemas.openxmlformats.org/officeDocument/2006/relationships" name="Notes Receivable (Tables)" sheetId="37" state="visible" r:id="rId37"/>
    <sheet xmlns:r="http://schemas.openxmlformats.org/officeDocument/2006/relationships" name="Convertible Note Receivable i_2" sheetId="38" state="visible" r:id="rId38"/>
    <sheet xmlns:r="http://schemas.openxmlformats.org/officeDocument/2006/relationships" name="Property, Equipment, and Hote_2" sheetId="39" state="visible" r:id="rId39"/>
    <sheet xmlns:r="http://schemas.openxmlformats.org/officeDocument/2006/relationships" name="Prepaid Expenses and Other Cu_2" sheetId="40" state="visible" r:id="rId40"/>
    <sheet xmlns:r="http://schemas.openxmlformats.org/officeDocument/2006/relationships" name="Accounts Payable and Accrued _2" sheetId="41" state="visible" r:id="rId41"/>
    <sheet xmlns:r="http://schemas.openxmlformats.org/officeDocument/2006/relationships" name="Mortgage Notes Payable (Tables)" sheetId="42" state="visible" r:id="rId42"/>
    <sheet xmlns:r="http://schemas.openxmlformats.org/officeDocument/2006/relationships" name="Minimum Debt Payments (Tables)" sheetId="43" state="visible" r:id="rId43"/>
    <sheet xmlns:r="http://schemas.openxmlformats.org/officeDocument/2006/relationships" name="Leases (Tables)" sheetId="44" state="visible" r:id="rId44"/>
    <sheet xmlns:r="http://schemas.openxmlformats.org/officeDocument/2006/relationships" name="Federal Income Taxes (Tables)" sheetId="45" state="visible" r:id="rId45"/>
    <sheet xmlns:r="http://schemas.openxmlformats.org/officeDocument/2006/relationships" name="Fair Value of Financial Instr_2" sheetId="46" state="visible" r:id="rId46"/>
    <sheet xmlns:r="http://schemas.openxmlformats.org/officeDocument/2006/relationships" name="Supplemental Cash Flow Disclo_2" sheetId="47" state="visible" r:id="rId47"/>
    <sheet xmlns:r="http://schemas.openxmlformats.org/officeDocument/2006/relationships" name="Nature of Operations and Basi_3" sheetId="48" state="visible" r:id="rId48"/>
    <sheet xmlns:r="http://schemas.openxmlformats.org/officeDocument/2006/relationships" name="Nature of Operations and Basi_4"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ale of Ownership Interests i_3" sheetId="53" state="visible" r:id="rId53"/>
    <sheet xmlns:r="http://schemas.openxmlformats.org/officeDocument/2006/relationships" name="Sale of Ownership Interests i_4" sheetId="54" state="visible" r:id="rId54"/>
    <sheet xmlns:r="http://schemas.openxmlformats.org/officeDocument/2006/relationships" name="Variable Interest Entities - Sc" sheetId="55" state="visible" r:id="rId55"/>
    <sheet xmlns:r="http://schemas.openxmlformats.org/officeDocument/2006/relationships" name="Notes Receivable (Details Narra" sheetId="56" state="visible" r:id="rId56"/>
    <sheet xmlns:r="http://schemas.openxmlformats.org/officeDocument/2006/relationships" name="Notes Receivable - Schedule of " sheetId="57" state="visible" r:id="rId57"/>
    <sheet xmlns:r="http://schemas.openxmlformats.org/officeDocument/2006/relationships" name="Convertible Note Receivable i_3" sheetId="58" state="visible" r:id="rId58"/>
    <sheet xmlns:r="http://schemas.openxmlformats.org/officeDocument/2006/relationships" name="Convertible Note Receivable i_4" sheetId="59" state="visible" r:id="rId59"/>
    <sheet xmlns:r="http://schemas.openxmlformats.org/officeDocument/2006/relationships" name="Property, Equipment, and Hote_3" sheetId="60" state="visible" r:id="rId60"/>
    <sheet xmlns:r="http://schemas.openxmlformats.org/officeDocument/2006/relationships" name="Prepaid Expenses and Other Cu_3" sheetId="61" state="visible" r:id="rId61"/>
    <sheet xmlns:r="http://schemas.openxmlformats.org/officeDocument/2006/relationships" name="Accounts Payable and Accrued _3" sheetId="62" state="visible" r:id="rId62"/>
    <sheet xmlns:r="http://schemas.openxmlformats.org/officeDocument/2006/relationships" name="Mortgage Notes Payable (Details" sheetId="63" state="visible" r:id="rId63"/>
    <sheet xmlns:r="http://schemas.openxmlformats.org/officeDocument/2006/relationships" name="Mortgage Notes Payable - Schedu" sheetId="64" state="visible" r:id="rId64"/>
    <sheet xmlns:r="http://schemas.openxmlformats.org/officeDocument/2006/relationships" name="Mortgage Notes Payable - Sche_2" sheetId="65" state="visible" r:id="rId65"/>
    <sheet xmlns:r="http://schemas.openxmlformats.org/officeDocument/2006/relationships" name="Notes Payable to Banks (Details" sheetId="66" state="visible" r:id="rId66"/>
    <sheet xmlns:r="http://schemas.openxmlformats.org/officeDocument/2006/relationships" name="Lines of Credit - Related Par_2" sheetId="67" state="visible" r:id="rId67"/>
    <sheet xmlns:r="http://schemas.openxmlformats.org/officeDocument/2006/relationships" name="Other Notes Payable (Details Na" sheetId="68" state="visible" r:id="rId68"/>
    <sheet xmlns:r="http://schemas.openxmlformats.org/officeDocument/2006/relationships" name="Minimum Debt Payments - Schedul" sheetId="69" state="visible" r:id="rId69"/>
    <sheet xmlns:r="http://schemas.openxmlformats.org/officeDocument/2006/relationships" name="Leases (Details Narrative)" sheetId="70" state="visible" r:id="rId70"/>
    <sheet xmlns:r="http://schemas.openxmlformats.org/officeDocument/2006/relationships" name="Leases - Schedule of Lease Cost" sheetId="71" state="visible" r:id="rId71"/>
    <sheet xmlns:r="http://schemas.openxmlformats.org/officeDocument/2006/relationships" name="Leases - Schedule of Cash Flow " sheetId="72" state="visible" r:id="rId72"/>
    <sheet xmlns:r="http://schemas.openxmlformats.org/officeDocument/2006/relationships" name="Leases - Schedule of Weighted A" sheetId="73" state="visible" r:id="rId73"/>
    <sheet xmlns:r="http://schemas.openxmlformats.org/officeDocument/2006/relationships" name="Leases - Schedule of Future Min" sheetId="74" state="visible" r:id="rId74"/>
    <sheet xmlns:r="http://schemas.openxmlformats.org/officeDocument/2006/relationships" name="Leases - Schedule of Operating " sheetId="75" state="visible" r:id="rId75"/>
    <sheet xmlns:r="http://schemas.openxmlformats.org/officeDocument/2006/relationships" name="Description of Beneficial Int_2" sheetId="76" state="visible" r:id="rId76"/>
    <sheet xmlns:r="http://schemas.openxmlformats.org/officeDocument/2006/relationships" name="Federal Income Taxes (Details N" sheetId="77" state="visible" r:id="rId77"/>
    <sheet xmlns:r="http://schemas.openxmlformats.org/officeDocument/2006/relationships" name="Federal Income Taxes - Schedule" sheetId="78" state="visible" r:id="rId78"/>
    <sheet xmlns:r="http://schemas.openxmlformats.org/officeDocument/2006/relationships" name="Federal Income Taxes - Schedu_2" sheetId="79" state="visible" r:id="rId79"/>
    <sheet xmlns:r="http://schemas.openxmlformats.org/officeDocument/2006/relationships" name="Federal Income Taxes - Schedu_3" sheetId="80" state="visible" r:id="rId80"/>
    <sheet xmlns:r="http://schemas.openxmlformats.org/officeDocument/2006/relationships" name="Other Related Party Transacti_2" sheetId="81" state="visible" r:id="rId81"/>
    <sheet xmlns:r="http://schemas.openxmlformats.org/officeDocument/2006/relationships" name="Fair Value of Financial Instr_3" sheetId="82" state="visible" r:id="rId82"/>
    <sheet xmlns:r="http://schemas.openxmlformats.org/officeDocument/2006/relationships" name="Supplemental Cash Flow Disclo_3" sheetId="83" state="visible" r:id="rId83"/>
    <sheet xmlns:r="http://schemas.openxmlformats.org/officeDocument/2006/relationships" name="Commitments and Contingencies (" sheetId="84" state="visible" r:id="rId84"/>
    <sheet xmlns:r="http://schemas.openxmlformats.org/officeDocument/2006/relationships" name="Share-Based Payments and Stoc_2" sheetId="85" state="visible" r:id="rId85"/>
    <sheet xmlns:r="http://schemas.openxmlformats.org/officeDocument/2006/relationships" name="Segment Reporting (Details Narr"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8" customWidth="1" min="2" max="2"/>
    <col width="13" customWidth="1" min="3" max="3"/>
    <col width="14" customWidth="1" min="4" max="4"/>
  </cols>
  <sheetData>
    <row r="1">
      <c r="A1" s="1" t="inlineStr">
        <is>
          <t>Document and Entity Information - USD ($)</t>
        </is>
      </c>
      <c r="B1" s="2" t="inlineStr">
        <is>
          <t>12 Months Ended</t>
        </is>
      </c>
    </row>
    <row r="2">
      <c r="B2" s="2" t="inlineStr">
        <is>
          <t>Jan. 31, 2021</t>
        </is>
      </c>
      <c r="C2" s="2" t="inlineStr">
        <is>
          <t>May 14, 2021</t>
        </is>
      </c>
      <c r="D2" s="2" t="inlineStr">
        <is>
          <t>Jul. 31, 2020</t>
        </is>
      </c>
    </row>
    <row r="3">
      <c r="A3" s="3" t="inlineStr">
        <is>
          <t>Cover [Abstract]</t>
        </is>
      </c>
    </row>
    <row r="4">
      <c r="A4" s="4" t="inlineStr">
        <is>
          <t>Entity Registrant Name</t>
        </is>
      </c>
      <c r="B4" s="4" t="inlineStr">
        <is>
          <t>INNSUITES HOSPITALITY TRUST</t>
        </is>
      </c>
    </row>
    <row r="5">
      <c r="A5" s="4" t="inlineStr">
        <is>
          <t>Entity Central Index Key</t>
        </is>
      </c>
      <c r="B5" s="4" t="inlineStr">
        <is>
          <t>0000082473</t>
        </is>
      </c>
    </row>
    <row r="6">
      <c r="A6" s="4" t="inlineStr">
        <is>
          <t>Document Type</t>
        </is>
      </c>
      <c r="B6" s="4" t="inlineStr">
        <is>
          <t>10-K</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01-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697553</v>
      </c>
    </row>
    <row r="19">
      <c r="A19" s="4" t="inlineStr">
        <is>
          <t>Entity Common Stock, Shares Outstanding</t>
        </is>
      </c>
      <c r="C19" s="6" t="n">
        <v>8856054</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ale of Ownership Interests in Tucson Hospitality Properties Subsidiary</t>
        </is>
      </c>
      <c r="B1" s="2" t="inlineStr">
        <is>
          <t>12 Months Ended</t>
        </is>
      </c>
    </row>
    <row r="2">
      <c r="B2" s="2" t="inlineStr">
        <is>
          <t>Jan. 31, 2021</t>
        </is>
      </c>
    </row>
    <row r="3">
      <c r="A3" s="3" t="inlineStr">
        <is>
          <t>Sale Of Ownership Interests In Albuquerque Subsidiary</t>
        </is>
      </c>
    </row>
    <row r="4">
      <c r="A4" s="4" t="inlineStr">
        <is>
          <t>Sale of Ownership Interests in Tucson Hospitality Properties Subsidiary</t>
        </is>
      </c>
      <c r="B4" s="4" t="inlineStr">
        <is>
          <t>4. SALE OF OWNERSHIP INTERESTS IN TUCSON HOSPITALITY
PROPERTIES SUBSIDIARY On February 17, 2011, the Partnership entered into
a restructuring agreement with Rare Earth to allow for the sale of non-controlling interest units in Tucson Hospitality Properties, LP
(the “Tucson entity”), which operates the Tucson Oracle hotel property, then wholly owned by the Partnership. Under the agreement,
Rare Earth agreed to either purchase or bring in other investors to purchase up to 250 units, which represents approximately 41% of the
outstanding limited partnership units in the Tucson entity, on a post-transaction basis, and the parties agreed to restructure the limited
partnership agreement of the Tucson entity. The Board of Trustees approved this restructuring on January 31, 2011. On October 1, 2013, the Partnership entered into an
updated restructured limited partnership agreement with Rare Earth to allow for the sale of additional interest units in the Tucson entity
for $10,000 per unit. Under the agreement, Rare Earth agreed to either purchase or bring in other investors to purchase up to 160 (and
potentially up to 200 if the overallotment is exercised) units. Under the terms of the updated restructuring agreement, the Partnership
agreed to hold at least 50.1% of the outstanding limited partnership units in the Tucson entity, on a post-transaction basis, and intends
to maintain this minimum ownership percentage through the purchase of units under this offering. The Board of Trustees approved this restructuring
on September 14, 2013. The limited partnership interests in the Tucson entity are allocated to three classes with differing cumulative
discretionary priority distribution rights through June 30, 2017. Class A units are owned by unrelated third parties and have priority
for distributions. Class B units are owned by the Partnership and have second priority for distributions. Class C units are owned by Rare
Earth or other affiliates of Mr. Wirth and have the lowest priority for distributions from the Tucson entity. Priority distributions of
$700 per unit per year are cumulative until June 30, 2016; however, after June 30, 2016 Class A unit holders continue to hold a preference
on distributions over Class B and Class C unit holders. The Trust does not accrue for these distributions as the preference periods have
expired. If certain triggering events related to the Tucson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also received a restructuring fee of $128,000, conditioned upon
and arising from the sale of the first 100 units in the Tucson entity following the October 1, 2013 restructuring. The Tucson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Tucson, Arizona property During the fiscal years ended January 31, 2021 and
2020, there were no units of the Tucson entity sold. As of January 31, 2021, the Partnership held a 51.01% ownership interest, or 404
Class B units, in the Tucson entity, Mr. Wirth and his affiliates held a 0.38% interest, or approximately 3 Class C units, and other
parties held a 48.61% interest, or approximately 385 Class A units. For the fiscal year ended January 31, 2021, the Tucson entity did
not make discretionary Priority Return payments to unrelated unit holders. The Trust no longer accrues for these distributions as the
preference period has exp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Jan. 31, 2021</t>
        </is>
      </c>
    </row>
    <row r="3">
      <c r="A3" s="3" t="inlineStr">
        <is>
          <t>Organization, Consolidation and Presentation of Financial Statements [Abstract]</t>
        </is>
      </c>
    </row>
    <row r="4">
      <c r="A4" s="4" t="inlineStr">
        <is>
          <t>Variable Interest Entities</t>
        </is>
      </c>
      <c r="B4" s="4" t="inlineStr">
        <is>
          <t xml:space="preserve">5. VARIABLE INTEREST ENTITIES Management evaluates the Trust’s explicit and
implicit variable interests to determine if they have any interests in variable interest entities (“VIEs”). Variable interests
are contractual, ownership, or other pecuniary interests in an entity whose value changes with changes in the fair value of the entity’s
net assets, exclusive of variable interests. Explicit variable interests are those which directly absorb the variability of a VIE and
can include contractual interests such as loans or guarantees as well as equity investments. An implicit variable interest acts the same
as an explicit variable interest except it involves the absorbing of variability indirectly, such as through related party arrangements
or implicit guarantees. The analysis includes consideration of the design of the entity, its organizational structure, including decision
making ability over the activities that most significantly impact the VIE’s economic performance. GAAP requires a reporting entity
to consolidate a VIE when the reporting entity has a variable interest, or combination of variable interest, that provides it with a controlling
financial interest in the VIE. The entity that consolidates a VIE is referred to as the primary beneficiary of that VIE. The Partnership has determined that the Albuquerque
entity is a variable interest entity with the Partnership as the primary beneficiary with the ability to exercise control, as determined
under the guidance of ASC Topic 810-10-25. In its determination, management considered the following qualitative and quantitative factors: a) The Partnership, Trust, and
their related parties, which share common ownership and management, have guaranteed material financial obligations of the Albuquerque
hotel. b) The Partnership, Trust and
their related parties have maintained, as a group, a controlling ownership interest in the Albuquerque hotel, with the largest ownership
belonging to the Trust. c) The Partnership, Trust and
their related parties have maintained control over the decisions which most impact the financial performance of the Albuquerque hotel,
including providing the personnel to operate the property daily. The following table includes assets that can only
be used to settle the liabilities of Albuquerque Suites Hospitality LLC (Albuquerque Hotel) and the creditors have no recourse to the
Trust. These assts and liabilities, with the exception of the intercompany accounts, which are eliminated upon consolidation with the
Trust, are included in the accompanying consolidated balance sheets.
January 31,
2021 2020
Assets
Cash $ 81,652 $ 21,359
Accounts Receivable 11,231 23,355
Prepaid Expenses and Deposits 24,032 19,688
Hotel Properties, Net 1,394,528 1,641,582
Operating Lease -Right of Use 2,053,709 2,085,984
Total Assets $ 3,565,152 $ 3,791,968
Liabilities
Accounts Payable $ 67,360 $ 135,165
Accrued Expenses and Other 1,014,842 278,071
Due to Affiliate - 15,000
Operating Lease Liability (ASC 842) 2,276,820 2,263,467
Mortgage Notes Payable 1,354,704 1,396,690
Total Liabilities $ 4,713,726 $ 4,088,393
Equity (1,148,574 ) (296,424 )
Liabilities &amp; Equity $ 3,565,152 $ 3,791,9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Receivable</t>
        </is>
      </c>
      <c r="B1" s="2" t="inlineStr">
        <is>
          <t>12 Months Ended</t>
        </is>
      </c>
    </row>
    <row r="2">
      <c r="B2" s="2" t="inlineStr">
        <is>
          <t>Jan. 31, 2021</t>
        </is>
      </c>
    </row>
    <row r="3">
      <c r="A3" s="3" t="inlineStr">
        <is>
          <t>Priority return payments</t>
        </is>
      </c>
    </row>
    <row r="4">
      <c r="A4" s="4" t="inlineStr">
        <is>
          <t>Notes Receivable</t>
        </is>
      </c>
      <c r="B4" s="4" t="inlineStr">
        <is>
          <t>6. NOTES RECEIVABLE On August 15, 2018 InnSuites Hospitality Trust (IHT)
entered into a final sale agreement for its technology subsidiary, IBC Hotels LLC (IBC), with an effective sale date as of August 1, 2018
to an unrelated third-party buyer (Buyer). The payment terms to the sale agreement were later amended on December 7, 2020, as further
described below. As a part of the sale, the Trust received a secured promissory note in the principal amount of $2,750,000 with interest
to be accrued at 3.75% per annum, which is recorded in the accompanying condensed balance sheet in continuing operations, net of impairment
of $825,000 as described below.
● No interest accrued through November 2021.
● Payments on the note receivable include principal and interest beginning in November 2021
● Note is secured by (1) pledge of the Buyer’s interest in IBC, and (2) a security interest in all assets of IBC, provided IHT shall agree to subordinate such equity interest to commercially reasonable debt financing upon request.
● If after effective date IBC closes an equity transaction with net proceeds to IBC in excess of $2,500,000, IBC/Buyer shall pay to IHT an amount equal to (a) 50% of the net proceeds received by IBC and (b) 50% of the sum of the unpaid balance of the note and accrued interest accrued but unpaid interest thereon, as the date of receipt of the net proceeds by IBC.
● The note matures on June 1, 2024
● Future payments on this note are shown in the table below.
FISCAL YEAR
2022 91,667
2023 550,000
2024 550,000
2025 550,000
Thereafter 1,008,333
$ 2,750,000
Impairment (825,000 )
$ 1,925,000
Less: current portion of note receivable $ 91,667
Long term portion of note receivable 1,833,333 As of January 31, 2020, the Trust evaluated the carrying
value of the note of $2,750,000 for potential impairment. After review, an impairment of $825,000, or 30%, was taken against the note.
Factors for the impairment included, but were not limited to:
● Management’s evaluation of the current financial position of the Buyer, based on unaudited financial statements provided.
● Management’s best, conservative valuation of IBC’s assets, and their marketability, in the case of a default by the Buyer.
● The current and future impact of the COVID-19 pandemic, on the travel and hospitality industry, in which IBC’s reservation and booking technology operates. As of January 31, 2021, management evaluated the carrying
value of the note and the impairment taken to date, and determined no further impairment is needed at this time. IHT has no managerial control nor does IHT have the
ability to direct the operations or capital requirements of IBC as of August 1, 2018. IHT has no rights to any benefits or losses from
IBC as of August 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Receivable in Unigen Power, Inc.</t>
        </is>
      </c>
      <c r="B1" s="2" t="inlineStr">
        <is>
          <t>12 Months Ended</t>
        </is>
      </c>
    </row>
    <row r="2">
      <c r="B2" s="2" t="inlineStr">
        <is>
          <t>Jan. 31, 2021</t>
        </is>
      </c>
    </row>
    <row r="3">
      <c r="A3" s="3" t="inlineStr">
        <is>
          <t>Investments, All Other Investments [Abstract]</t>
        </is>
      </c>
    </row>
    <row r="4">
      <c r="A4" s="4" t="inlineStr">
        <is>
          <t>Convertible Note Receivable in Unigen Power, Inc.</t>
        </is>
      </c>
      <c r="B4" s="4" t="inlineStr">
        <is>
          <t>7. CONVERTIBLE NOTE RECEIVABLE IN UNIGEN POWER, INC. On December 16, 2019, the Trust entered into a Convertible
Debenture Purchase Agreement with UniGen Power Inc. (“UPI” or “UniGen”). The Trust purchased secured convertible debentures
(“Debentures”) in the aggregate amount of $1,000,000 (the “Loan Amount”) (the “Loan”) at an annual
interest rate of 6%. The Debentures are convertible into Class A shares of UniGen Common Stock at an initial conversion rate of $1.00
per share. The Loan was structured into two (2) payments of $600,000 and $400,000. The first payment of $600,000 was made by the Trust
at closing on December 16, 2019 and the second payment of $400,000 was made on February 3, 2020. UniGen issued the Trust common stock purchase warrants
(the “Debenture Warrants”) to purchase up to 1,000,000 shares of Class A Common Stock (600,000 issued on January 31, 2020,
and 400,000 issued on February 3, 2020). The Debenture Warrants are exercisable at an exercise price of $1.00 per share of Class A Common
Stock. Subsequent to January 31, 2021, UniGen issued an additional 300,000 warrants at $2.25. UniGen, also, issued the Trust additional common stock
purchase warrants (“Additional Warrants”) to purchase up to 200,000 shares of Class A Common Stock (120,000 issued at January
31, 2020, and 80,000 issued on February 3, 2020). The Additional Warrants are exercisable at an exercise price of $2.25 per share of Class
A Common Stock. IHT may fund a $500,000 line of credit to be repaid in the form of UniGen stock at a rate of $1 per share. The total of
all stock ownership upon conversion is 1 million shares and if all stock warrants are exercised, these would total to 3 million Unigen
shares. On the Trust’s balance sheet, the investment
of the $1,000,000 made in the current fiscal year consists of approximately $700,000 in note receivables and approximately $300,000 as
the fair value of the warrant issued with the Trust’s investment in UniGen. The value of the premium related to the fair value of
the warrants will accrete over the life of the debentures. The value of the warrants was based on Black-Scholes
pricing model based on the following input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3.0
Annualized risk-free rate 1.630 %
Annualized volatility 27.43 % UniGen has also agreed to allow IHT to fund a $500,000
line of credit at the option of IHT convertible into 500,000 shares of UniGen stock at $1 per share. Upon full subscription of the UniGen
2021 $2 million syndication in February 2021, it would grant IHT an additional 300,000 warrants at $2.25 per share granted by Unigen.
The balance on this line of credit as of January 31, 2021 is $0. If all notes are converted and all available but not
outstanding warrants exercised, IHT would hold up to approximately 25% of UniGen Ownership. Subsequent to January 31, 2021, no activity
has occurred with this line of credit and thus no draws have been taken. During the Fiscal Year ended January 31, 2021, 60,000
warrants were exercised for $60,000 and in return the Trust received 60,000 shares of UniGen. Management believes recording the investment
at cost approximates fair value since there have been no significant changes in the operations of Unigen and Unigen’s projects are
still in the R&amp;D phase. The Trust has valued Unigen investment as a level
3 fair value measurement, for the following reasons. The investment does not qualify for level 1 since there are no identical actively
traded instruments or level 2 identical or similar unobservable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Hotel Properties</t>
        </is>
      </c>
      <c r="B1" s="2" t="inlineStr">
        <is>
          <t>12 Months Ended</t>
        </is>
      </c>
    </row>
    <row r="2">
      <c r="B2" s="2" t="inlineStr">
        <is>
          <t>Jan. 31, 2021</t>
        </is>
      </c>
    </row>
    <row r="3">
      <c r="A3" s="3" t="inlineStr">
        <is>
          <t>Property, Plant and Equipment [Abstract]</t>
        </is>
      </c>
    </row>
    <row r="4">
      <c r="A4" s="4" t="inlineStr">
        <is>
          <t>Property, Equipment, and Hotel Properties</t>
        </is>
      </c>
      <c r="B4" s="4" t="inlineStr">
        <is>
          <t xml:space="preserve">8. PROPERTY, EQUIPMENT, AND HOTEL PROPERTIES As of January 31, 2021 and January
31, 2020, hotel properties consisted of the following:
January 31, 2021 January 31, 2020
Land $ 2,500,000 $ 2,500,000
Building and improvements 10,531,947 10,495,465
Furniture, fixtures and equipment 4,058,682 4,021,890
Total hotel properties 17,090,629 17,017,355
Less accumulated depreciation (8,961,498 ) (8,155,224 )
Hotel Properties in Service, net 8,129,131 8,862,131
Construction in progress - 40,965
Hotel properties, net $ 8,129,131 $ 8,903,096 As of January 31, 2021 and January
31, 2020, property and equipment consisted of the following:
January 31, 2021 January 31, 2020
Land $ 7,005 $ 7,005
Building and improvements 75,662 75,662
Furniture, fixtures and equipment 166,122 160,986
Total property, plant and equipment 248,789 243,653
Less accumulated depreciation (188,070 ) (163,428 )
Property, Plant and Equipment, net $ 60,719 $ 80,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31, 2021</t>
        </is>
      </c>
    </row>
    <row r="3">
      <c r="A3" s="3" t="inlineStr">
        <is>
          <t>Deferred Costs, Capitalized, Prepaid, and Other Assets Disclosure [Abstract]</t>
        </is>
      </c>
    </row>
    <row r="4">
      <c r="A4" s="4" t="inlineStr">
        <is>
          <t>Prepaid Expenses and Other Current Assets</t>
        </is>
      </c>
      <c r="B4" s="4" t="inlineStr">
        <is>
          <t xml:space="preserve">9. PREPAID EXPENSES AND OTHER CURRENT ASSETS Prepaid expenses and other current assets are carried
at historical cost and are expected to be consumed within one year. As of January 31, 2021, and 2020, prepaid expenses and other current
assets consisted of the following:
January 31, 2021 January 31, 2020
Tax and Insurance Escrow $ 60,522 $ 57,752
Deposits 5,000 5,000
Prepaid Insurance 24,515 (59 )
Prepaid Workman’s Compensation 12,124 6,754
Miscellaneous Prepaid Expenses 66,732 8,359
Total Prepaid Expenses and Current Assets $ 168,893 $ 77,8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an. 31, 2021</t>
        </is>
      </c>
    </row>
    <row r="3">
      <c r="A3" s="3" t="inlineStr">
        <is>
          <t>Payables and Accruals [Abstract]</t>
        </is>
      </c>
    </row>
    <row r="4">
      <c r="A4" s="4" t="inlineStr">
        <is>
          <t>Accounts Payable and Accrued Expenses</t>
        </is>
      </c>
      <c r="B4" s="4" t="inlineStr">
        <is>
          <t xml:space="preserve">10. ACCOUNTS PAYABLE AND ACCRUED EXPENSES As of January 31, 2021 and 2020, accounts payable
and accrued expenses consisted of the following:
January 31, 2021 January 31, 2020
Accounts Payable $ 136,648 $ 421,281
Accrued Salaries and Wages 148,576 89,448
Accrued Vacation 11,687 8,472
Income Tax Payable 93,944 146,666
Accrued Interest Payable 17,482 -
Advanced Deposits 19,371 59,194
Accrued Property Taxes 74,486 32,766
Sales Tax Payable 244,726 382,779
Accrued Occupancy Tax 844,438 -
Accrued Other 262,244 244,365
Total Accounts Payable and Accrued Expenses $ 1,853,602 $ 1,384,9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12 Months Ended</t>
        </is>
      </c>
    </row>
    <row r="2">
      <c r="B2" s="2" t="inlineStr">
        <is>
          <t>Jan. 31, 2021</t>
        </is>
      </c>
    </row>
    <row r="3">
      <c r="A3" s="3" t="inlineStr">
        <is>
          <t>Debt Disclosure [Abstract]</t>
        </is>
      </c>
    </row>
    <row r="4">
      <c r="A4" s="4" t="inlineStr">
        <is>
          <t>Mortgage Notes Payable</t>
        </is>
      </c>
      <c r="B4" s="4" t="inlineStr">
        <is>
          <t>11. MORTGAGE NOTES PAYABLE On January 31, 2021 and January 31, 2020, the Trust
had a mortgage note payable outstanding with respect to the Tucson Hotel. The mortgage note payable has a scheduled maturity date in June
2042. Weighted average annual interest rates on mortgage notes payable as of January 31, 2021 and January 31, 2020 were 4.69%, respectively. The following table summarizes the Trust’s mortgage
notes payable, net of debt discounts, as of January 31, 2021:
2021 2020
Mortgage note payable, due in monthly installments of $28,493, including interest at 4.69% per year, through June 19, 2042, secured by the Tucson Oracle property with a carrying value of $7.2 million at January 31, 2021. 4,582,880 4,708,979
Mortgage note payable, due in monthly installments of $9,218, including interest at 4.90% per year, through December 2, 2029, secured by the Albuquerque property with a carrying value of $1.6 million at January 31, 2021. $ 1,354,704 $ 1,396,690
Totals: $ 5,937,584 $ 6,105,669 On June 29, 2017, Tucson Oracle entered into a $5.0
million Business Loan Agreement (“Tucson Loan”) as a first mortgage credit facility with KS State Bank to refinance the existing
first mortgage credit facility with an approximate payoff balance of $3.045 million which will allow Tucson Hospitality Properties, LLLP
to be reimbursed for prior and future hotel improvements. The Tucson Loan has a maturity date of June 19, 2042. The Tucson Loan has an
initial interest rate of 4.69% for the first five years and thereafter a variable rate equal to the US Treasury + 2.0% with a floor of
4.69% and no prepayment penalty. This credit facility is guaranteed by InnSuites Hospitality Trust, RRF Limited Partnership, Rare Earth
Financial, LLC, James F. Wirth and Gail J. Wirth and the Wirth Family Trust dated July 14, 2016. As of January 31, 2021, the mortgage
loan balance was approximately $4,583,000. On December 2, 2019, Albuquerque Suites Hospitality,
LLC entered into a $1.4 million Business Loan Agreement (“Albuquerque Loan”) as a first mortgage credit facility with Republic
Bank of Arizona. The Albuquerque Loan has a maturity date of December 2, 2029. The Albuquerque Loan has an initial interest rate of 4.90%
for the first five years and thereafter a variable rate equal to the US Treasury + 3.5% with a floor of 4.69% and no prepayment penalty.
This credit facility is guaranteed by InnSuites Hospitality Trust. As of January 31, 2021, the mortgage loan balance was approximately
$1,355,000. See Note 15 – “Minimum Debt Payments”
for scheduled minimum payments on the mortgage not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o Banks</t>
        </is>
      </c>
      <c r="B1" s="2" t="inlineStr">
        <is>
          <t>12 Months Ended</t>
        </is>
      </c>
    </row>
    <row r="2">
      <c r="B2" s="2" t="inlineStr">
        <is>
          <t>Jan. 31, 2021</t>
        </is>
      </c>
    </row>
    <row r="3">
      <c r="A3" s="3" t="inlineStr">
        <is>
          <t>Notes Payable To Banks</t>
        </is>
      </c>
    </row>
    <row r="4">
      <c r="A4" s="4" t="inlineStr">
        <is>
          <t>Notes Payable to Banks</t>
        </is>
      </c>
      <c r="B4" s="4" t="inlineStr">
        <is>
          <t>12. NOTES PAYABLE TO BANKS On October 17, 2017, the Trust entered into a Business
Loan Agreement with Republic Bank of Arizona for a revolving line of credit for $150,000. The loan has a variable rate as the published
rate in the Wall Street Journal and matures in December 2021. The balance as of January 31, 2021 and 2020 was $0. On October 17, 2017 Albuquerque Suite Hospitality
LLC (the Albuquerque Hotel) entered into a Business Loan Agreement with Republic Bank of Arizona for a revolving line of credit for $50,000.
The loan has a variable rate as the published rate in the Wall Street Journal and matures in October 2022. The balance as of January 31,
2021 and 2020 was $0. On October 17, 2017 Tucson Hospitality Properties
LLLP (the Tucson Hotel) entered into a Business Loan Agreement for a revolving line of credit for $50,000. The loan has a variable rate
as the published rate in the Wall Street Journal and matures in October 2022. The balance as of January 31, 2021 and 2020 was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 Related Party</t>
        </is>
      </c>
      <c r="B1" s="2" t="inlineStr">
        <is>
          <t>12 Months Ended</t>
        </is>
      </c>
    </row>
    <row r="2">
      <c r="B2" s="2" t="inlineStr">
        <is>
          <t>Jan. 31, 2021</t>
        </is>
      </c>
    </row>
    <row r="3">
      <c r="A3" s="3" t="inlineStr">
        <is>
          <t>Line of Credit Facility [Abstract]</t>
        </is>
      </c>
    </row>
    <row r="4">
      <c r="A4" s="4" t="inlineStr">
        <is>
          <t>Lines of Credit - Related Party</t>
        </is>
      </c>
      <c r="B4" s="4" t="inlineStr">
        <is>
          <t>14. OTHER NOTES PAYABLE As of January 31, 2021, the Trust had approximately
$62,000 in promissory notes outstanding to unrelated third parties arising from the repurchase of 146,124 Shares of Beneficial Interest
in privately negotiated transactions. These promissory notes bear interest at 7% per year and are due in varying monthly payments through
January 2023. As of January 31, 2020, the Trust had a $200,000 unsecured
note payable with an individual lender. The promissory note is payable on demand, or on June 30, 2021, whichever occurs first. The loan
has been subsequently extended to December 2022. The loan accrues interest at 4.5% and interest only payments shall be made monthly and
are due on the first of the following month. The Trust may pay all of part of this note without any repayment penalties. The total principal
amount of this loan is $200,000 as of January 31, 2021. On June 20, 2016, March 1 2017, May 30, 2018, and
July 18, 2018 the Trust and the Partnership together entered into multiple unsecured loans totaling $270,000 with Guy C. Hayden III (“Hayden
Loans”). As of July 1, 2019 these loans were consolidated and extended at 4.5% interest only, with similar terms to June 30, 2021.
The loans have been subsequently extended to December 2022. The Trust may pay all or part of this note without any repayment penalties.
The total principal amount of the Hayes Loans is $270,000 as of January 31, 2021. On March 20, 2017, the Trust and Partnership entered
multiple, unsecured loans to Marriott Sweitzer Hayes (“Sweitzer Loans”), totaling $100,000. As of July 1, 2019 these loans
were consolidated and extended at 4.0% interest only, with similar terms to June 30, 2021. The loans have been subsequently extended to
December 2022. The total principal amount of the Sweitzer Loans is $100,000 as of January 31, 2021. As a result of the Covid-19 Virus Pandemic, and the
subsequent Legislation passed within the CARES Act of 2020, the Trust applied for and received Small Business Administration (“SBA”)
loans through the Paycheck Protection Program (“PPP”). Loans in the amount of approximately $229,000, $188,000, and $87,000,
for Tucson, Albuquerque, InnSuites Hospitality, respectively, were granted and received. The lender of all three of the PPP Loans has
confirmed that all three loans have met all the requirements necessary to qualify and be eligible for full and complete forgiveness in
early 2021, based upon the SBA criteria for PPP loan forgiveness, subject to and pending the forgiveness application. As of January 31, 2021 the PPP Loan in other income
received by the Trust was fully forgiven in the amount of approximately $87,000 recorded in other income in the statement of operations.
The PPP loan received by Tucson for $228,602 was forgiven in March 2021. The remaining Albuquerque Hotel loan forgiveness of approximately
$188,000 was completed in March 2021. On March 5, 2021, the Albuquerque hotel received another
PPP Loan in the amount of $253,253. On March 15, 2021, the Tucson hotel received an additional PPP Loan in the amount of $297,601. Management
expects but cannot guarantee these additional PPP Loans received by the Tucson and Albuquerque hotels, because of the Covid-19 Virus Pandemic,
to be fully forgiven, based upon SBA guidelines. See Note 15 – “Minimum Debt Payments”
for scheduled minimum payments on the mortgage note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an. 31, 2020</t>
        </is>
      </c>
    </row>
    <row r="2">
      <c r="A2" s="3" t="inlineStr">
        <is>
          <t>Current Assets:</t>
        </is>
      </c>
    </row>
    <row r="3">
      <c r="A3" s="4" t="inlineStr">
        <is>
          <t>Cash and Cash Equivalents</t>
        </is>
      </c>
      <c r="B3" s="5" t="n">
        <v>1702755</v>
      </c>
      <c r="C3" s="5" t="n">
        <v>1200528</v>
      </c>
    </row>
    <row r="4">
      <c r="A4" s="4" t="inlineStr">
        <is>
          <t>Accounts Receivable, including approximately $0 and $375,000 from related parties, and net of Allowance for Doubtful Accounts of approximately $0 and $15,000 as of January 31, 2021 and 2020, respectively</t>
        </is>
      </c>
      <c r="B4" s="6" t="n">
        <v>60557</v>
      </c>
      <c r="C4" s="6" t="n">
        <v>585226</v>
      </c>
    </row>
    <row r="5">
      <c r="A5" s="4" t="inlineStr">
        <is>
          <t>Income Tax Receivable</t>
        </is>
      </c>
      <c r="B5" s="6" t="n">
        <v>68661</v>
      </c>
      <c r="C5" s="6" t="n">
        <v>294402</v>
      </c>
    </row>
    <row r="6">
      <c r="A6" s="4" t="inlineStr">
        <is>
          <t>Advances to Affiliates - Related Party</t>
        </is>
      </c>
      <c r="B6" s="4" t="inlineStr">
        <is>
          <t xml:space="preserve"> </t>
        </is>
      </c>
      <c r="C6" s="6" t="n">
        <v>1000000</v>
      </c>
    </row>
    <row r="7">
      <c r="A7" s="4" t="inlineStr">
        <is>
          <t>Current Portion of Note Receivable (net)</t>
        </is>
      </c>
      <c r="B7" s="6" t="n">
        <v>91667</v>
      </c>
      <c r="C7" s="6" t="n">
        <v>91667</v>
      </c>
    </row>
    <row r="8">
      <c r="A8" s="4" t="inlineStr">
        <is>
          <t>Prepaid Expenses and Other Current Assets</t>
        </is>
      </c>
      <c r="B8" s="6" t="n">
        <v>168893</v>
      </c>
      <c r="C8" s="6" t="n">
        <v>77806</v>
      </c>
    </row>
    <row r="9">
      <c r="A9" s="4" t="inlineStr">
        <is>
          <t>Total Current Assets</t>
        </is>
      </c>
      <c r="B9" s="6" t="n">
        <v>2092533</v>
      </c>
      <c r="C9" s="6" t="n">
        <v>3249629</v>
      </c>
    </row>
    <row r="10">
      <c r="A10" s="4" t="inlineStr">
        <is>
          <t>Property, Plant and Equipment, net</t>
        </is>
      </c>
      <c r="B10" s="6" t="n">
        <v>8189850</v>
      </c>
      <c r="C10" s="6" t="n">
        <v>8983323</v>
      </c>
    </row>
    <row r="11">
      <c r="A11" s="4" t="inlineStr">
        <is>
          <t>Note Receivable (net)</t>
        </is>
      </c>
      <c r="B11" s="6" t="n">
        <v>1833333</v>
      </c>
      <c r="C11" s="6" t="n">
        <v>1833333</v>
      </c>
    </row>
    <row r="12">
      <c r="A12" s="4" t="inlineStr">
        <is>
          <t>Operating Lease - Right of Use</t>
        </is>
      </c>
      <c r="B12" s="6" t="n">
        <v>2141083</v>
      </c>
      <c r="C12" s="6" t="n">
        <v>2197364</v>
      </c>
    </row>
    <row r="13">
      <c r="A13" s="4" t="inlineStr">
        <is>
          <t>Finance Lease - Right of Use</t>
        </is>
      </c>
      <c r="B13" s="6" t="n">
        <v>76309</v>
      </c>
      <c r="C13" s="6" t="n">
        <v>131806</v>
      </c>
    </row>
    <row r="14">
      <c r="A14" s="4" t="inlineStr">
        <is>
          <t>Convertible Note Receivable</t>
        </is>
      </c>
      <c r="B14" s="6" t="n">
        <v>1000000</v>
      </c>
      <c r="C14" s="6" t="n">
        <v>600000</v>
      </c>
    </row>
    <row r="15">
      <c r="A15" s="4" t="inlineStr">
        <is>
          <t>Investment in Private Company Stock</t>
        </is>
      </c>
      <c r="B15" s="6" t="n">
        <v>60000</v>
      </c>
      <c r="C15" s="4" t="inlineStr">
        <is>
          <t xml:space="preserve"> </t>
        </is>
      </c>
    </row>
    <row r="16">
      <c r="A16" s="4" t="inlineStr">
        <is>
          <t>TOTAL ASSETS</t>
        </is>
      </c>
      <c r="B16" s="6" t="n">
        <v>15393108</v>
      </c>
      <c r="C16" s="6" t="n">
        <v>16995455</v>
      </c>
    </row>
    <row r="17">
      <c r="A17" s="3" t="inlineStr">
        <is>
          <t>Current Liabilities:</t>
        </is>
      </c>
    </row>
    <row r="18">
      <c r="A18" s="4" t="inlineStr">
        <is>
          <t>Accounts Payable and Accrued Expenses</t>
        </is>
      </c>
      <c r="B18" s="6" t="n">
        <v>1853602</v>
      </c>
      <c r="C18" s="6" t="n">
        <v>1384971</v>
      </c>
    </row>
    <row r="19">
      <c r="A19" s="4" t="inlineStr">
        <is>
          <t>Current Portion of Notes Payable - Related Party</t>
        </is>
      </c>
      <c r="B19" s="4" t="inlineStr">
        <is>
          <t xml:space="preserve"> </t>
        </is>
      </c>
      <c r="C19" s="6" t="n">
        <v>161440</v>
      </c>
    </row>
    <row r="20">
      <c r="A20" s="4" t="inlineStr">
        <is>
          <t>Current Portion of Mortgage Notes Payable, net of Discount</t>
        </is>
      </c>
      <c r="B20" s="6" t="n">
        <v>168799</v>
      </c>
      <c r="C20" s="6" t="n">
        <v>160849</v>
      </c>
    </row>
    <row r="21">
      <c r="A21" s="4" t="inlineStr">
        <is>
          <t>Current Portion of Notes Payable to Banks, net of Discount</t>
        </is>
      </c>
      <c r="B21" s="4" t="inlineStr">
        <is>
          <t xml:space="preserve"> </t>
        </is>
      </c>
      <c r="C21" s="6" t="n">
        <v>17100</v>
      </c>
    </row>
    <row r="22">
      <c r="A22" s="4" t="inlineStr">
        <is>
          <t>Current Portion of Other Notes Payable</t>
        </is>
      </c>
      <c r="B22" s="6" t="n">
        <v>47216</v>
      </c>
      <c r="C22" s="6" t="n">
        <v>806712</v>
      </c>
    </row>
    <row r="23">
      <c r="A23" s="4" t="inlineStr">
        <is>
          <t>Current Portion of Operating Lease Liability</t>
        </is>
      </c>
      <c r="B23" s="6" t="n">
        <v>58536</v>
      </c>
      <c r="C23" s="6" t="n">
        <v>168780</v>
      </c>
    </row>
    <row r="24">
      <c r="A24" s="4" t="inlineStr">
        <is>
          <t>Current Portion of Finance Lease Liability</t>
        </is>
      </c>
      <c r="B24" s="6" t="n">
        <v>27858</v>
      </c>
      <c r="C24" s="6" t="n">
        <v>31123</v>
      </c>
    </row>
    <row r="25">
      <c r="A25" s="4" t="inlineStr">
        <is>
          <t>Total Current Liabilities</t>
        </is>
      </c>
      <c r="B25" s="6" t="n">
        <v>2156011</v>
      </c>
      <c r="C25" s="6" t="n">
        <v>2730975</v>
      </c>
    </row>
    <row r="26">
      <c r="A26" s="4" t="inlineStr">
        <is>
          <t>Notes Payable - Related Party</t>
        </is>
      </c>
      <c r="B26" s="6" t="n">
        <v>1595000</v>
      </c>
      <c r="C26" s="4" t="inlineStr">
        <is>
          <t xml:space="preserve"> </t>
        </is>
      </c>
    </row>
    <row r="27">
      <c r="A27" s="4" t="inlineStr">
        <is>
          <t>Mortgage Notes Payable, net of Discount</t>
        </is>
      </c>
      <c r="B27" s="6" t="n">
        <v>5768785</v>
      </c>
      <c r="C27" s="6" t="n">
        <v>5944819</v>
      </c>
    </row>
    <row r="28">
      <c r="A28" s="4" t="inlineStr">
        <is>
          <t>Other Notes Payable</t>
        </is>
      </c>
      <c r="B28" s="6" t="n">
        <v>1000877</v>
      </c>
      <c r="C28" s="6" t="n">
        <v>73491</v>
      </c>
    </row>
    <row r="29">
      <c r="A29" s="4" t="inlineStr">
        <is>
          <t>Operating Lease Liability, net of current portion</t>
        </is>
      </c>
      <c r="B29" s="6" t="n">
        <v>2310745</v>
      </c>
      <c r="C29" s="6" t="n">
        <v>2252964</v>
      </c>
    </row>
    <row r="30">
      <c r="A30" s="4" t="inlineStr">
        <is>
          <t>Finance Lease Liability, net of current portion</t>
        </is>
      </c>
      <c r="B30" s="6" t="n">
        <v>52118</v>
      </c>
      <c r="C30" s="6" t="n">
        <v>75396</v>
      </c>
    </row>
    <row r="31">
      <c r="A31" s="4" t="inlineStr">
        <is>
          <t>TOTAL LIABILITIES</t>
        </is>
      </c>
      <c r="B31" s="6" t="n">
        <v>12883536</v>
      </c>
      <c r="C31" s="6" t="n">
        <v>11077645</v>
      </c>
    </row>
    <row r="32">
      <c r="A32" s="4" t="inlineStr">
        <is>
          <t>COMMITMENTS AND CONTINGENCIES</t>
        </is>
      </c>
      <c r="B32" s="4" t="inlineStr">
        <is>
          <t xml:space="preserve"> </t>
        </is>
      </c>
      <c r="C32" s="4" t="inlineStr">
        <is>
          <t xml:space="preserve"> </t>
        </is>
      </c>
    </row>
    <row r="33">
      <c r="A33" s="3" t="inlineStr">
        <is>
          <t>SHAREHOLDERS' EQUITY</t>
        </is>
      </c>
    </row>
    <row r="34">
      <c r="A34" s="4" t="inlineStr">
        <is>
          <t>Shares of Beneficial Interest, without par value, unlimited authorization; 18,625,215 and 18,608,215 shares issued and 9,057,730 and 9,273,299 shares outstanding at January 31, 2021 and 2020, respectively</t>
        </is>
      </c>
      <c r="B34" s="6" t="n">
        <v>20027402</v>
      </c>
      <c r="C34" s="6" t="n">
        <v>21837048</v>
      </c>
    </row>
    <row r="35">
      <c r="A35" s="4" t="inlineStr">
        <is>
          <t>Treasury Stock, 9,568,485 and 9,334,916 shares held at cost at January 31, 2021 and 2020, respectively</t>
        </is>
      </c>
      <c r="B35" s="6" t="n">
        <v>-13936972</v>
      </c>
      <c r="C35" s="6" t="n">
        <v>-13689533</v>
      </c>
    </row>
    <row r="36">
      <c r="A36" s="4" t="inlineStr">
        <is>
          <t>TOTAL TRUST SHAREHOLDERS' EQUITY</t>
        </is>
      </c>
      <c r="B36" s="6" t="n">
        <v>6090430</v>
      </c>
      <c r="C36" s="6" t="n">
        <v>8147515</v>
      </c>
    </row>
    <row r="37">
      <c r="A37" s="4" t="inlineStr">
        <is>
          <t>NON-CONTROLLING INTEREST</t>
        </is>
      </c>
      <c r="B37" s="6" t="n">
        <v>-3580858</v>
      </c>
      <c r="C37" s="6" t="n">
        <v>-2229705</v>
      </c>
    </row>
    <row r="38">
      <c r="A38" s="4" t="inlineStr">
        <is>
          <t>TOTAL SHAREHOLDERS' EQUITY</t>
        </is>
      </c>
      <c r="B38" s="6" t="n">
        <v>2509572</v>
      </c>
      <c r="C38" s="6" t="n">
        <v>5917810</v>
      </c>
    </row>
    <row r="39">
      <c r="A39" s="4" t="inlineStr">
        <is>
          <t>TOTAL LIABILITIES AND SHAREHOLDERS' EQUITY</t>
        </is>
      </c>
      <c r="B39" s="5" t="n">
        <v>15393108</v>
      </c>
      <c r="C39" s="5" t="n">
        <v>16995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tes Payable</t>
        </is>
      </c>
      <c r="B1" s="2" t="inlineStr">
        <is>
          <t>12 Months Ended</t>
        </is>
      </c>
    </row>
    <row r="2">
      <c r="B2" s="2" t="inlineStr">
        <is>
          <t>Jan. 31, 2021</t>
        </is>
      </c>
    </row>
    <row r="3">
      <c r="A3" s="3" t="inlineStr">
        <is>
          <t>Debt Disclosure [Abstract]</t>
        </is>
      </c>
    </row>
    <row r="4">
      <c r="A4" s="4" t="inlineStr">
        <is>
          <t>Other Notes Payable</t>
        </is>
      </c>
      <c r="B4" s="4" t="inlineStr">
        <is>
          <t>14. OTHER NOTES PAYABLE As of January 31, 2021, the Trust had approximately
$62,000 in promissory notes outstanding to unrelated third parties arising from the repurchase of 146,124 Shares of Beneficial Interest
in privately negotiated transactions. These promissory notes bear interest at 7% per year and are due in varying monthly payments through
January 2023. As of January 31, 2020, the Trust had a $200,000 unsecured
note payable with an individual lender. The promissory note is payable on demand, or on June 30, 2021, whichever occurs first. The
loans have been subsequently extended to December 2022. The loan accrues interest at 4.5% and interest only payments shall
be made monthly and are due on the first of the following month. The Trust may pay all of part of this note without any repayment penalties.
The total principal amount of this loan is $200,000 as of January 31, 2021. On June 20, 2016, March 1 2017, May 30, 2018, and
July 18, 2018 the Trust and the Partnership together entered into multiple unsecured loans totaling $270,000 with Guy C. Hayden III (“Hayden
Loans”). As of July 1, 2019 these loans were consolidated and extended at 4.5% interest only, with similar terms to June
30, 2021. The loans have been subsequently extended to December 2022. The Trust may pay all or part of this note without any
repayment penalties. The total principal amount of the Hayes Loans is $270,000 as of January 31, 2021. On March 20, 2017, the Trust and Partnership entered
multiple, unsecured loans to Marriott Sweitzer Hayes (“Sweitzer Loans”), totaling $100,000. As of July 1, 2019 these loans
were consolidated and extended at 4.0% interest only, with similar terms to June 30, 2021. The loans have been subsequently
extended to December 2022. The total principal amount of the Sweitzer Loans is $100,000 as of January 31, 2021. As a result of the Covid-19 Virus Pandemic, and the
subsequent Legislation passed within the CARES Act of 2020, the Trust applied for and received Small Business Administration (“SBA”)
loans through the Paycheck Protection Program (“PPP”). Loans in the amount of approximately $229,000, $188,000, and $87,000, for
Tucson, Albuquerque, InnSuites Hospitality, respectively, were granted and received. The lender of all three of the PPP Loans has confirmed
that all three loans have met all the requirements necessary to qualify and be eligible for full and complete forgiveness in early 2021,
based upon the SBA criteria for PPP loan forgiveness, subject to and pending the forgiveness application. As of January 31, 2021 the PPP Loan received by the
Trust was fully forgiven in the amount of approximately $87,000. The PPP loan received by Tucson was forgiven in March 2021.
The remaining Albuquerque Hotel loan forgiveness of approximately $188,000 was completed in March 2021. On March 5, 2021, the Albuquerque hotel received another
PPP Loan in the amount of $253,253. On March 15, 2021, the Tucson hotel received an additional PPP Loan in the amount of $297,601. Management
expects but cannot guarantee these additional PPP Loans received by the Tucson and Albuquerque hotels, because of the Covid-19 Virus Pandemic,
to be fully forgiven, based upon SBA guidelines. On July 14, 2017, the Trust purchased 40,000 shares
of IHT stock from Marc Berg for $80,000. The balance was converted to a note payable with an annual interest rate of 7%. As of January
31, 2021, the note payable had an outstanding balance of $0. On July 14, 2017, the Trust purchased 45,975 units
of RRF Limited Partnership from Brian Wirth for $91,950. The balance was converted to a note payable with an annual interest rate of 7%.
As of January 31, 2021, the note payable had an outstanding balance of $0. On July 14, 2017, the Trust purchased 45,975 units
of RRF Limited Partnership from Christopher Wirth for $91,950. The balance was converted to a note payable with an annual interest rate
of 7%. As of January 31, 221, the note payable had an outstanding balance of $0. On July 14, 2017, the Trust purchased 45,975 units
of RRF Limited Partnership from Pamela Barnhill (Wirth family member) for $91,950. The balance was converted to a note payable with an
annual interest rate of 7%. As of January 31, 221, the note payable had an outstanding balance of $0. On July 14, 2017, the Trust purchased 250,000 units
of RRF Limited Partnership from James Wirth for $500,000. The balance was converted to a note payable with an annual interest rate of
7%. As of January 31, 2021, the note payable had an outstanding balance of $0. See Note 15 – “Minimum Debt
Payments” for scheduled minimum payments on the mortgage note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imum Debt Payments</t>
        </is>
      </c>
      <c r="B1" s="2" t="inlineStr">
        <is>
          <t>12 Months Ended</t>
        </is>
      </c>
    </row>
    <row r="2">
      <c r="B2" s="2" t="inlineStr">
        <is>
          <t>Jan. 31, 2021</t>
        </is>
      </c>
    </row>
    <row r="3">
      <c r="A3" s="3" t="inlineStr">
        <is>
          <t>Debt Disclosure [Abstract]</t>
        </is>
      </c>
    </row>
    <row r="4">
      <c r="A4" s="4" t="inlineStr">
        <is>
          <t>Minimum Debt Payments</t>
        </is>
      </c>
      <c r="B4" s="4" t="inlineStr">
        <is>
          <t xml:space="preserve">15. MINIMUM DEBT PAYMENTS Scheduled minimum payments of debt, net of debt discounts,
as of January 31, 2021 are approximately as follows in the respective fiscal years indicated:
FISCAL YEAR MORTGAGES
OTHER NOTES PAYABLE TOTAL
2022 $ 168,799 $ 47,216 $ 216,015
2023 176,852 1,000,877 1,177,729
2024 219,151 219,151
2025 192,828 192,828
2026 203,490 203,490
2027 213,930 213,930
Thereafter 4,762,534 4,762,534
$ 5,937,584 $ 1,048,093 $ 6,985,6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xml:space="preserve">16. LEASES The Trust has operating leases
for its corporate offices in Phoenix, Arizona and land leased in Albuquerque, New Mexico, and a cable equipment finance lease in Tucson,
Arizona. The Trust’s corporate office lease includes options to extend or terminate the leases and the Trust includes these options
in the lease term when it is reasonably certain to exercise that option. All leases are non-cancelable. Operating Leases On August 4, 2017, the Trust
entered into a five-year office lease agreement with Northpoint Properties for a commercial office lease at 1730 E Northern Ave, Suite
122, Phoenix, Arizona 85020 commencing on September 1, 2017. Base monthly rent of $4,100 increases 6% on a yearly basis. No rent is due
for October 2018 and October 2022 months. The Trust also agreed to pay electricity and applicable sales tax. The office lease agreement
provides early termination with a 90-day notification with an early termination fee of $12,000, $8,000, $6,000, $4,000, and $2,000 for
years 1 - 5 of the lease term. The Trust’s Albuquerque
Hotel is subject to non-cancelable ground lease. The Albuquerque Hotel non-cancelable ground lease was extended on January 14, 2014 and
expires in 2058. The Trust’s Operating Lease costs recognized in the consolidated
statement of operations for the year ended January 31, 2021 consist of the following:
Fiscal Year Ended
Operating Lease Costs:
Operating lease cost $ 200,347 Supplemental cash flow information
is as follows:
Fiscal Year Ended
Cash paid for amounts included in the measurement of lease liabilities:
Operating cash flows from operating leases $ 168,780
Lease Obligations obtained:
Operating leases, net $ 2,369,281
Long-term obligations $ 2,310,745 Weighted average remaining
lease terms and discount rates were as follows:
Weighted average remaining lease term (years) January 31, 2021
Operating leases 37
Weighted average discount rate
Operating leases 4.85 % The aggregate future lease
payments for Operating Lease Liability as of January 31, 2021 are as follows:
For the Years Ending January 31,
2022 $ 172,177
2023 148,348
2024 112,116
2025 112,116
2026 112,116
Thereafter 5,039,195
Total minimum lease payments $ 5,696,068
Less: amount representing interest 3,326,787
Total present value of minimum payments 2,369,281
Less: current portion of operating lease liability $ 58,536
Long term portion of operating lease liability 2,310,745 Finance Leases The Company’s Tucson
Oracle Hotel is subject to non-cancelable cable lease that expires in 2023. The Trust’s Finance Lease costs recognized in
the Consolidated Statement of Income for the Fiscal Year ended January 31, 2021 consist of the following:
Fiscal Year Ended
January 31, 2021
Finance Lease Costs:
Amortization of lease obligations $ 27,749
Interest on lease obligations 4,581 Supplemental cash flow information
is as follows:
Fiscal Year Ended
January 31, 2021
Cash paid for amounts included in the measurement of lease liabilities:
Operating cash flows from finance leases $ 31,123
Lease Obligations obtained:
Finance leases, net $ 79,976
Long-term obligations $ 52,118 Weighted average remaining
lease terms and discount rates were as follows:
Weighted average remaining lease term (years) January 31, 2021
Finance leases 3
Weighted average discount rate
Finance leases 4.85 % The aggregate future lease
payments for Finance Lease Liability as of January 31, 2021 are as follows:
For the Years Ending January 31,
2022 $ 31,123
2023 31,123
2024 23,343
Total minimum lease payments $ 85,589
Less: amount representing interest 5,613
Total present value of minimum payments 79,976
Less: current portion $ 27,858
Long term portion of finance lease liability 52,118 The aggregate annual lease obligations at January 31, 2021 are as follows:
Fiscal Year Operating Leases Finance Leases
2022 $ 172,177 $ 31,123
2023 148,348 31,123
2024 112,116 23,343
2025 112,116 -
2026 112,116 -
Thereafter 5,039,195 -
Total undiscounted lease obligations 5,696,068 85,589
Less imputed interest (3,326,787 ) (5,613 )
Net lease obligations $ 2,369,281 $ 79,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eneficial Interests</t>
        </is>
      </c>
      <c r="B1" s="2" t="inlineStr">
        <is>
          <t>12 Months Ended</t>
        </is>
      </c>
    </row>
    <row r="2">
      <c r="B2" s="2" t="inlineStr">
        <is>
          <t>Jan. 31, 2021</t>
        </is>
      </c>
    </row>
    <row r="3">
      <c r="A3" s="3" t="inlineStr">
        <is>
          <t>Description Of Beneficial Interests</t>
        </is>
      </c>
    </row>
    <row r="4">
      <c r="A4" s="4" t="inlineStr">
        <is>
          <t>Description of Beneficial Interests</t>
        </is>
      </c>
      <c r="B4" s="4" t="inlineStr">
        <is>
          <t>17. DESCRIPTION OF BENEFICIAL INTERESTS Holders of the Trust’s Shares of Beneficial
Interest are entitled to receive dividends when and if declared by the Board of Trustees of the Trust out of funds legally available,
therefore. The holders of Shares of Beneficial Interest, upon any liquidation, dissolution or winding-down of the Trust, are entitled
to share ratably in any assets remaining after payment in full of all liabilities of the Trust. The Shares of Beneficial Interest possess
ordinary voting rights, each share entitling the holder thereof to one vote. Holders of Shares of Beneficial Interest do not have cumulative
voting rights in the election of Trustees and do not have preemptive rights. On January 2, 2001, the Board of Trustees approved
a share repurchase program under Rule 10b-18 of the Securities Exchange Act of 1934, as amended, for the purchase of up to 250,000 Partnership
units and/or Shares of Beneficial Interest in open market or privately negotiated transactions. On September 10, 2002, August 18, 2005
and September 10, 2007, the Board of Trustees approved the purchase of up to 350,000 additional Partnership units and/or Shares of Beneficial
Interest in open market or privately negotiated transactions. Additionally, on January 5, 2009, September 15, 2009 and January 31, 2010,
the Board of Trustees approved the purchase of up to 300,000, 250,000 and 350,000, respectively, of additional Partnership units and/or
Shares of Beneficial Interest in open market or privately negotiated transactions. Acquired Shares of Beneficial Interest will be held
in treasury and will be available for future acquisitions and financings and/or for awards granted under the Trust’s equity compensation
plans/programs. Additionally, on June 19, 2017, the Board of Trustees approved a share repurchase program under Rule 10b-18 of the Securities
Exchange Act of 1934, as amended, for the purchase of up to 750,000 Partnership units and/or Shares of Beneficial Interest in open market
or privately negotiated transactions. Acquired Shares of Beneficial Interest will be held in treasury and will be available for future
acquisitions and financings and/or for awards granted under the InnSuites Hospitality Trust 1997 Stock Incentive and Option Plan. For the years ended January 31, 2021 and 2020, the
Trust repurchased 233,569 and 104,993 Shares of Beneficial Interest at an average price of $1.06 and $1.64 per share, respectively. The
average price paid includes brokerage commissions. The Trust intends to continue repurchasing Shares of Beneficial Interest in compliance
with applicable legal and NYSE AMERICAN requirements. The Trust remains authorized to repurchase an additional 372,965 Partnership units
and/or Shares of Beneficial Interest pursuant to the publicly announced share repurchase program, which has no expiration date. Repurchased
Shares of Beneficial Interest are accounted for as treasury stock in the Trust’s Consolidated Statements of Share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Jan. 31, 2021</t>
        </is>
      </c>
    </row>
    <row r="3">
      <c r="A3" s="3" t="inlineStr">
        <is>
          <t>Income Tax Disclosure [Abstract]</t>
        </is>
      </c>
    </row>
    <row r="4">
      <c r="A4" s="4" t="inlineStr">
        <is>
          <t>Federal Income Taxes</t>
        </is>
      </c>
      <c r="B4" s="4" t="inlineStr">
        <is>
          <t>18. FEDERAL INCOME TAXES The Trust and subsidiaries have
income tax net operating loss carryforwards of approximately $5.4 million at January 31, 2021. In 2005, the Trust had an ownership change
within the meaning of Internal Revenue Code Section 382. However, the Trust determined that such ownership change would not have a material
impact on the future use of the net operating losses. The Trust amended the federal and
state income tax returns for tax years 2017 and 2018, resulting in a recalculation of the net operating loss carry-forward. The impact
of the amended returns are reflected in the below data. Total and net deferred income tax assets on January 31,
2021 2020
Net operating loss carryforwards $ 1,352,000 $ 1,075,000
Bad debt allowance 2,000 4,000
Accrued expenses (2,000 ) (4,000 )
Syndications 2,923,000 2,923,000
Prepaid Insurance (4,000 ) -
Alternative minimum tax credit 51,000 51,000
Total deferred tax asset 4,322,000 4,049,000
Deferred income tax liability associated with book/tax (1,502,000 ) (1,551,000 )
Net deferred income tax asset 2,820,000 2,498,000
Valuation allowance (2,820,000 ) (2,498,000 )
$ - $ - Income taxes for the year ended January 31,
2021 2020
Current income tax provision (benefit) (68,661 ) (294,402 )
Deferred income tax provision (benefit) 321,306 384,298
Change in valuation allowance (321,306 ) (384,298 )
Net income tax expense (benefit) (68,661 ) (294,402 ) The differences between the statutory and effective tax rates are as follows
for the year ended January 31, 2021:
2021
Amount Percent
Federal statutory rates $ (309,200 ) 21 %
State income taxes (77,000 ) 5 %
Change in valuation allowance 321,300 -22 %
True-up to prior year returns (4,000 ) 0 %
Effective rate $ - 5 % The differences between the statutory and effective tax rates are as follows
for the year ended January 31, 2020:
2020
Amount Percent
Federal statutory rates $ (477,000 ) 21 %
State income taxes (120,000 ) 5 %
Change in valuation allowance 384,300 -17.00 %
Amended to 2017 Amended Tax Returns and Other Adjustments (81,700 ) 4 %
Effective rate $ - 0 % The Trust is taxed as a
C-Corporation. The Trust’s practice is to recognize interest and/or penalties related to income tax matters in income tax expense.
The Trust has received various IRS and state tax jurisdiction notices which the Trust in the process of responding to in which management
believes the notices are without merit and expect full remediation of all tax notices. The Trust and subsidiaries have deferred tax assets
of $4.3 million which includes cumulative net operating loss carryforwards of $1.3 million and syndications of $2.9 million, and deferred
tax liability associated with book/tax differences of $1.5 million as of January 31, 2021. We have evaluated the net deferred tax asset
and determined that it is not more likely than not we will receive full benefit from the net operating loss carryforwards. Therefore,
we have determined a valuation allowance of approximately $2.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Jan. 31, 2021</t>
        </is>
      </c>
    </row>
    <row r="3">
      <c r="A3" s="3" t="inlineStr">
        <is>
          <t>Related Party Transactions [Abstract]</t>
        </is>
      </c>
    </row>
    <row r="4">
      <c r="A4" s="4" t="inlineStr">
        <is>
          <t>Other Related Party Transactions</t>
        </is>
      </c>
      <c r="B4" s="4" t="inlineStr">
        <is>
          <t>19. OTHER RELATED PARTY TRANSACTIONS As of January 31, 2021 and January 31, 2020, Mr. Wirth
and his affiliates held 2,974,038 Class B Partnership units, which represented 22.51% of the total outstanding Partnership units, respectively.
As of January 31, 2021 and January 31, 2020, Mr. Wirth and his affiliates held 5,876,683 Shares of Beneficial Interest in the Trust, respectively,
which represented 61.42% and 61.38% respectively, of the total issued and outstanding Shares of Beneficial Interest. As of January 31, 2021 and January 31, 2020, the Trust
owned 75.89% of the Partnership, respectively. As of January 31, 2021, the Partnership owned a 51.01% interest in the InnSuites®
hotel located in Tucson. The Trust also owned a direct 20.67% interest in one InnSuites® hotel located in Albuquerque, New Mexico. During the fiscal years ended January 31, 2021 and
2020, the Trust paid Berg Investment Advisors $6,000 for additional consultative services rendered by Mr. Marc Berg, the Trust’s
Executive Vice President. The Trust employs an immediate family member of Mr.
Wirth, Brian James Wirth, who provides technology support services to the Trust, receiving a $62,000 annual sal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31, 2021</t>
        </is>
      </c>
    </row>
    <row r="3">
      <c r="A3" s="3" t="inlineStr">
        <is>
          <t>Fair Value Disclosures [Abstract]</t>
        </is>
      </c>
    </row>
    <row r="4">
      <c r="A4" s="4" t="inlineStr">
        <is>
          <t>Fair Value of Financial Instruments</t>
        </is>
      </c>
      <c r="B4" s="4" t="inlineStr">
        <is>
          <t xml:space="preserve">20. FAIR VALUE OF FINANCIAL INSTRUMENTS The following table presents the estimated fair values
of the Trust’s debt instruments, based on rates currently available to the Trust for bank loans with similar terms and average maturities,
and the associated carrying value recognized in the consolidated balance sheets at January 31, 2021 and 2020:
2021 2020
Carrying Amount Fair Value Carrying Amount Fair Value
Mortgage Notes Payable $ 5,937,584 $ 3,677,645 $ 4,824,692 $ 3,141,032
Notes Payable to Banks $ - $ - $ 9,300 $ 9,3000
Other Notes Payable $ 1,048,093 $ 1,048,093 $ 1,494,030 $ 1,494,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Jan. 31, 2021</t>
        </is>
      </c>
    </row>
    <row r="3">
      <c r="A3" s="3" t="inlineStr">
        <is>
          <t>Supplemental Cash Flow Elements [Abstract]</t>
        </is>
      </c>
    </row>
    <row r="4">
      <c r="A4" s="4" t="inlineStr">
        <is>
          <t>Supplemental Cash Flow Disclosures</t>
        </is>
      </c>
      <c r="B4" s="4" t="inlineStr">
        <is>
          <t xml:space="preserve">21. SUPPLEMENTAL CASH FLOW DISCLOSURES
2021 2020
Cash Paid for Interest $ 412,000 $ 109,000
Notes Payables $ 10,000 $ 51,000
Deferred Rent Reclassified to ROU Asset $ - $ 171,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22. COMMITMENTS AND CONTINGENCIES Restricted Cash: 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is reported on the Trust’s
Consolidated Balance Sheet as “Restricted Cash.” Since a $0 cash balance existed in Restricted Cash for the fiscal years 2021
and 2020, Restricted Cash line was omitted on the Trust’s Consolidated Balance Sheet. Membership Agreements: InnSuites Hotels has entered into membership agreements
with Best Western International, Inc. (“Best Western”) for both hotel properties. In exchange for use of the Best Western
name, trademark and reservation system, all Hotels pay fees to Best Western based on reservations received through the use of the Best
Western reservation system and the number of available suites at the Hotels. The agreements with Best Western have no specific expiration
terms and may be cancelled by either party. Best Western requires that the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40,822 and $84,550 for the fiscal years ended January 31, 2021 and 2020, respectively. These costs
include fees for the Albuquerque and Tucson hotels in 2020. These fees are included in room operating expenses on the consolidated statements
of operations for Albuquerque and Tucson. Litigation: The Trust is involved from time to time in various
other claims and legal actions arising in the ordinary course of business. In the opinion of management, the ultimate disposition of these
matters will not have a material adverse effect on the Trust’s unaudited condensed consolidated financial position, results of operations
or liquidity. 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unaudited condensed consolidated financial position, results of operations or liquidity of the Trust. Indemnification: The Trust has entered into indemnification agreements
with all of our executive officers and Trustees. The agreements provide for indemnification against all liabilities and expenses reasonably
incurred by an officer or Trustee in connection with the defense or disposition of any suit or other proceeding, in which he or she may
be involved or with which he or she may be threatened, while in office or thereafter, because of his or her position at the Trust. There
is no indemnification for any matter as to which an officer or Trustee is adjudicated to have acted in bad faith, with willful misconduct
or reckless disregard of his or her duties, with gross negligence, or not in good faith in the reasonable belief that his or her action
was in the Trust’s best interests. These agreements require the Trus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The Trust may advance payments in connection with indemnification under the agreements. The level of indemnification
is to the full extent of the net equity based on appraised and/or market value of the Trust. Historically, the Trust has not incurred
any payments for these obligations and, therefore, no liabilities have been recorded for these indemnities in the accompanying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Based Payments and Stock Options</t>
        </is>
      </c>
      <c r="B1" s="2" t="inlineStr">
        <is>
          <t>12 Months Ended</t>
        </is>
      </c>
    </row>
    <row r="2">
      <c r="B2" s="2" t="inlineStr">
        <is>
          <t>Jan. 31, 2021</t>
        </is>
      </c>
    </row>
    <row r="3">
      <c r="A3" s="3" t="inlineStr">
        <is>
          <t>Equity [Abstract]</t>
        </is>
      </c>
    </row>
    <row r="4">
      <c r="A4" s="4" t="inlineStr">
        <is>
          <t>Share-Based Payments and Stock Options</t>
        </is>
      </c>
      <c r="B4" s="4" t="inlineStr">
        <is>
          <t>23. SHARE-BASED PAYMENTS AND STOCK OPTIONS The Trust compensates its three non-employee Trustees
for their services through grants of restricted Shares. The aggregate grant date fair value of these Shares was $28,800. These restricted
18,000 shares, (6,000 each to the three Independent Trustees), vest in equal monthly amounts during fiscal year 2021. See Note 2 – “Summary of Significant
Accounting Policies” for information related to grants of restricted shares under “Stock-Based Compens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Balance Sheets (Parenthetical) - USD ($)</t>
        </is>
      </c>
      <c r="B1" s="2" t="inlineStr">
        <is>
          <t>12 Months Ended</t>
        </is>
      </c>
    </row>
    <row r="2">
      <c r="B2" s="2" t="inlineStr">
        <is>
          <t>Jan. 31, 2021</t>
        </is>
      </c>
      <c r="C2" s="2" t="inlineStr">
        <is>
          <t>Jan. 31, 2020</t>
        </is>
      </c>
      <c r="D2" s="2" t="inlineStr">
        <is>
          <t>Jul. 31, 2020</t>
        </is>
      </c>
    </row>
    <row r="3">
      <c r="A3" s="3" t="inlineStr">
        <is>
          <t>Statement of Financial Position [Abstract]</t>
        </is>
      </c>
    </row>
    <row r="4">
      <c r="A4" s="4" t="inlineStr">
        <is>
          <t>Accounts receivable from related parties</t>
        </is>
      </c>
      <c r="C4" s="5" t="n">
        <v>375000</v>
      </c>
      <c r="D4" s="5" t="n">
        <v>0</v>
      </c>
    </row>
    <row r="5">
      <c r="A5" s="4" t="inlineStr">
        <is>
          <t>Allowance for doubtful accounts receivable</t>
        </is>
      </c>
      <c r="C5" s="5" t="n">
        <v>15000</v>
      </c>
      <c r="D5" s="5" t="n">
        <v>0</v>
      </c>
    </row>
    <row r="6">
      <c r="A6" s="4" t="inlineStr">
        <is>
          <t>Shares of beneficial interest, without par value</t>
        </is>
      </c>
      <c r="C6" s="4" t="inlineStr">
        <is>
          <t xml:space="preserve"> </t>
        </is>
      </c>
      <c r="D6" s="4" t="inlineStr">
        <is>
          <t xml:space="preserve"> </t>
        </is>
      </c>
    </row>
    <row r="7">
      <c r="A7" s="4" t="inlineStr">
        <is>
          <t>Shares of beneficial interest, authorized shares</t>
        </is>
      </c>
      <c r="B7" s="4" t="inlineStr">
        <is>
          <t>Unlimited</t>
        </is>
      </c>
      <c r="C7" s="4" t="inlineStr">
        <is>
          <t>Unlimited</t>
        </is>
      </c>
    </row>
    <row r="8">
      <c r="A8" s="4" t="inlineStr">
        <is>
          <t>Shares of beneficial interest, shares issued</t>
        </is>
      </c>
      <c r="C8" s="6" t="n">
        <v>18608215</v>
      </c>
      <c r="D8" s="6" t="n">
        <v>18625215</v>
      </c>
    </row>
    <row r="9">
      <c r="A9" s="4" t="inlineStr">
        <is>
          <t>Shares of beneficial interest, shares outstanding</t>
        </is>
      </c>
      <c r="C9" s="6" t="n">
        <v>9273299</v>
      </c>
      <c r="D9" s="6" t="n">
        <v>9057730</v>
      </c>
    </row>
    <row r="10">
      <c r="A10" s="4" t="inlineStr">
        <is>
          <t>Treasury stock, shares held</t>
        </is>
      </c>
      <c r="C10" s="6" t="n">
        <v>9334916</v>
      </c>
      <c r="D10" s="6" t="n">
        <v>95684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1, 2021</t>
        </is>
      </c>
    </row>
    <row r="3">
      <c r="A3" s="3" t="inlineStr">
        <is>
          <t>Segment Reporting [Abstract]</t>
        </is>
      </c>
    </row>
    <row r="4">
      <c r="A4" s="4" t="inlineStr">
        <is>
          <t>Segment Reporting</t>
        </is>
      </c>
      <c r="B4" s="4" t="inlineStr">
        <is>
          <t>24. SEGMENT REPORTING The Trust has determined that the Trust operations
are comprised of one reportable segment, Hotel Operations &amp; Hotel Management Services segment that has ownership interest in two hotel
properties with an aggregate of 270 suites in Arizona and New Mexico. The Trust’s investments in the southwest region
of the United States. The CODM does not review assets by geographical region; therefore, no income statement or balance sheet information
by geographical region is provi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Disclosure</t>
        </is>
      </c>
      <c r="B1" s="2" t="inlineStr">
        <is>
          <t>12 Months Ended</t>
        </is>
      </c>
    </row>
    <row r="2">
      <c r="B2" s="2" t="inlineStr">
        <is>
          <t>Jan. 31, 2021</t>
        </is>
      </c>
    </row>
    <row r="3">
      <c r="A3" s="3" t="inlineStr">
        <is>
          <t>Unusual or Infrequent Items, or Both [Abstract]</t>
        </is>
      </c>
    </row>
    <row r="4">
      <c r="A4" s="4" t="inlineStr">
        <is>
          <t>COVID-19 Disclosure</t>
        </is>
      </c>
      <c r="B4" s="4" t="inlineStr">
        <is>
          <t>25. COVID-19 DISCLOSURE COVID-19 has had a material detrimental impact on
our business, financial results and liquidity, and such impact could worsen and last for an unknown period of time. The global spread of COVID-19 has been and continues
to be a complex and rapidly evolving situation, with governments, public institutions and other organizations imposing or recommending,
and business and individuals implementing, at various times and to varying degrees, restrictions on various activities or other actions
to combat its spread, such as restrictions and bans on travel or transportation, limitations on the size of gatherings, closures of or
occupancy or other operating limitations on work facilities, schools, public buildings and business, cancellation of events, including
sporting events, conferences and meetings, and quarantines and lock-downs. COVID-19 and its consequences have dramatically reduced travel
and demand for hotel rooms, which has and will continue to impact our business, operations, and financial results. We believe that it
will be some time before lodging demand and revenue levels recover and such recovery could vary across markets or regions around the
world. The extent to which COVID-19 impacts our business, operations, and financial results, including the duration and magnitude of
such effects, will depend on numerous evolving factors that we may not be able to accurately predict or assess, including the duration
and scope of COVID-19 (including the location and extent of resurgences of the virus and the availability of effective treatments or
vaccines); the negative impact COVID-19 has on global and regional economies and economic activity, including the duration and magnitude
of its impact on unemployment rates and consumer discretionary spending; its short and longer-term impact on the demand for travel, transient
and group business; and levels of consumer confide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26. SUBSEQUENT EVENTS Subsequent to the fiscal year ended January 31, 2021
the Trust repurchased 201,676 Shares of Beneficial Interest on the open market for a total cash repurchase price of approximately $211,000. We have evaluated subsequent events through the filing
date of this Form 10-K and determined that no subsequent events have occurred that would require recognition in the consolidated financial
statements or disclosures in the notes thereto other than as disclosed in the accompanying notes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audited condensed consolidated financial statements and the reported
amounts of revenues and expenses during the reporting period. Actual results could differ from those estimates. The Trust’s operations are affected by numerous
factors, including the economy, virus/pandemic,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t>
        </is>
      </c>
    </row>
    <row r="5">
      <c r="A5" s="4" t="inlineStr">
        <is>
          <t>Property, Equipment, and Hotel Properties</t>
        </is>
      </c>
      <c r="B5" s="4" t="inlineStr">
        <is>
          <t>PROPERTY, EQUIPMENT, AND HOTEL PROPERTIES Furniture, fixtures, building and improvements and
hotel properties are stated at cost, except for land, and depreciated using the straight-line method over estimated lives ranging up to
40 years for buildings and improvements, and 3 to 10 years for furniture, fixtures, and equipment. Land is an indefinite-lived asset. The Trust tests
its land for impairment annually, or whenever events or changes in circumstances indicates an impairment may have occurred, by comparing
its carrying value to its implied fair value.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no impairment for the Fiscal Years ended January 31, 2021, and January 31, 2020, respectively.</t>
        </is>
      </c>
    </row>
    <row r="6">
      <c r="A6" s="4" t="inlineStr">
        <is>
          <t>Cash and Cash Equivalents</t>
        </is>
      </c>
      <c r="B6" s="4" t="inlineStr">
        <is>
          <t>CASH AND CASH EQUIVALENTS The Trust considers all highly liquid short-term
investments with maturities of three months or less at the time of purchase to be cash equivalents. The Trust believes it places its
cash and cash equivalents only with high credit quality financial institutions, although these balances may periodically exceed federally
insured limits.</t>
        </is>
      </c>
    </row>
    <row r="7">
      <c r="A7" s="4" t="inlineStr">
        <is>
          <t>Cost Method Investment in Private Company Stock</t>
        </is>
      </c>
      <c r="B7" s="4" t="inlineStr">
        <is>
          <t>COST METHOD INVESTMENT IN PRIVATE COMPANY STOCK Investment in private company stock consists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1”). Valuations for private company stock are based on quoted prices for identical assets in active markets. Where
marketable securities were found not be part of an actively traded market, we made a measurement alternative election and estimate the
fair value at cost of the investment minus impairment. As of January 31, 2021, the Trust owned 60,000 shares
of common stock in Unigen Power, Inc. (UPI), a non-affiliated privately held entity, at a cost of $60,000. As of January 31, 2021 the
Trust accounted for such securities at cost minus impairment due to the investment not being traded on an active market noting that UPI
had limited operations and was still in the start-up and research and development stage.</t>
        </is>
      </c>
    </row>
    <row r="8">
      <c r="A8" s="4" t="inlineStr">
        <is>
          <t>Revenue Recognition</t>
        </is>
      </c>
      <c r="B8" s="4" t="inlineStr">
        <is>
          <t>REVENUE RECOGNITION Hotel and Oper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Each room night consumed by a guest with a cancellable
reservation represents a contract whereby the Trust has a performance obligation to provide the room night at an agreed upon price. For
cancellable reservations, the Trust recognizes revenue as each performance obligation (i.e., each room night) is met. Such contract is
renewed if the guest continues their stay. For room nights consumed by a guest with a non-cancellable reservation, the entire reservation
period represents the contract term whereby the Trust has a performance obligation to provide the room night or nights at an agreed upon
price. For non-cancellable reservations, the Trust recognizes revenue over the term of the performance period (i.e., the reservation period)
as room nights are consumed. For these reservations, the room rate is typically fixed over the reservation period. The Trust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Trust
bundles the obligation to provide the guest the room itself with other obligations (such as free Wi-Fi, grab and go breakfast, access
to on-site laundry facilities and parking), as the other obligations are not distinct and separable because the guest cannot benefit from
the additional amenities without the consumed room night. The Trust’s obligation to provide the additional items or services is
not separately identifiable from the fundamental contractual obligation (i.e., providing the room and its contents). The Trust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t>
        </is>
      </c>
    </row>
    <row r="9">
      <c r="A9" s="4" t="inlineStr">
        <is>
          <t>Accounts Receivables and Allowance for Doubtful Accounts</t>
        </is>
      </c>
      <c r="B9" s="4" t="inlineStr">
        <is>
          <t>ACCOUNTS RECEIVABLES AND ALLOWANCE FOR DOUBTFUL ACCOUNTS Accounts receivable are carried at original amounts
billed less an estimate made for doubtful accounts based on a review of outstanding amounts on a quarterly basis (net realizable value).
Management generally records an allowance for doubtful accounts for 50% of balances over 90 days and 100% of balances over 120 days.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The following is a reconciliation of the allowance for doubtful accounts for the fiscal years ended January 31, 2021 and
2020.
Fiscal Year Balance at the Beginning of Period Charged to Expense Deductions Balance at the End of Period
2021 $ (14,789 ) $ - $ 14,789 $ -
2020 $ (5,943 ) $ (13,223 ) $ 4,377 $ (14,789 )</t>
        </is>
      </c>
    </row>
    <row r="10">
      <c r="A10" s="4" t="inlineStr">
        <is>
          <t>Income Tax Receivable</t>
        </is>
      </c>
      <c r="B10" s="4" t="inlineStr">
        <is>
          <t>INCOME TAX RECEIVABLE The Trust amended its corporate tax returns for the
year ended January 31, 2019. Such amendments resulted in a refund of approximately $294,000, of which the Trust received approximately
$175,000 in August 2020. The remaining refund of approximately $120,000 was reduced by approximately $52,000 as a result of taxes owed
and accrued from prior periods. The Trust received the remaining amount of approximately $68,000, in March 2021.</t>
        </is>
      </c>
    </row>
    <row r="11">
      <c r="A11" s="4" t="inlineStr">
        <is>
          <t>Lease Accounting</t>
        </is>
      </c>
      <c r="B11" s="4" t="inlineStr">
        <is>
          <t>LEASE ACCOUNTING The Trust determines, at the inception of a contract,
if the arrangement is a lease and whether it meets the classification criteria for a finance or operating lea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6).</t>
        </is>
      </c>
    </row>
    <row r="12">
      <c r="A12" s="4" t="inlineStr">
        <is>
          <t>Trustee Stock-based Compensation</t>
        </is>
      </c>
      <c r="B12" s="4" t="inlineStr">
        <is>
          <t xml:space="preserve">TRUSTEE STOCK-BASED COMPENSATION The Trust has an employee equity incentive plan, which
is described further fully in Note 23 - “Share-Based Payments.” The three independent members of the Board of Trustees earn
6,000 IHT Shares per year. The Trust has paid the annual fees due to its Trustees by issuing Shares of Beneficial Interest out of its
authorized but unissued Shares.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During fiscal year 2021, the Trust granted restricted
stock awards of 18,000 Shares to three independent members of the Board of Trustees, resulting in stock-based compensation of $28,800.
The shares vest over one year, through the end of fiscal year ended January 31, 2021 monthly at a rate of approximately 500 shares for
each outside Trustee or a total of 1,500 per month for three independent Trustees. The following table summarizes
restricted share activity during fiscal years 2020 and 2021.
Restricted Shares
Shares Price on date of grant
Balance at January 31, 2019 - -
Granted 18,000 $ 1.35
Vested (18,000 ) $ 1.35
Forfeited -
Balance of unvested awards at January 31, 2020 -
Granted 18,000 $ 1.60
Vested (18,000 ) $ 1.60
Balance of unvested awards at January 31, 2021 -
- </t>
        </is>
      </c>
    </row>
    <row r="13">
      <c r="A13" s="4" t="inlineStr">
        <is>
          <t>Treasury Stock</t>
        </is>
      </c>
      <c r="B13" s="4" t="inlineStr">
        <is>
          <t>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t>
        </is>
      </c>
    </row>
    <row r="14">
      <c r="A14" s="4" t="inlineStr">
        <is>
          <t>Income Taxes</t>
        </is>
      </c>
      <c r="B14" s="4" t="inlineStr">
        <is>
          <t>INCOME TAXES 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see Note 18).</t>
        </is>
      </c>
    </row>
    <row r="15">
      <c r="A15" s="4" t="inlineStr">
        <is>
          <t>Dividends And Distributions</t>
        </is>
      </c>
      <c r="B15" s="4" t="inlineStr">
        <is>
          <t>DIVIDENDS AND DISTRIBUTIONS In fiscal years 2021 and 2020, the Trust paid a semi-annual
dividend of $0.01 per share each, at the end of the second fiscal quarter and at the end of the fourth fiscal quarter for a total annual
dividend of $0.02 for each fiscal year in the amounts of $191,848 and $191,924, respectively. The Trust’s long-term ability to
pay dividends is largely dependent upon the operations of the Hotels, and/or sale of assets. The Trust has paid uninterrupted annual
dividends for 50 consecutive years since Trust registered in 1971 with the NYSE American.</t>
        </is>
      </c>
    </row>
    <row r="16">
      <c r="A16" s="4" t="inlineStr">
        <is>
          <t>Non-controlling Interest</t>
        </is>
      </c>
      <c r="B16" s="4" t="inlineStr">
        <is>
          <t>NON-CONTROLLING INTEREST Non-controlling interest in the Trust represents
the limited partners’ proportionate share of the capital and earnings of the Partnership and the two hotels.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t>
        </is>
      </c>
    </row>
    <row r="17">
      <c r="A17" s="4" t="inlineStr">
        <is>
          <t>Net Loss Per Share</t>
        </is>
      </c>
      <c r="B17" s="4" t="inlineStr">
        <is>
          <t>NET LOSS PER SHARE Net loss per share is computed based on the weighted-average
number of shares outstanding during the year. For the fiscal years ended January 31, 2021 and 2020,
there were Class A and Class B Partnership units outstanding, which are convertible into Shares of Beneficial Interest of the Trust.
Assuming conversion at the beginning of each period, the aggregate weighted average of these Shares of Beneficial Interest would have
been 3,185,746 in addition to the basic shares outstanding for fiscal years 2021 and 2020, respectively. These Shares of Beneficial Interest
issuable upon conversion of the Class A and Class B Partnership units were dilutive during fiscal 2021. For the Fiscal Year ended January
31, 2021 and January 31, 2020, the potential shares that may be issued by the Trust relate to the Class A and Class B units of the Partnership
and have been excluded from the computation of diluted loss per share because they would reduce the reported loss per share and therefore
have an anti-dilutive effect.</t>
        </is>
      </c>
    </row>
    <row r="18">
      <c r="A18" s="4" t="inlineStr">
        <is>
          <t>Segment Reporting</t>
        </is>
      </c>
      <c r="B18" s="4" t="inlineStr">
        <is>
          <t>SEGMENT REPORTING As a result of the sale of IBC (see Note 6), the Chief
Operating Decision Maker (“CODM”), Mr. Wirth, CEO of the Trust, has determined that the Trust operations are comprised of
one reportable segment, Hotel Operations &amp; Hotel Management Services (continuing operations) segment that has ownership interest in
two hotel properties with an aggregate of 270 suites in Arizona and New Mexico. The Trust has chosen to focus its hotel investments
on the southwest region of the United States. The CODM does not review assets by geographical region; therefore, no income statement
or balance sheet information by geographical region is provided.</t>
        </is>
      </c>
    </row>
    <row r="19">
      <c r="A19" s="4" t="inlineStr">
        <is>
          <t>Advertising Costs</t>
        </is>
      </c>
      <c r="B19" s="4" t="inlineStr">
        <is>
          <t>ADVERTISING COSTS Amounts incurred for advertising costs are expensed
as incurred. Advertising expense totaled approximately $191,000 and $344,000 for the twelve months ended January 31, 2021 and 2020, respectively,
and is reported in the consolidated Statement of Operations.</t>
        </is>
      </c>
    </row>
    <row r="20">
      <c r="A20" s="4" t="inlineStr">
        <is>
          <t>Concentration of Credit Risk</t>
        </is>
      </c>
      <c r="B20" s="4" t="inlineStr">
        <is>
          <t>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various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t>
        </is>
      </c>
    </row>
    <row r="21">
      <c r="A21" s="4" t="inlineStr">
        <is>
          <t>Fair Value of Financial Instruments</t>
        </is>
      </c>
      <c r="B21" s="4" t="inlineStr">
        <is>
          <t>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ssets that are carried at fair value
on a recurring basis, including stock and warrants in a 3 rd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12 Months Ended</t>
        </is>
      </c>
    </row>
    <row r="2">
      <c r="B2" s="2" t="inlineStr">
        <is>
          <t>Jan. 31, 2021</t>
        </is>
      </c>
    </row>
    <row r="3">
      <c r="A3" s="3" t="inlineStr">
        <is>
          <t>Organization, Consolidation and Presentation of Financial Statements [Abstract]</t>
        </is>
      </c>
    </row>
    <row r="4">
      <c r="A4" s="4" t="inlineStr">
        <is>
          <t>Schedule of Entity Ownership Percentage</t>
        </is>
      </c>
      <c r="B4" s="4" t="inlineStr">
        <is>
          <t xml:space="preserve">The Trust exercises unilateral control over the Partnership
and the entities listed below. Therefore, the financial statements of the Partnership and the entities listed below are consolidated with
the Trust, and all significant intercompany transactions and balances have been eliminated.
IHT OWNERSHIP %
ENTITY DIRECT INDIRECT (i)
Albuquerque Suite Hospitality, LLC (see Note 6) 20.67 % -
Tucson Hospitality Properties, LLLP - 51.01 %
RRF Limited Partnership 75.89 % -
InnSuites Hotels Inc. 100.00 % -
(i) Indirect ownership is through the Partnership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Accounting Policies [Abstract]</t>
        </is>
      </c>
    </row>
    <row r="4">
      <c r="A4" s="4" t="inlineStr">
        <is>
          <t>Schedule of Accounts Receivable and Allowance for Doubtful Accounts</t>
        </is>
      </c>
      <c r="B4" s="4" t="inlineStr">
        <is>
          <t>The following is a reconciliation of the allowance
for doubtful accounts for the fiscal years ended January 31, 2021 and 2020.
Fiscal Year Balance at the Beginning of Period Charged to Expense Deductions Balance at the End of Period
2021 $ (14,789 ) $ - $ 14,789 $ -
2020 $ (5,943 ) $ (13,223 ) $ 4,377 $ (14,789 )</t>
        </is>
      </c>
    </row>
    <row r="5">
      <c r="A5" s="4" t="inlineStr">
        <is>
          <t>Summarizes of Restricted Share Activity</t>
        </is>
      </c>
      <c r="B5" s="4" t="inlineStr">
        <is>
          <t xml:space="preserve">The following table summarizes
restricted share activity during fiscal years 2020 and 2021.
Restricted Shares
Shares Price on date of grant
Balance at January 31, 2019 - -
Granted 18,000 $ 1.35
Vested (18,000 ) $ 1.35
Forfeited -
Balance of unvested awards at January 31, 2020 -
Granted 18,000 $ 1.60
Vested (18,000 ) $ 1.60
Balance of unvested awards at January 31, 20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ariable Interest Entities (Tables)</t>
        </is>
      </c>
      <c r="B1" s="2" t="inlineStr">
        <is>
          <t>12 Months Ended</t>
        </is>
      </c>
    </row>
    <row r="2">
      <c r="B2" s="2" t="inlineStr">
        <is>
          <t>Jan. 31, 2021</t>
        </is>
      </c>
    </row>
    <row r="3">
      <c r="A3" s="3" t="inlineStr">
        <is>
          <t>Variable Interest Entities Tables Abstract</t>
        </is>
      </c>
    </row>
    <row r="4">
      <c r="A4" s="4" t="inlineStr">
        <is>
          <t>Schedule of Variable Interest Entities</t>
        </is>
      </c>
      <c r="B4" s="4" t="inlineStr">
        <is>
          <t xml:space="preserve">These assets and liabilities, with the exception of
the intercompany accounts, which are eliminated upon consolidation with the Trust, are included in the accompanying consolidated balance
sheets.
January 31,
2021 2020
Assets
Cash $ 81,652 $ 21,359
Accounts Receivable 11,231 23,355
Prepaid Expenses and Deposits 24,032 19,688
Hotel Properties, Net 1,394,528 1,641,582
Operating Lease -Right of Use 2,053,709 2,085,984
Total Assets $ 3,565,152 $ 3,791,968
Liabilities
Accounts Payable $ 67,360 $ 135,165
Accrued Expenses and Other 1,014,842 278,071
Due to Affiliate - 15,000
Operating Lease Liability (ASC 842) 2,276,820 2,263,467
Mortgage Notes Payable 1,354,704 1,396,690
Total Liabilities $ 4,713,726 $ 4,088,393
Equity (1,148,574 ) (296,424 )
Liabilities &amp; Equity $ 3,565,152 $ 3,791,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able (Tables)</t>
        </is>
      </c>
      <c r="B1" s="2" t="inlineStr">
        <is>
          <t>12 Months Ended</t>
        </is>
      </c>
    </row>
    <row r="2">
      <c r="B2" s="2" t="inlineStr">
        <is>
          <t>Jan. 31, 2021</t>
        </is>
      </c>
    </row>
    <row r="3">
      <c r="A3" s="3" t="inlineStr">
        <is>
          <t>Priority return payments</t>
        </is>
      </c>
    </row>
    <row r="4">
      <c r="A4" s="4" t="inlineStr">
        <is>
          <t>Schedule of Future Payments of Debt</t>
        </is>
      </c>
      <c r="B4" s="4" t="inlineStr">
        <is>
          <t xml:space="preserve">Future payments on this note are shown in the table below.
FISCAL YEAR
2022 91,667
2023 550,000
2024 550,000
2025 550,000
Thereafter 1,008,333
$ 2,750,000
Impairment (825,000 )
$ 1,925,000
Less: current portion of note receivable $ 91,667
Long term portion of note receivable 1,833,3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Note Receivable in Unigen Power, Inc. (Tables)</t>
        </is>
      </c>
      <c r="B1" s="2" t="inlineStr">
        <is>
          <t>12 Months Ended</t>
        </is>
      </c>
    </row>
    <row r="2">
      <c r="B2" s="2" t="inlineStr">
        <is>
          <t>Jan. 31, 2021</t>
        </is>
      </c>
    </row>
    <row r="3">
      <c r="A3" s="3" t="inlineStr">
        <is>
          <t>Investments, All Other Investments [Abstract]</t>
        </is>
      </c>
    </row>
    <row r="4">
      <c r="A4" s="4" t="inlineStr">
        <is>
          <t>Schedule of Warrants Valuation Assumptions</t>
        </is>
      </c>
      <c r="B4" s="4" t="inlineStr">
        <is>
          <t>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3.0
Annualized risk-free rate 1.630 %
Annualized volatility 27.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Equipment, and Hotel Properties (Tables)</t>
        </is>
      </c>
      <c r="B1" s="2" t="inlineStr">
        <is>
          <t>12 Months Ended</t>
        </is>
      </c>
    </row>
    <row r="2">
      <c r="B2" s="2" t="inlineStr">
        <is>
          <t>Jan. 31, 2021</t>
        </is>
      </c>
    </row>
    <row r="3">
      <c r="A3" s="3" t="inlineStr">
        <is>
          <t>Property, Plant and Equipment [Abstract]</t>
        </is>
      </c>
    </row>
    <row r="4">
      <c r="A4" s="4" t="inlineStr">
        <is>
          <t>Schedule of Property, Equipment, and Hotel Properties</t>
        </is>
      </c>
      <c r="B4" s="4" t="inlineStr">
        <is>
          <t xml:space="preserve">As of January 31, 2021 and January
31, 2020, hotel properties consisted of the following:
January 31, 2021 January 31, 2020
Land $ 2,500,000 $ 2,500,000
Building and improvements 10,531,947 10,495,465
Furniture, fixtures and equipment 4,058,682 4,021,890
Total hotel properties 17,090,629 17,017,355
Less accumulated depreciation (8,961,498 ) (8,155,224 )
Hotel Properties in Service, net 8,129,131 8,862,131
Construction in progress - 40,965
Hotel properties, net $ 8,129,131 $ 8,903,096 As of January 31, 2021 and January
31, 2020, property and equipment consisted of the following:
January 31, 2021 January 31, 2020
Land $ 7,005 $ 7,005
Building and improvements 75,662 75,662
Furniture, fixtures and equipment 166,122 160,986
Total property, plant and equipment 248,789 243,653
Less accumulated depreciation (188,070 ) (163,428 )
Property, Plant and Equipment, net $ 60,719 $ 80,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1</t>
        </is>
      </c>
      <c r="C2" s="2" t="inlineStr">
        <is>
          <t>Jan. 31, 2020</t>
        </is>
      </c>
    </row>
    <row r="3">
      <c r="A3" s="3" t="inlineStr">
        <is>
          <t>REVENUE</t>
        </is>
      </c>
    </row>
    <row r="4">
      <c r="A4" s="4" t="inlineStr">
        <is>
          <t>TOTAL REVENUE</t>
        </is>
      </c>
      <c r="B4" s="5" t="n">
        <v>4202574</v>
      </c>
      <c r="C4" s="5" t="n">
        <v>6568171</v>
      </c>
    </row>
    <row r="5">
      <c r="A5" s="3" t="inlineStr">
        <is>
          <t>OPERATING EXPENSES</t>
        </is>
      </c>
    </row>
    <row r="6">
      <c r="A6" s="4" t="inlineStr">
        <is>
          <t>TOTAL OPERATING EXPENSES</t>
        </is>
      </c>
      <c r="B6" s="6" t="n">
        <v>7014719</v>
      </c>
      <c r="C6" s="6" t="n">
        <v>8420980</v>
      </c>
    </row>
    <row r="7">
      <c r="A7" s="4" t="inlineStr">
        <is>
          <t>OPERATING LOSS</t>
        </is>
      </c>
      <c r="B7" s="6" t="n">
        <v>-2812145</v>
      </c>
      <c r="C7" s="6" t="n">
        <v>-1852809</v>
      </c>
    </row>
    <row r="8">
      <c r="A8" s="4" t="inlineStr">
        <is>
          <t>Other Income</t>
        </is>
      </c>
      <c r="B8" s="6" t="n">
        <v>146325</v>
      </c>
      <c r="C8" s="4" t="inlineStr">
        <is>
          <t xml:space="preserve"> </t>
        </is>
      </c>
    </row>
    <row r="9">
      <c r="A9" s="4" t="inlineStr">
        <is>
          <t>Interest Income</t>
        </is>
      </c>
      <c r="B9" s="6" t="n">
        <v>129995</v>
      </c>
      <c r="C9" s="6" t="n">
        <v>146645</v>
      </c>
    </row>
    <row r="10">
      <c r="A10" s="4" t="inlineStr">
        <is>
          <t>TOTAL OTHER INCOME</t>
        </is>
      </c>
      <c r="B10" s="6" t="n">
        <v>276320</v>
      </c>
      <c r="C10" s="6" t="n">
        <v>146645</v>
      </c>
    </row>
    <row r="11">
      <c r="A11" s="4" t="inlineStr">
        <is>
          <t>Interest on Mortgage Notes Payable</t>
        </is>
      </c>
      <c r="B11" s="6" t="n">
        <v>287089</v>
      </c>
      <c r="C11" s="6" t="n">
        <v>244079</v>
      </c>
    </row>
    <row r="12">
      <c r="A12" s="4" t="inlineStr">
        <is>
          <t>Interest on Notes Payable to Banks</t>
        </is>
      </c>
      <c r="B12" s="6" t="n">
        <v>103</v>
      </c>
      <c r="C12" s="4" t="inlineStr">
        <is>
          <t xml:space="preserve"> </t>
        </is>
      </c>
    </row>
    <row r="13">
      <c r="A13" s="4" t="inlineStr">
        <is>
          <t>Interest on Other Notes Payable</t>
        </is>
      </c>
      <c r="B13" s="6" t="n">
        <v>73484</v>
      </c>
      <c r="C13" s="6" t="n">
        <v>322603</v>
      </c>
    </row>
    <row r="14">
      <c r="A14" s="4" t="inlineStr">
        <is>
          <t>TOTAL INTEREST EXPENSE</t>
        </is>
      </c>
      <c r="B14" s="6" t="n">
        <v>360676</v>
      </c>
      <c r="C14" s="6" t="n">
        <v>566682</v>
      </c>
    </row>
    <row r="15">
      <c r="A15" s="4" t="inlineStr">
        <is>
          <t>CONSOLIDATED NET LOSS BEFORE INCOME TAX BENEFIT</t>
        </is>
      </c>
      <c r="B15" s="6" t="n">
        <v>-2896501</v>
      </c>
      <c r="C15" s="6" t="n">
        <v>-2272846</v>
      </c>
    </row>
    <row r="16">
      <c r="A16" s="4" t="inlineStr">
        <is>
          <t>Income Tax Benefit</t>
        </is>
      </c>
      <c r="B16" s="6" t="n">
        <v>68661</v>
      </c>
      <c r="C16" s="6" t="n">
        <v>294402</v>
      </c>
    </row>
    <row r="17">
      <c r="A17" s="4" t="inlineStr">
        <is>
          <t>CONSOLIDATED NET LOSS</t>
        </is>
      </c>
      <c r="B17" s="6" t="n">
        <v>-2827840</v>
      </c>
      <c r="C17" s="6" t="n">
        <v>-1978444</v>
      </c>
    </row>
    <row r="18">
      <c r="A18" s="4" t="inlineStr">
        <is>
          <t>LESS: NET LOSS ATTRIBUTABLE TO NON-CONTROLLING INTEREST</t>
        </is>
      </c>
      <c r="B18" s="6" t="n">
        <v>-1202230</v>
      </c>
      <c r="C18" s="6" t="n">
        <v>-236756</v>
      </c>
    </row>
    <row r="19">
      <c r="A19" s="4" t="inlineStr">
        <is>
          <t>NET LOSS ATTRIBUTABLE TO CONTROLLING INTERESTS</t>
        </is>
      </c>
      <c r="B19" s="5" t="n">
        <v>-1625610</v>
      </c>
      <c r="C19" s="5" t="n">
        <v>-1741688</v>
      </c>
    </row>
    <row r="20">
      <c r="A20" s="4" t="inlineStr">
        <is>
          <t>NET LOSS PER SHARE TOTAL - BASIC &amp; DILUTED</t>
        </is>
      </c>
      <c r="B20" s="7" t="n">
        <v>-0.31</v>
      </c>
      <c r="C20" s="7" t="n">
        <v>-0.21</v>
      </c>
    </row>
    <row r="21">
      <c r="A21" s="4" t="inlineStr">
        <is>
          <t>WEIGHTED AVERAGE NUMBER OF SHARES OUTSTANDING - BASIC &amp; DILUTED</t>
        </is>
      </c>
      <c r="B21" s="6" t="n">
        <v>9158361</v>
      </c>
      <c r="C21" s="6" t="n">
        <v>9324530</v>
      </c>
    </row>
    <row r="22">
      <c r="A22" s="4" t="inlineStr">
        <is>
          <t>Room [Member]</t>
        </is>
      </c>
    </row>
    <row r="23">
      <c r="A23" s="3" t="inlineStr">
        <is>
          <t>REVENUE</t>
        </is>
      </c>
    </row>
    <row r="24">
      <c r="A24" s="4" t="inlineStr">
        <is>
          <t>TOTAL REVENUE</t>
        </is>
      </c>
      <c r="B24" s="5" t="n">
        <v>3905001</v>
      </c>
      <c r="C24" s="5" t="n">
        <v>6277805</v>
      </c>
    </row>
    <row r="25">
      <c r="A25" s="3" t="inlineStr">
        <is>
          <t>OPERATING EXPENSES</t>
        </is>
      </c>
    </row>
    <row r="26">
      <c r="A26" s="4" t="inlineStr">
        <is>
          <t>TOTAL OPERATING EXPENSES</t>
        </is>
      </c>
      <c r="B26" s="6" t="n">
        <v>1526323</v>
      </c>
      <c r="C26" s="6" t="n">
        <v>2033154</v>
      </c>
    </row>
    <row r="27">
      <c r="A27" s="4" t="inlineStr">
        <is>
          <t>Food and Beverage [Member]</t>
        </is>
      </c>
    </row>
    <row r="28">
      <c r="A28" s="3" t="inlineStr">
        <is>
          <t>REVENUE</t>
        </is>
      </c>
    </row>
    <row r="29">
      <c r="A29" s="4" t="inlineStr">
        <is>
          <t>TOTAL REVENUE</t>
        </is>
      </c>
      <c r="B29" s="6" t="n">
        <v>55735</v>
      </c>
      <c r="C29" s="6" t="n">
        <v>68163</v>
      </c>
    </row>
    <row r="30">
      <c r="A30" s="3" t="inlineStr">
        <is>
          <t>OPERATING EXPENSES</t>
        </is>
      </c>
    </row>
    <row r="31">
      <c r="A31" s="4" t="inlineStr">
        <is>
          <t>TOTAL OPERATING EXPENSES</t>
        </is>
      </c>
      <c r="B31" s="6" t="n">
        <v>118874</v>
      </c>
      <c r="C31" s="6" t="n">
        <v>108840</v>
      </c>
    </row>
    <row r="32">
      <c r="A32" s="4" t="inlineStr">
        <is>
          <t>Management and Trademark Fees [Member]</t>
        </is>
      </c>
    </row>
    <row r="33">
      <c r="A33" s="3" t="inlineStr">
        <is>
          <t>REVENUE</t>
        </is>
      </c>
    </row>
    <row r="34">
      <c r="A34" s="4" t="inlineStr">
        <is>
          <t>TOTAL REVENUE</t>
        </is>
      </c>
      <c r="B34" s="6" t="n">
        <v>115745</v>
      </c>
      <c r="C34" s="6" t="n">
        <v>170234</v>
      </c>
    </row>
    <row r="35">
      <c r="A35" s="4" t="inlineStr">
        <is>
          <t>Other [Member]</t>
        </is>
      </c>
    </row>
    <row r="36">
      <c r="A36" s="3" t="inlineStr">
        <is>
          <t>REVENUE</t>
        </is>
      </c>
    </row>
    <row r="37">
      <c r="A37" s="4" t="inlineStr">
        <is>
          <t>TOTAL REVENUE</t>
        </is>
      </c>
      <c r="B37" s="6" t="n">
        <v>126093</v>
      </c>
      <c r="C37" s="6" t="n">
        <v>51969</v>
      </c>
    </row>
    <row r="38">
      <c r="A38" s="3" t="inlineStr">
        <is>
          <t>OPERATING EXPENSES</t>
        </is>
      </c>
    </row>
    <row r="39">
      <c r="A39" s="4" t="inlineStr">
        <is>
          <t>TOTAL OPERATING EXPENSES</t>
        </is>
      </c>
      <c r="B39" s="6" t="n">
        <v>10069</v>
      </c>
      <c r="C39" s="6" t="n">
        <v>21080</v>
      </c>
    </row>
    <row r="40">
      <c r="A40" s="4" t="inlineStr">
        <is>
          <t>Telecommunications [Member]</t>
        </is>
      </c>
    </row>
    <row r="41">
      <c r="A41" s="3" t="inlineStr">
        <is>
          <t>OPERATING EXPENSES</t>
        </is>
      </c>
    </row>
    <row r="42">
      <c r="A42" s="4" t="inlineStr">
        <is>
          <t>TOTAL OPERATING EXPENSES</t>
        </is>
      </c>
      <c r="B42" s="6" t="n">
        <v>2000</v>
      </c>
      <c r="C42" s="6" t="n">
        <v>395</v>
      </c>
    </row>
    <row r="43">
      <c r="A43" s="4" t="inlineStr">
        <is>
          <t>General and Administrative [Member]</t>
        </is>
      </c>
    </row>
    <row r="44">
      <c r="A44" s="3" t="inlineStr">
        <is>
          <t>OPERATING EXPENSES</t>
        </is>
      </c>
    </row>
    <row r="45">
      <c r="A45" s="4" t="inlineStr">
        <is>
          <t>TOTAL OPERATING EXPENSES</t>
        </is>
      </c>
      <c r="B45" s="6" t="n">
        <v>1957762</v>
      </c>
      <c r="C45" s="6" t="n">
        <v>2173203</v>
      </c>
    </row>
    <row r="46">
      <c r="A46" s="4" t="inlineStr">
        <is>
          <t>Sales and Marketing [Member]</t>
        </is>
      </c>
    </row>
    <row r="47">
      <c r="A47" s="3" t="inlineStr">
        <is>
          <t>OPERATING EXPENSES</t>
        </is>
      </c>
    </row>
    <row r="48">
      <c r="A48" s="4" t="inlineStr">
        <is>
          <t>TOTAL OPERATING EXPENSES</t>
        </is>
      </c>
      <c r="B48" s="6" t="n">
        <v>379759</v>
      </c>
      <c r="C48" s="6" t="n">
        <v>569921</v>
      </c>
    </row>
    <row r="49">
      <c r="A49" s="4" t="inlineStr">
        <is>
          <t>Repairs and Maintenance [Member]</t>
        </is>
      </c>
    </row>
    <row r="50">
      <c r="A50" s="3" t="inlineStr">
        <is>
          <t>OPERATING EXPENSES</t>
        </is>
      </c>
    </row>
    <row r="51">
      <c r="A51" s="4" t="inlineStr">
        <is>
          <t>TOTAL OPERATING EXPENSES</t>
        </is>
      </c>
      <c r="B51" s="6" t="n">
        <v>354662</v>
      </c>
      <c r="C51" s="6" t="n">
        <v>403147</v>
      </c>
    </row>
    <row r="52">
      <c r="A52" s="4" t="inlineStr">
        <is>
          <t>Hospitality [Member]</t>
        </is>
      </c>
    </row>
    <row r="53">
      <c r="A53" s="3" t="inlineStr">
        <is>
          <t>OPERATING EXPENSES</t>
        </is>
      </c>
    </row>
    <row r="54">
      <c r="A54" s="4" t="inlineStr">
        <is>
          <t>TOTAL OPERATING EXPENSES</t>
        </is>
      </c>
      <c r="B54" s="6" t="n">
        <v>150850</v>
      </c>
      <c r="C54" s="6" t="n">
        <v>509555</v>
      </c>
    </row>
    <row r="55">
      <c r="A55" s="4" t="inlineStr">
        <is>
          <t>Utilities [Member]</t>
        </is>
      </c>
    </row>
    <row r="56">
      <c r="A56" s="3" t="inlineStr">
        <is>
          <t>OPERATING EXPENSES</t>
        </is>
      </c>
    </row>
    <row r="57">
      <c r="A57" s="4" t="inlineStr">
        <is>
          <t>TOTAL OPERATING EXPENSES</t>
        </is>
      </c>
      <c r="B57" s="6" t="n">
        <v>357221</v>
      </c>
      <c r="C57" s="6" t="n">
        <v>382560</v>
      </c>
    </row>
    <row r="58">
      <c r="A58" s="4" t="inlineStr">
        <is>
          <t>Depreciation [Member]</t>
        </is>
      </c>
    </row>
    <row r="59">
      <c r="A59" s="3" t="inlineStr">
        <is>
          <t>OPERATING EXPENSES</t>
        </is>
      </c>
    </row>
    <row r="60">
      <c r="A60" s="4" t="inlineStr">
        <is>
          <t>TOTAL OPERATING EXPENSES</t>
        </is>
      </c>
      <c r="B60" s="6" t="n">
        <v>830916</v>
      </c>
      <c r="C60" s="6" t="n">
        <v>901664</v>
      </c>
    </row>
    <row r="61">
      <c r="A61" s="4" t="inlineStr">
        <is>
          <t>Impairment of Note Receivable [Member]</t>
        </is>
      </c>
    </row>
    <row r="62">
      <c r="A62" s="3" t="inlineStr">
        <is>
          <t>OPERATING EXPENSES</t>
        </is>
      </c>
    </row>
    <row r="63">
      <c r="A63" s="4" t="inlineStr">
        <is>
          <t>TOTAL OPERATING EXPENSES</t>
        </is>
      </c>
      <c r="B63" s="4" t="inlineStr">
        <is>
          <t xml:space="preserve"> </t>
        </is>
      </c>
      <c r="C63" s="6" t="n">
        <v>825000</v>
      </c>
    </row>
    <row r="64">
      <c r="A64" s="4" t="inlineStr">
        <is>
          <t>Real Estate and Personal Property Taxes, Insurance and Ground Rent [Member]</t>
        </is>
      </c>
    </row>
    <row r="65">
      <c r="A65" s="3" t="inlineStr">
        <is>
          <t>OPERATING EXPENSES</t>
        </is>
      </c>
    </row>
    <row r="66">
      <c r="A66" s="4" t="inlineStr">
        <is>
          <t>TOTAL OPERATING EXPENSES</t>
        </is>
      </c>
      <c r="B66" s="6" t="n">
        <v>481845</v>
      </c>
      <c r="C66" s="6" t="n">
        <v>492461</v>
      </c>
    </row>
    <row r="67">
      <c r="A67" s="4" t="inlineStr">
        <is>
          <t>Sales and Occupancy [Member]</t>
        </is>
      </c>
    </row>
    <row r="68">
      <c r="A68" s="3" t="inlineStr">
        <is>
          <t>OPERATING EXPENSES</t>
        </is>
      </c>
    </row>
    <row r="69">
      <c r="A69" s="4" t="inlineStr">
        <is>
          <t>TOTAL OPERATING EXPENSES</t>
        </is>
      </c>
      <c r="B69" s="5" t="n">
        <v>844438</v>
      </c>
      <c r="C69"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31, 2021</t>
        </is>
      </c>
    </row>
    <row r="3">
      <c r="A3" s="3" t="inlineStr">
        <is>
          <t>Deferred Costs, Capitalized, Prepaid, and Other Assets Disclosure [Abstract]</t>
        </is>
      </c>
    </row>
    <row r="4">
      <c r="A4" s="4" t="inlineStr">
        <is>
          <t>Schedule of Prepaid Expenses and Other Current Assets</t>
        </is>
      </c>
      <c r="B4" s="4" t="inlineStr">
        <is>
          <t xml:space="preserve">As of January 31, 2021, and 2020, prepaid expenses
and other current assets consisted of the following:
January 31, 2021 January 31, 2020
Tax and Insurance Escrow $ 60,522 $ 57,752
Deposits 5,000 5,000
Prepaid Insurance 24,515 (59 )
Prepaid Workman’s Compensation 12,124 6,754
Miscellaneous Prepaid Expenses 66,732 8,359
Total Prepaid Expenses and Current Assets $ 168,893 $ 77,8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an. 31, 2021</t>
        </is>
      </c>
    </row>
    <row r="3">
      <c r="A3" s="3" t="inlineStr">
        <is>
          <t>Payables and Accruals [Abstract]</t>
        </is>
      </c>
    </row>
    <row r="4">
      <c r="A4" s="4" t="inlineStr">
        <is>
          <t>Schedule of Accounts Payable and Accrued Expenses</t>
        </is>
      </c>
      <c r="B4" s="4" t="inlineStr">
        <is>
          <t xml:space="preserve">As of January 31, 2021 and 2020, accounts payable
and accrued expenses consisted of the following:
January 31, 2021 January 31, 2020
Accounts Payable $ 136,648 $ 421,281
Accrued Salaries and Wages 148,576 89,448
Accrued Vacation 11,687 8,472
Income Tax Payable 93,944 146,666
Accrued Interest Payable 17,482 -
Advanced Deposits 19,371 59,194
Accrued Property Taxes 74,486 32,766
Sales Tax Payable 244,726 382,779
Accrued Occupancy Tax 844,438 -
Accrued Other 262,244 244,365
Total Accounts Payable and Accrued Expenses $ 1,853,602 $ 1,384,9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ortgage Notes Payable (Tables)</t>
        </is>
      </c>
      <c r="B1" s="2" t="inlineStr">
        <is>
          <t>12 Months Ended</t>
        </is>
      </c>
    </row>
    <row r="2">
      <c r="B2" s="2" t="inlineStr">
        <is>
          <t>Jan. 31, 2021</t>
        </is>
      </c>
    </row>
    <row r="3">
      <c r="A3" s="3" t="inlineStr">
        <is>
          <t>Schedule Of Mortgage Notes Payable Abstract</t>
        </is>
      </c>
    </row>
    <row r="4">
      <c r="A4" s="4" t="inlineStr">
        <is>
          <t>Schedule of Mortgage Notes Payable</t>
        </is>
      </c>
      <c r="B4" s="4" t="inlineStr">
        <is>
          <t xml:space="preserve">The following table summarizes the Trust’s mortgage
notes payable, net of debt discounts, as of January 31, 2021:
2021 2020
Mortgage note payable, due in monthly installments of $28,493, including interest at 4.69% per year, through June 19, 2042, secured by the Tucson Oracle property with a carrying value of $7.2 million at January 31, 2021. 4,582,880 4,708,979
Mortgage note payable, due in monthly installments of $9,218, including interest at 4.90% per year, through December 2, 2029, secured by the Albuquerque property with a carrying value of $1.6 million at January 31, 2021. $ 1,354,704 $ 1,396,690
Totals: $ 5,937,584 $ 6,105,6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imum Debt Payments (Tables)</t>
        </is>
      </c>
      <c r="B1" s="2" t="inlineStr">
        <is>
          <t>12 Months Ended</t>
        </is>
      </c>
    </row>
    <row r="2">
      <c r="B2" s="2" t="inlineStr">
        <is>
          <t>Jan. 31, 2021</t>
        </is>
      </c>
    </row>
    <row r="3">
      <c r="A3" s="3" t="inlineStr">
        <is>
          <t>Debt Disclosure [Abstract]</t>
        </is>
      </c>
    </row>
    <row r="4">
      <c r="A4" s="4" t="inlineStr">
        <is>
          <t>Scheduled of Minimum Payments of Debt</t>
        </is>
      </c>
      <c r="B4" s="4" t="inlineStr">
        <is>
          <t xml:space="preserve">Scheduled minimum payments of debt, net of debt discounts,
as of January 31, 2021 are approximately as follows in the respective fiscal years indicated:
FISCAL YEAR MORTGAGES
OTHER NOTES PAYABLE TOTAL
2022 $ 168,799 $ 47,216 $ 216,015
2023 176,852 1,000,877 1,177,729
2024 219,151 219,151
2025 192,828 192,828
2026 203,490 203,490
2027 213,930 213,930
Thereafter 4,762,534 4,762,534
$ 5,937,584 $ 1,048,093 $ 6,985,6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1</t>
        </is>
      </c>
    </row>
    <row r="3">
      <c r="A3" s="4" t="inlineStr">
        <is>
          <t>Schedule of Operating and Finance Leases Obligations</t>
        </is>
      </c>
      <c r="B3" s="4" t="inlineStr">
        <is>
          <t xml:space="preserve">The aggregate annual lease obligations at January 31, 2021 are as follows:
Fiscal Year Operating Leases Finance Leases
2022 $ 172,177 $ 31,123
2023 148,348 31,123
2024 112,116 23,343
2025 112,116 -
2026 112,116 -
Thereafter 5,039,195 -
Total undiscounted lease obligations 5,696,068 85,589
Less imputed interest (3,326,787 ) (5,613 )
Net lease obligations $ 2,369,281 $ 79,976 </t>
        </is>
      </c>
    </row>
    <row r="4">
      <c r="A4" s="4" t="inlineStr">
        <is>
          <t>Operating Leases [Member]</t>
        </is>
      </c>
    </row>
    <row r="5">
      <c r="A5" s="4" t="inlineStr">
        <is>
          <t>Schedule of Lease Costs</t>
        </is>
      </c>
      <c r="B5" s="4" t="inlineStr">
        <is>
          <t xml:space="preserve">The Trust’s Operating Lease costs recognized in the consolidated
statement of operations for the year ended January 31, 2021 consist of the following:
Fiscal Year Ended
Operating Lease Costs:
Operating lease cost $ 200,347 </t>
        </is>
      </c>
    </row>
    <row r="6">
      <c r="A6" s="4" t="inlineStr">
        <is>
          <t>Schedule of Cash Flow Information</t>
        </is>
      </c>
      <c r="B6" s="4" t="inlineStr">
        <is>
          <t xml:space="preserve">Supplemental cash flow information
is as follows:
Fiscal Year Ended
Cash paid for amounts included in the measurement of lease liabilities:
Operating cash flows from operating leases $ 168,780
Lease Obligations obtained:
Operating leases, net $ 2,369,281
Long-term obligations $ 2,310,745 </t>
        </is>
      </c>
    </row>
    <row r="7">
      <c r="A7" s="4" t="inlineStr">
        <is>
          <t>Schedule of Weighted Average Remaining Lease Terms and Discount Rates</t>
        </is>
      </c>
      <c r="B7" s="4" t="inlineStr">
        <is>
          <t>Weighted average remaining
lease terms and discount rates were as follows:
Weighted average remaining lease term (years) January 31, 2021
Operating leases 37
Weighted average discount rate
Operating leases 4.85 %</t>
        </is>
      </c>
    </row>
    <row r="8">
      <c r="A8" s="4" t="inlineStr">
        <is>
          <t>Schedule of Future Minimum Rental Payments for Operating Lease and Finance Lease</t>
        </is>
      </c>
      <c r="B8" s="4" t="inlineStr">
        <is>
          <t xml:space="preserve">The aggregate future lease
payments for Operating Lease Liability as of January 31, 2021 are as follows:
For the Years Ending January 31,
2022 $ 172,177
2023 148,348
2024 112,116
2025 112,116
2026 112,116
Thereafter 5,039,195
Total minimum lease payments $ 5,696,068
Less: amount representing interest 3,326,787
Total present value of minimum payments 2,369,281
Less: current portion of operating lease liability $ 58,536
Long term portion of operating lease liability 2,310,745 </t>
        </is>
      </c>
    </row>
    <row r="9">
      <c r="A9" s="4" t="inlineStr">
        <is>
          <t>Finance Leases [Member]</t>
        </is>
      </c>
    </row>
    <row r="10">
      <c r="A10" s="4" t="inlineStr">
        <is>
          <t>Schedule of Lease Costs</t>
        </is>
      </c>
      <c r="B10" s="4" t="inlineStr">
        <is>
          <t xml:space="preserve">The Trust’s Finance Lease costs recognized in
the Consolidated Statement of Income for the Fiscal Year ended January 31, 2021 consist of the following:
Fiscal Year Ended
January 31, 2021
Finance Lease Costs:
Amortization of lease obligations $ 27,749
Interest on lease obligations 4,581 </t>
        </is>
      </c>
    </row>
    <row r="11">
      <c r="A11" s="4" t="inlineStr">
        <is>
          <t>Schedule of Cash Flow Information</t>
        </is>
      </c>
      <c r="B11" s="4" t="inlineStr">
        <is>
          <t xml:space="preserve">Supplemental cash flow information
is as follows:
Fiscal Year Ended
January 31, 2021
Cash paid for amounts included in the measurement of lease liabilities:
Operating cash flows from finance leases $ 31,123
Lease Obligations obtained:
Finance leases, net $ 79,976
Long-term obligations $ 52,118 </t>
        </is>
      </c>
    </row>
    <row r="12">
      <c r="A12" s="4" t="inlineStr">
        <is>
          <t>Schedule of Weighted Average Remaining Lease Terms and Discount Rates</t>
        </is>
      </c>
      <c r="B12" s="4" t="inlineStr">
        <is>
          <t>Weighted average remaining
lease terms and discount rates were as follows:
Weighted average remaining lease term (years) January 31, 2021
Finance leases 3
Weighted average discount rate
Finance leases 4.85 %</t>
        </is>
      </c>
    </row>
    <row r="13">
      <c r="A13" s="4" t="inlineStr">
        <is>
          <t>Schedule of Future Minimum Rental Payments for Operating Lease and Finance Lease</t>
        </is>
      </c>
      <c r="B13" s="4" t="inlineStr">
        <is>
          <t xml:space="preserve">The aggregate future lease
payments for Finance Lease Liability as of January 31, 2021 are as follows:
For the Years Ending January 31,
2022 $ 31,123
2023 31,123
2024 23,343
Total minimum lease payments $ 85,589
Less: amount representing interest 5,613
Total present value of minimum payments 79,976
Less: current portion $ 27,858
Long term portion of finance lease liability 52,1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ederal Income Taxes (Tables)</t>
        </is>
      </c>
      <c r="B1" s="2" t="inlineStr">
        <is>
          <t>12 Months Ended</t>
        </is>
      </c>
    </row>
    <row r="2">
      <c r="B2" s="2" t="inlineStr">
        <is>
          <t>Jan. 31, 2021</t>
        </is>
      </c>
    </row>
    <row r="3">
      <c r="A3" s="3" t="inlineStr">
        <is>
          <t>Federal Income Taxes And Occupancy Taxes Tables Abstract</t>
        </is>
      </c>
    </row>
    <row r="4">
      <c r="A4" s="4" t="inlineStr">
        <is>
          <t>Schedule of Deferred Tax Assets and Liabilities</t>
        </is>
      </c>
      <c r="B4" s="4" t="inlineStr">
        <is>
          <t xml:space="preserve">Total and net deferred income tax assets on January 31,
2021 2020
Net operating loss carryforwards $ 1,352,000 $ 1,075,000
Bad debt allowance 2,000 4,000
Accrued expenses (2,000 ) (4,000 )
Syndications 2,923,000 2,923,000
Prepaid Insurance (4,000 ) -
Alternative minimum tax credit 51,000 51,000
Total deferred tax asset 4,322,000 4,049,000
Deferred income tax liability associated with book/tax (1,502,000 ) (1,551,000 )
Net deferred income tax asset 2,820,000 2,498,000
Valuation allowance (2,820,000 ) (2,498,000 )
$ - $ - </t>
        </is>
      </c>
    </row>
    <row r="5">
      <c r="A5" s="4" t="inlineStr">
        <is>
          <t>Schedule of Income Tax Provision</t>
        </is>
      </c>
      <c r="B5" s="4" t="inlineStr">
        <is>
          <t>Income taxes for the year ended January 31,
2021 2020
Current income tax provision (benefit) (68,661 ) (294,402 )
Deferred income tax provision (benefit) 321,306 384,298
Change in valuation allowance (321,306 ) (384,298 )
Net income tax expense (benefit) (68,661 ) (294,402 )</t>
        </is>
      </c>
    </row>
    <row r="6">
      <c r="A6" s="4" t="inlineStr">
        <is>
          <t>Schedule of Effective Income Tax Rate Reconciliation</t>
        </is>
      </c>
      <c r="B6" s="4" t="inlineStr">
        <is>
          <t>The differences between the statutory and effective tax rates are as follows
for the year ended January 31, 2021:
2021
Amount Percent
Federal statutory rates $ (309,200 ) 21 %
State income taxes (77,000 ) 5 %
Change in valuation allowance 321,300 -22 %
True-up to prior year returns (4,000 ) 0 %
Effective rate $ - 5 % The differences between the statutory and effective tax rates are as follows
for the year ended January 31, 2020:
2020
Amount Percent
Federal statutory rates $ (477,000 ) 21 %
State income taxes (120,000 ) 5 %
Change in valuation allowance 384,300 -17.00 %
Amended to 2017 Amended Tax Returns and Other Adjustments (81,700 ) 4 %
Effective rate $ - 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Jan. 31, 2021</t>
        </is>
      </c>
    </row>
    <row r="3">
      <c r="A3" s="3" t="inlineStr">
        <is>
          <t>Fair Value Disclosures [Abstract]</t>
        </is>
      </c>
    </row>
    <row r="4">
      <c r="A4" s="4" t="inlineStr">
        <is>
          <t>Schedule of Fair Value Liabilities Measured on Recurring Basis</t>
        </is>
      </c>
      <c r="B4" s="4" t="inlineStr">
        <is>
          <t xml:space="preserve">The following table presents the estimated fair values
of the Trust’s debt instruments, based on rates currently available to the Trust for bank loans with similar terms and average maturities,
and the associated carrying value recognized in the consolidated balance sheets at January 31, 2021 and 2020:
2021 2020
Carrying Amount Fair Value Carrying Amount Fair Value
Mortgage Notes Payable $ 5,937,584 $ 3,677,645 $ 4,824,692 $ 3,141,032
Notes Payable to Banks $ - $ - $ 9,300 $ 9,3000
Other Notes Payable $ 1,048,093 $ 1,048,093 $ 1,494,030 $ 1,494,0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Disclosures (Tables)</t>
        </is>
      </c>
      <c r="B1" s="2" t="inlineStr">
        <is>
          <t>12 Months Ended</t>
        </is>
      </c>
    </row>
    <row r="2">
      <c r="B2" s="2" t="inlineStr">
        <is>
          <t>Jan. 31, 2021</t>
        </is>
      </c>
    </row>
    <row r="3">
      <c r="A3" s="3" t="inlineStr">
        <is>
          <t>Supplemental Cash Flow Disclosures Tables Abstract</t>
        </is>
      </c>
    </row>
    <row r="4">
      <c r="A4" s="4" t="inlineStr">
        <is>
          <t>Schedule of Supplemental Cash Flow Disclosures</t>
        </is>
      </c>
      <c r="B4" s="4" t="inlineStr">
        <is>
          <t xml:space="preserve">2021 2020
Cash Paid for Interest $ 412,000 $ 109,000
Notes Payables $ 10,000 $ 51,000
Deferred Rent Reclassified to ROU Asset $ - $ 171,3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Operations and Basis of Presentation (Details Narrative) - USD ($)</t>
        </is>
      </c>
      <c r="B1" s="2" t="inlineStr">
        <is>
          <t>12 Months Ended</t>
        </is>
      </c>
    </row>
    <row r="2">
      <c r="B2" s="2" t="inlineStr">
        <is>
          <t>Jan. 31, 2021</t>
        </is>
      </c>
      <c r="C2" s="2" t="inlineStr">
        <is>
          <t>Jan. 31, 2020</t>
        </is>
      </c>
      <c r="D2" s="2" t="inlineStr">
        <is>
          <t>Dec. 31, 2021</t>
        </is>
      </c>
      <c r="E2" s="2" t="inlineStr">
        <is>
          <t>Jul. 31, 2020</t>
        </is>
      </c>
    </row>
    <row r="3">
      <c r="A3" s="4" t="inlineStr">
        <is>
          <t>Debt instrument interest rate</t>
        </is>
      </c>
      <c r="E3" s="4" t="inlineStr">
        <is>
          <t>7.00%</t>
        </is>
      </c>
    </row>
    <row r="4">
      <c r="A4" s="4" t="inlineStr">
        <is>
          <t>Note payable related party</t>
        </is>
      </c>
      <c r="C4" s="4" t="inlineStr">
        <is>
          <t xml:space="preserve"> </t>
        </is>
      </c>
      <c r="E4" s="5" t="n">
        <v>1595000</v>
      </c>
    </row>
    <row r="5">
      <c r="A5" s="4" t="inlineStr">
        <is>
          <t>Cash</t>
        </is>
      </c>
      <c r="B5" s="5" t="n">
        <v>1702755</v>
      </c>
      <c r="C5" s="6" t="n">
        <v>1200528</v>
      </c>
      <c r="E5" s="6" t="n">
        <v>1702755</v>
      </c>
    </row>
    <row r="6">
      <c r="A6" s="4" t="inlineStr">
        <is>
          <t>Operating right of use assets</t>
        </is>
      </c>
      <c r="C6" s="5" t="n">
        <v>2197364</v>
      </c>
      <c r="E6" s="6" t="n">
        <v>2141083</v>
      </c>
    </row>
    <row r="7">
      <c r="A7" s="4" t="inlineStr">
        <is>
          <t>Long term portion of operating lease liability</t>
        </is>
      </c>
      <c r="E7" s="5" t="n">
        <v>2369281</v>
      </c>
    </row>
    <row r="8">
      <c r="A8" s="4" t="inlineStr">
        <is>
          <t>Related Party Demand/Revolving Line of Credit/Promissory Note [Member] | Forecast [Member]</t>
        </is>
      </c>
    </row>
    <row r="9">
      <c r="A9" s="4" t="inlineStr">
        <is>
          <t>Line of credit limit</t>
        </is>
      </c>
      <c r="D9" s="5" t="n">
        <v>2000000</v>
      </c>
    </row>
    <row r="10">
      <c r="A10" s="4" t="inlineStr">
        <is>
          <t>Advances to Affiliate [Member] | December 31, 2020 [Member]</t>
        </is>
      </c>
    </row>
    <row r="11">
      <c r="A11" s="4" t="inlineStr">
        <is>
          <t>Line of credit limit</t>
        </is>
      </c>
      <c r="B11" s="5" t="n">
        <v>0</v>
      </c>
    </row>
    <row r="12">
      <c r="A12" s="4" t="inlineStr">
        <is>
          <t>Class A Partnership Units [Member]</t>
        </is>
      </c>
    </row>
    <row r="13">
      <c r="A13" s="4" t="inlineStr">
        <is>
          <t>Partnership unit issued</t>
        </is>
      </c>
      <c r="B13" s="6" t="n">
        <v>211708</v>
      </c>
      <c r="C13" s="6" t="n">
        <v>211708</v>
      </c>
    </row>
    <row r="14">
      <c r="A14" s="4" t="inlineStr">
        <is>
          <t>Partnership unit outstanding</t>
        </is>
      </c>
      <c r="B14" s="6" t="n">
        <v>211708</v>
      </c>
      <c r="C14" s="6" t="n">
        <v>211708</v>
      </c>
    </row>
    <row r="15">
      <c r="A15" s="4" t="inlineStr">
        <is>
          <t>General Partner Units [Member]</t>
        </is>
      </c>
    </row>
    <row r="16">
      <c r="A16" s="4" t="inlineStr">
        <is>
          <t>Number of partnership units</t>
        </is>
      </c>
      <c r="B16" s="6" t="n">
        <v>10025771</v>
      </c>
      <c r="C16" s="6" t="n">
        <v>10025771</v>
      </c>
    </row>
    <row r="17">
      <c r="A17" s="4" t="inlineStr">
        <is>
          <t>Innsuites Hotel Located in Albuquerque New Mexico [Member]</t>
        </is>
      </c>
    </row>
    <row r="18">
      <c r="A18" s="4" t="inlineStr">
        <is>
          <t>Partnership ownership interest percentage</t>
        </is>
      </c>
      <c r="B18" s="4" t="inlineStr">
        <is>
          <t>20.67%</t>
        </is>
      </c>
    </row>
    <row r="19">
      <c r="A19" s="4" t="inlineStr">
        <is>
          <t>Class A Partnership Units [Member]</t>
        </is>
      </c>
    </row>
    <row r="20">
      <c r="A20" s="4" t="inlineStr">
        <is>
          <t>Percentage of total partnership units</t>
        </is>
      </c>
      <c r="B20" s="4" t="inlineStr">
        <is>
          <t>1.60%</t>
        </is>
      </c>
      <c r="C20" s="4" t="inlineStr">
        <is>
          <t>1.60%</t>
        </is>
      </c>
    </row>
    <row r="21">
      <c r="A21" s="4" t="inlineStr">
        <is>
          <t>James Wirth [Member] | Class B Partnership Units [Member]</t>
        </is>
      </c>
    </row>
    <row r="22">
      <c r="A22" s="4" t="inlineStr">
        <is>
          <t>Percentage of total partnership units</t>
        </is>
      </c>
      <c r="B22" s="4" t="inlineStr">
        <is>
          <t>22.51%</t>
        </is>
      </c>
      <c r="C22" s="4" t="inlineStr">
        <is>
          <t>22.51%</t>
        </is>
      </c>
    </row>
    <row r="23">
      <c r="A23" s="4" t="inlineStr">
        <is>
          <t>General Partner Units [Member]</t>
        </is>
      </c>
    </row>
    <row r="24">
      <c r="A24" s="4" t="inlineStr">
        <is>
          <t>Partnership ownership interest percentage</t>
        </is>
      </c>
      <c r="B24" s="4" t="inlineStr">
        <is>
          <t>75.89%</t>
        </is>
      </c>
      <c r="C24" s="4" t="inlineStr">
        <is>
          <t>75.89%</t>
        </is>
      </c>
    </row>
    <row r="25">
      <c r="A25" s="4" t="inlineStr">
        <is>
          <t>RRF Limited Partnership [Member] | Innsuites Hotel Located in Tucson, Arizona [Member]</t>
        </is>
      </c>
    </row>
    <row r="26">
      <c r="A26" s="4" t="inlineStr">
        <is>
          <t>Partnership ownership interest percentage</t>
        </is>
      </c>
      <c r="B26" s="4" t="inlineStr">
        <is>
          <t>51.01%</t>
        </is>
      </c>
    </row>
    <row r="27">
      <c r="A27" s="4" t="inlineStr">
        <is>
          <t>James Wirth [Member] | Class B Partnership Units [Member]</t>
        </is>
      </c>
    </row>
    <row r="28">
      <c r="A28" s="4" t="inlineStr">
        <is>
          <t>Partnership unit outstanding</t>
        </is>
      </c>
      <c r="B28" s="6" t="n">
        <v>2974038</v>
      </c>
      <c r="C28" s="6" t="n">
        <v>2974038</v>
      </c>
    </row>
    <row r="29">
      <c r="A29" s="4" t="inlineStr">
        <is>
          <t>Republic Bank of Arizona [Member]</t>
        </is>
      </c>
    </row>
    <row r="30">
      <c r="A30" s="4" t="inlineStr">
        <is>
          <t>Line of credit amount</t>
        </is>
      </c>
      <c r="B30" s="5" t="n">
        <v>250000</v>
      </c>
    </row>
    <row r="31">
      <c r="A31" s="4" t="inlineStr">
        <is>
          <t>Line of credit remaining borrowing capacity</t>
        </is>
      </c>
      <c r="B31" s="6" t="n">
        <v>0</v>
      </c>
    </row>
    <row r="32">
      <c r="A32" s="4" t="inlineStr">
        <is>
          <t>Trust [Member]</t>
        </is>
      </c>
    </row>
    <row r="33">
      <c r="A33" s="4" t="inlineStr">
        <is>
          <t>Line of credit amount</t>
        </is>
      </c>
      <c r="B33" s="6" t="n">
        <v>250000</v>
      </c>
    </row>
    <row r="34">
      <c r="A34" s="4" t="inlineStr">
        <is>
          <t>Advances to affiliates</t>
        </is>
      </c>
      <c r="B34" s="6" t="n">
        <v>2000000</v>
      </c>
    </row>
    <row r="35">
      <c r="A35" s="4" t="inlineStr">
        <is>
          <t>Maximum [Member] | Related Party Demand/Revolving Line of Credit/Promissory Note [Member]</t>
        </is>
      </c>
    </row>
    <row r="36">
      <c r="A36" s="4" t="inlineStr">
        <is>
          <t>Line of credit limit</t>
        </is>
      </c>
      <c r="B36" s="5" t="n">
        <v>2000000</v>
      </c>
    </row>
    <row r="37">
      <c r="A37" s="4" t="inlineStr">
        <is>
          <t>Limited Partner [Member]</t>
        </is>
      </c>
    </row>
    <row r="38">
      <c r="A38" s="4" t="inlineStr">
        <is>
          <t>Number of partnership units</t>
        </is>
      </c>
      <c r="B38" s="6" t="n">
        <v>3185746</v>
      </c>
      <c r="C38" s="6" t="n">
        <v>3185746</v>
      </c>
    </row>
    <row r="39">
      <c r="A39" s="4" t="inlineStr">
        <is>
          <t>UniGen Power Inc. [Member]</t>
        </is>
      </c>
    </row>
    <row r="40">
      <c r="A40" s="4" t="inlineStr">
        <is>
          <t>Convertible debenture</t>
        </is>
      </c>
      <c r="B40" s="5" t="n">
        <v>1000000</v>
      </c>
    </row>
    <row r="41">
      <c r="A41" s="4" t="inlineStr">
        <is>
          <t>Debt instrument interest rate</t>
        </is>
      </c>
      <c r="B41" s="4" t="inlineStr">
        <is>
          <t>6.00%</t>
        </is>
      </c>
    </row>
    <row r="42">
      <c r="A42" s="4" t="inlineStr">
        <is>
          <t>UPI Private Company [Member]</t>
        </is>
      </c>
    </row>
    <row r="43">
      <c r="A43" s="4" t="inlineStr">
        <is>
          <t>Convertible debenture</t>
        </is>
      </c>
      <c r="B43" s="5" t="n">
        <v>60000</v>
      </c>
    </row>
    <row r="44">
      <c r="A44" s="4" t="inlineStr">
        <is>
          <t>RRF Limited Partnership [Member] | Weighted Average [Member]</t>
        </is>
      </c>
    </row>
    <row r="45">
      <c r="A45" s="4" t="inlineStr">
        <is>
          <t>Percentage of ownership interest held by the trust</t>
        </is>
      </c>
      <c r="B45" s="4" t="inlineStr">
        <is>
          <t>75.89%</t>
        </is>
      </c>
      <c r="C45" s="4" t="inlineStr">
        <is>
          <t>75.89%</t>
        </is>
      </c>
    </row>
    <row r="46">
      <c r="A46" s="4" t="inlineStr">
        <is>
          <t>RRF Limited Partnership [Member] | General Partner [Member]</t>
        </is>
      </c>
    </row>
    <row r="47">
      <c r="A47" s="4" t="inlineStr">
        <is>
          <t>Percentage of ownership interest held by the trust</t>
        </is>
      </c>
      <c r="B47" s="4" t="inlineStr">
        <is>
          <t>75.89%</t>
        </is>
      </c>
      <c r="C47" s="4" t="inlineStr">
        <is>
          <t>75.89%</t>
        </is>
      </c>
    </row>
    <row r="48">
      <c r="A48" s="4" t="inlineStr">
        <is>
          <t>Tempe Hotel [Member]</t>
        </is>
      </c>
    </row>
    <row r="49">
      <c r="A49" s="4" t="inlineStr">
        <is>
          <t>Repayment of loan</t>
        </is>
      </c>
      <c r="B49" s="5" t="n">
        <v>375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Nature of Operations and Basis of Presentation - Schedule of Entity Ownership Percentage (Details)</t>
        </is>
      </c>
      <c r="B1" s="2" t="inlineStr">
        <is>
          <t>Jan. 31, 2021</t>
        </is>
      </c>
    </row>
    <row r="2">
      <c r="A2" s="4" t="inlineStr">
        <is>
          <t>Albuquerque Suite Hospitality, LLC [Member] | Direct Ownership [Member]</t>
        </is>
      </c>
    </row>
    <row r="3">
      <c r="A3" s="4" t="inlineStr">
        <is>
          <t>IHT OWNERSHIP %</t>
        </is>
      </c>
      <c r="B3" s="4" t="inlineStr">
        <is>
          <t>20.67%</t>
        </is>
      </c>
    </row>
    <row r="4">
      <c r="A4" s="4" t="inlineStr">
        <is>
          <t>Albuquerque Suite Hospitality, LLC [Member] | Indirect Ownership [Member]</t>
        </is>
      </c>
    </row>
    <row r="5">
      <c r="A5" s="4" t="inlineStr">
        <is>
          <t>IHT OWNERSHIP %</t>
        </is>
      </c>
      <c r="B5" s="4" t="inlineStr">
        <is>
          <t>0.00%</t>
        </is>
      </c>
      <c r="C5" s="4" t="inlineStr">
        <is>
          <t>[1]</t>
        </is>
      </c>
    </row>
    <row r="6">
      <c r="A6" s="4" t="inlineStr">
        <is>
          <t>Tucson Hospitality Properties, LLLP [Member]</t>
        </is>
      </c>
    </row>
    <row r="7">
      <c r="A7" s="4" t="inlineStr">
        <is>
          <t>IHT OWNERSHIP %</t>
        </is>
      </c>
      <c r="B7" s="4" t="inlineStr">
        <is>
          <t>48.61%</t>
        </is>
      </c>
    </row>
    <row r="8">
      <c r="A8" s="4" t="inlineStr">
        <is>
          <t>Tucson Hospitality Properties, LLLP [Member] | Direct Ownership [Member]</t>
        </is>
      </c>
    </row>
    <row r="9">
      <c r="A9" s="4" t="inlineStr">
        <is>
          <t>IHT OWNERSHIP %</t>
        </is>
      </c>
      <c r="B9" s="4" t="inlineStr">
        <is>
          <t>0.00%</t>
        </is>
      </c>
    </row>
    <row r="10">
      <c r="A10" s="4" t="inlineStr">
        <is>
          <t>Tucson Hospitality Properties, LLLP [Member] | Indirect Ownership [Member]</t>
        </is>
      </c>
    </row>
    <row r="11">
      <c r="A11" s="4" t="inlineStr">
        <is>
          <t>IHT OWNERSHIP %</t>
        </is>
      </c>
      <c r="B11" s="4" t="inlineStr">
        <is>
          <t>51.01%</t>
        </is>
      </c>
      <c r="C11" s="4" t="inlineStr">
        <is>
          <t>[1]</t>
        </is>
      </c>
    </row>
    <row r="12">
      <c r="A12" s="4" t="inlineStr">
        <is>
          <t>RRF Limited Partnership [Member] | Direct Ownership [Member]</t>
        </is>
      </c>
    </row>
    <row r="13">
      <c r="A13" s="4" t="inlineStr">
        <is>
          <t>IHT OWNERSHIP %</t>
        </is>
      </c>
      <c r="B13" s="4" t="inlineStr">
        <is>
          <t>75.89%</t>
        </is>
      </c>
    </row>
    <row r="14">
      <c r="A14" s="4" t="inlineStr">
        <is>
          <t>RRF Limited Partnership [Member] | Indirect Ownership [Member]</t>
        </is>
      </c>
    </row>
    <row r="15">
      <c r="A15" s="4" t="inlineStr">
        <is>
          <t>IHT OWNERSHIP %</t>
        </is>
      </c>
      <c r="B15" s="4" t="inlineStr">
        <is>
          <t>0.00%</t>
        </is>
      </c>
      <c r="C15" s="4" t="inlineStr">
        <is>
          <t>[1]</t>
        </is>
      </c>
    </row>
    <row r="16">
      <c r="A16" s="4" t="inlineStr">
        <is>
          <t>InnSuites Hotels Inc. [Member] | Direct Ownership [Member]</t>
        </is>
      </c>
    </row>
    <row r="17">
      <c r="A17" s="4" t="inlineStr">
        <is>
          <t>IHT OWNERSHIP %</t>
        </is>
      </c>
      <c r="B17" s="4" t="inlineStr">
        <is>
          <t>100.00%</t>
        </is>
      </c>
    </row>
    <row r="18">
      <c r="A18" s="4" t="inlineStr">
        <is>
          <t>InnSuites Hotels Inc. [Member] | Indirect Ownership [Member]</t>
        </is>
      </c>
    </row>
    <row r="19">
      <c r="A19" s="4" t="inlineStr">
        <is>
          <t>IHT OWNERSHIP %</t>
        </is>
      </c>
      <c r="B19" s="4" t="inlineStr">
        <is>
          <t>0.00%</t>
        </is>
      </c>
      <c r="C19" s="4" t="inlineStr">
        <is>
          <t>[1]</t>
        </is>
      </c>
    </row>
    <row r="20"/>
    <row r="21">
      <c r="A21" s="4" t="inlineStr">
        <is>
          <t>[1]</t>
        </is>
      </c>
      <c r="B21" s="4" t="inlineStr">
        <is>
          <t>Indirect ownership is through the Partnership</t>
        </is>
      </c>
    </row>
  </sheetData>
  <mergeCells count="3">
    <mergeCell ref="B1:C1"/>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39" customWidth="1" min="2" max="2"/>
    <col width="24" customWidth="1" min="3" max="3"/>
    <col width="36" customWidth="1" min="4" max="4"/>
    <col width="34" customWidth="1" min="5" max="5"/>
    <col width="13" customWidth="1" min="6" max="6"/>
  </cols>
  <sheetData>
    <row r="1">
      <c r="A1" s="1" t="inlineStr">
        <is>
          <t>Consolidated Statements of Shareholders' Equity - USD ($)</t>
        </is>
      </c>
      <c r="B1" s="2" t="inlineStr">
        <is>
          <t>Shares of Beneficial Interest [Member]</t>
        </is>
      </c>
      <c r="C1" s="2" t="inlineStr">
        <is>
          <t>Treasury Stock [Member]</t>
        </is>
      </c>
      <c r="D1" s="2" t="inlineStr">
        <is>
          <t>Trust Shareholders' Equity [Member]</t>
        </is>
      </c>
      <c r="E1" s="2" t="inlineStr">
        <is>
          <t>Non-Controlling Interest [Member]</t>
        </is>
      </c>
      <c r="F1" s="2" t="inlineStr">
        <is>
          <t>Total</t>
        </is>
      </c>
    </row>
    <row r="2">
      <c r="A2" s="4" t="inlineStr">
        <is>
          <t>Balance at Jan. 31, 2019</t>
        </is>
      </c>
      <c r="B2" s="5" t="n">
        <v>23738260</v>
      </c>
      <c r="C2" s="5" t="n">
        <v>-13517833</v>
      </c>
      <c r="D2" s="5" t="n">
        <v>10220427</v>
      </c>
      <c r="E2" s="5" t="n">
        <v>-1471912</v>
      </c>
      <c r="F2" s="5" t="n">
        <v>8748515</v>
      </c>
    </row>
    <row r="3">
      <c r="A3" s="4" t="inlineStr">
        <is>
          <t>Balance, shares at Jan. 31, 2019</t>
        </is>
      </c>
      <c r="B3" s="6" t="n">
        <v>9360292</v>
      </c>
      <c r="C3" s="6" t="n">
        <v>9229923</v>
      </c>
    </row>
    <row r="4">
      <c r="A4" s="4" t="inlineStr">
        <is>
          <t>Net Loss</t>
        </is>
      </c>
      <c r="B4" s="5" t="n">
        <v>-1741688</v>
      </c>
      <c r="C4" s="4" t="inlineStr">
        <is>
          <t xml:space="preserve"> </t>
        </is>
      </c>
      <c r="D4" s="6" t="n">
        <v>-1741688</v>
      </c>
      <c r="E4" s="6" t="n">
        <v>-236756</v>
      </c>
      <c r="F4" s="6" t="n">
        <v>-1978444</v>
      </c>
    </row>
    <row r="5">
      <c r="A5" s="4" t="inlineStr">
        <is>
          <t>Dividends</t>
        </is>
      </c>
      <c r="B5" s="6" t="n">
        <v>-191924</v>
      </c>
      <c r="C5" s="4" t="inlineStr">
        <is>
          <t xml:space="preserve"> </t>
        </is>
      </c>
      <c r="D5" s="6" t="n">
        <v>-191924</v>
      </c>
      <c r="E5" s="4" t="inlineStr">
        <is>
          <t xml:space="preserve"> </t>
        </is>
      </c>
      <c r="F5" s="6" t="n">
        <v>-191924</v>
      </c>
    </row>
    <row r="6">
      <c r="A6" s="4" t="inlineStr">
        <is>
          <t>Purchase of Treasury Stock</t>
        </is>
      </c>
      <c r="B6" s="4" t="inlineStr">
        <is>
          <t xml:space="preserve"> </t>
        </is>
      </c>
      <c r="C6" s="5" t="n">
        <v>-171700</v>
      </c>
      <c r="D6" s="6" t="n">
        <v>-171700</v>
      </c>
      <c r="E6" s="4" t="inlineStr">
        <is>
          <t xml:space="preserve"> </t>
        </is>
      </c>
      <c r="F6" s="6" t="n">
        <v>-171700</v>
      </c>
    </row>
    <row r="7">
      <c r="A7" s="4" t="inlineStr">
        <is>
          <t>Purchase of Treasury Stock, shares</t>
        </is>
      </c>
      <c r="B7" s="6" t="n">
        <v>-104993</v>
      </c>
      <c r="C7" s="6" t="n">
        <v>104993</v>
      </c>
    </row>
    <row r="8">
      <c r="A8" s="4" t="inlineStr">
        <is>
          <t>Shares of Beneficial Interest Issued for Services Rendered</t>
        </is>
      </c>
      <c r="B8" s="5" t="n">
        <v>32400</v>
      </c>
      <c r="C8" s="4" t="inlineStr">
        <is>
          <t xml:space="preserve"> </t>
        </is>
      </c>
      <c r="D8" s="6" t="n">
        <v>32400</v>
      </c>
      <c r="E8" s="4" t="inlineStr">
        <is>
          <t xml:space="preserve"> </t>
        </is>
      </c>
      <c r="F8" s="6" t="n">
        <v>32400</v>
      </c>
    </row>
    <row r="9">
      <c r="A9" s="4" t="inlineStr">
        <is>
          <t>Shares of Beneficial Interest Issued for Services Rendered, shares</t>
        </is>
      </c>
      <c r="B9" s="6" t="n">
        <v>18000</v>
      </c>
    </row>
    <row r="10">
      <c r="A10" s="4" t="inlineStr">
        <is>
          <t>Distribution to Non-Controlling Interests</t>
        </is>
      </c>
      <c r="B10" s="4" t="inlineStr">
        <is>
          <t xml:space="preserve"> </t>
        </is>
      </c>
      <c r="C10" s="4" t="inlineStr">
        <is>
          <t xml:space="preserve"> </t>
        </is>
      </c>
      <c r="D10" s="4" t="inlineStr">
        <is>
          <t xml:space="preserve"> </t>
        </is>
      </c>
      <c r="E10" s="6" t="n">
        <v>-521037</v>
      </c>
      <c r="F10" s="6" t="n">
        <v>-521037</v>
      </c>
    </row>
    <row r="11">
      <c r="A11" s="4" t="inlineStr">
        <is>
          <t>Balance at Jan. 31, 2020</t>
        </is>
      </c>
      <c r="B11" s="5" t="n">
        <v>21837048</v>
      </c>
      <c r="C11" s="5" t="n">
        <v>-13689533</v>
      </c>
      <c r="D11" s="6" t="n">
        <v>8147515</v>
      </c>
      <c r="E11" s="6" t="n">
        <v>-2229705</v>
      </c>
      <c r="F11" s="6" t="n">
        <v>5917810</v>
      </c>
    </row>
    <row r="12">
      <c r="A12" s="4" t="inlineStr">
        <is>
          <t>Balance, shares at Jan. 31, 2020</t>
        </is>
      </c>
      <c r="B12" s="6" t="n">
        <v>9273299</v>
      </c>
      <c r="C12" s="6" t="n">
        <v>9334916</v>
      </c>
    </row>
    <row r="13">
      <c r="A13" s="4" t="inlineStr">
        <is>
          <t>Net Loss</t>
        </is>
      </c>
      <c r="B13" s="5" t="n">
        <v>-1625610</v>
      </c>
      <c r="C13" s="4" t="inlineStr">
        <is>
          <t xml:space="preserve"> </t>
        </is>
      </c>
      <c r="D13" s="6" t="n">
        <v>-1625610</v>
      </c>
      <c r="E13" s="6" t="n">
        <v>-1202230</v>
      </c>
      <c r="F13" s="6" t="n">
        <v>-2827840</v>
      </c>
    </row>
    <row r="14">
      <c r="A14" s="4" t="inlineStr">
        <is>
          <t>Dividends</t>
        </is>
      </c>
      <c r="B14" s="6" t="n">
        <v>-191848</v>
      </c>
      <c r="C14" s="4" t="inlineStr">
        <is>
          <t xml:space="preserve"> </t>
        </is>
      </c>
      <c r="D14" s="6" t="n">
        <v>-191848</v>
      </c>
      <c r="E14" s="4" t="inlineStr">
        <is>
          <t xml:space="preserve"> </t>
        </is>
      </c>
      <c r="F14" s="6" t="n">
        <v>-191848</v>
      </c>
    </row>
    <row r="15">
      <c r="A15" s="4" t="inlineStr">
        <is>
          <t>Purchase of Treasury Stock</t>
        </is>
      </c>
      <c r="B15" s="4" t="inlineStr">
        <is>
          <t xml:space="preserve"> </t>
        </is>
      </c>
      <c r="C15" s="5" t="n">
        <v>-247439</v>
      </c>
      <c r="D15" s="6" t="n">
        <v>-247439</v>
      </c>
      <c r="E15" s="4" t="inlineStr">
        <is>
          <t xml:space="preserve"> </t>
        </is>
      </c>
      <c r="F15" s="6" t="n">
        <v>-247439</v>
      </c>
    </row>
    <row r="16">
      <c r="A16" s="4" t="inlineStr">
        <is>
          <t>Purchase of Treasury Stock, shares</t>
        </is>
      </c>
      <c r="B16" s="6" t="n">
        <v>-233569</v>
      </c>
      <c r="C16" s="6" t="n">
        <v>233569</v>
      </c>
    </row>
    <row r="17">
      <c r="A17" s="4" t="inlineStr">
        <is>
          <t>Shares of Beneficial Interest Issued for Services Rendered</t>
        </is>
      </c>
      <c r="B17" s="5" t="n">
        <v>28800</v>
      </c>
      <c r="C17" s="4" t="inlineStr">
        <is>
          <t xml:space="preserve"> </t>
        </is>
      </c>
      <c r="D17" s="6" t="n">
        <v>28800</v>
      </c>
      <c r="E17" s="4" t="inlineStr">
        <is>
          <t xml:space="preserve"> </t>
        </is>
      </c>
      <c r="F17" s="6" t="n">
        <v>28800</v>
      </c>
    </row>
    <row r="18">
      <c r="A18" s="4" t="inlineStr">
        <is>
          <t>Shares of Beneficial Interest Issued for Services Rendered, shares</t>
        </is>
      </c>
      <c r="B18" s="6" t="n">
        <v>18000</v>
      </c>
    </row>
    <row r="19">
      <c r="A19" s="4" t="inlineStr">
        <is>
          <t>Sales (Purchase) of Ownership Interests in Subsidiary, net</t>
        </is>
      </c>
      <c r="B19" s="4" t="inlineStr">
        <is>
          <t xml:space="preserve"> </t>
        </is>
      </c>
      <c r="C19" s="4" t="inlineStr">
        <is>
          <t xml:space="preserve"> </t>
        </is>
      </c>
      <c r="D19" s="4" t="inlineStr">
        <is>
          <t xml:space="preserve"> </t>
        </is>
      </c>
      <c r="E19" s="6" t="n">
        <v>-20000</v>
      </c>
      <c r="F19" s="6" t="n">
        <v>-20000</v>
      </c>
    </row>
    <row r="20">
      <c r="A20" s="4" t="inlineStr">
        <is>
          <t>Distribution to Non-Controlling Interests</t>
        </is>
      </c>
      <c r="B20" s="4" t="inlineStr">
        <is>
          <t xml:space="preserve"> </t>
        </is>
      </c>
      <c r="C20" s="4" t="inlineStr">
        <is>
          <t xml:space="preserve"> </t>
        </is>
      </c>
      <c r="D20" s="4" t="inlineStr">
        <is>
          <t xml:space="preserve"> </t>
        </is>
      </c>
      <c r="E20" s="6" t="n">
        <v>-149911</v>
      </c>
      <c r="F20" s="6" t="n">
        <v>-149911</v>
      </c>
    </row>
    <row r="21">
      <c r="A21" s="4" t="inlineStr">
        <is>
          <t>Reallocation of Non-Controlling Interests and Other</t>
        </is>
      </c>
      <c r="B21" s="6" t="n">
        <v>-20988</v>
      </c>
      <c r="C21" s="4" t="inlineStr">
        <is>
          <t xml:space="preserve"> </t>
        </is>
      </c>
      <c r="D21" s="6" t="n">
        <v>-20988</v>
      </c>
      <c r="E21" s="6" t="n">
        <v>20988</v>
      </c>
      <c r="F21" s="4" t="inlineStr">
        <is>
          <t xml:space="preserve"> </t>
        </is>
      </c>
    </row>
    <row r="22">
      <c r="A22" s="4" t="inlineStr">
        <is>
          <t>Balance at Jan. 31, 2021</t>
        </is>
      </c>
      <c r="B22" s="5" t="n">
        <v>20020402</v>
      </c>
      <c r="C22" s="5" t="n">
        <v>-13936972</v>
      </c>
      <c r="D22" s="5" t="n">
        <v>6090430</v>
      </c>
      <c r="E22" s="5" t="n">
        <v>-3580858</v>
      </c>
      <c r="F22" s="5" t="n">
        <v>2509572</v>
      </c>
    </row>
    <row r="23">
      <c r="A23" s="4" t="inlineStr">
        <is>
          <t>Balance, shares at Jan. 31, 2021</t>
        </is>
      </c>
      <c r="B23" s="6" t="n">
        <v>9057730</v>
      </c>
      <c r="C23" s="6" t="n">
        <v>95684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6" customWidth="1" min="1" max="1"/>
    <col width="21" customWidth="1" min="2" max="2"/>
    <col width="44" customWidth="1" min="3" max="3"/>
    <col width="37" customWidth="1" min="4" max="4"/>
    <col width="21" customWidth="1" min="5" max="5"/>
    <col width="21" customWidth="1" min="6" max="6"/>
    <col width="21" customWidth="1" min="7" max="7"/>
  </cols>
  <sheetData>
    <row r="1">
      <c r="A1" s="1" t="inlineStr">
        <is>
          <t>Summary of Significant Accounting Policies (Details Narrative)</t>
        </is>
      </c>
      <c r="B1" s="2" t="inlineStr">
        <is>
          <t>1 Months Ended</t>
        </is>
      </c>
      <c r="C1" s="2" t="inlineStr">
        <is>
          <t>12 Months Ended</t>
        </is>
      </c>
    </row>
    <row r="2">
      <c r="B2" s="2" t="inlineStr">
        <is>
          <t>Mar. 31, 2021USD ($)</t>
        </is>
      </c>
      <c r="C2" s="2" t="inlineStr">
        <is>
          <t>Jan. 31, 2021USD ($)Integer$ / sharesshares</t>
        </is>
      </c>
      <c r="D2" s="2" t="inlineStr">
        <is>
          <t>Jan. 31, 2020USD ($)$ / sharesshares</t>
        </is>
      </c>
      <c r="E2" s="2" t="inlineStr">
        <is>
          <t>Aug. 31, 2020USD ($)</t>
        </is>
      </c>
      <c r="F2" s="2" t="inlineStr">
        <is>
          <t>Jul. 31, 2020USD ($)</t>
        </is>
      </c>
      <c r="G2" s="2" t="inlineStr">
        <is>
          <t>Jan. 31, 2019USD ($)</t>
        </is>
      </c>
    </row>
    <row r="3">
      <c r="A3" s="4" t="inlineStr">
        <is>
          <t>Corporate tax returns</t>
        </is>
      </c>
      <c r="E3" s="5" t="n">
        <v>175000</v>
      </c>
      <c r="F3" s="5" t="n">
        <v>52000</v>
      </c>
      <c r="G3" s="5" t="n">
        <v>294000</v>
      </c>
    </row>
    <row r="4">
      <c r="A4" s="4" t="inlineStr">
        <is>
          <t>Expected future corporate tax returns</t>
        </is>
      </c>
      <c r="F4" s="5" t="n">
        <v>120000</v>
      </c>
    </row>
    <row r="5">
      <c r="A5" s="4" t="inlineStr">
        <is>
          <t>Proceeds from income tax</t>
        </is>
      </c>
      <c r="B5" s="5" t="n">
        <v>68000</v>
      </c>
    </row>
    <row r="6">
      <c r="A6" s="4" t="inlineStr">
        <is>
          <t>Stock-based compensation</t>
        </is>
      </c>
      <c r="C6" s="5" t="n">
        <v>28800</v>
      </c>
      <c r="D6" s="5" t="n">
        <v>32400</v>
      </c>
    </row>
    <row r="7">
      <c r="A7" s="4" t="inlineStr">
        <is>
          <t>Common stock, dividends, per share, cash paid | $ / shares</t>
        </is>
      </c>
      <c r="C7" s="7" t="n">
        <v>0.01</v>
      </c>
      <c r="D7" s="7" t="n">
        <v>0.02</v>
      </c>
    </row>
    <row r="8">
      <c r="A8" s="4" t="inlineStr">
        <is>
          <t>Dividends, common stock, cash</t>
        </is>
      </c>
      <c r="C8" s="5" t="n">
        <v>191848</v>
      </c>
      <c r="D8" s="5" t="n">
        <v>191924</v>
      </c>
    </row>
    <row r="9">
      <c r="A9" s="4" t="inlineStr">
        <is>
          <t>Weighted average incremental shares resulting from unit conversion | shares</t>
        </is>
      </c>
      <c r="D9" s="6" t="n">
        <v>3185746</v>
      </c>
    </row>
    <row r="10">
      <c r="A10" s="4" t="inlineStr">
        <is>
          <t>Advertising expense</t>
        </is>
      </c>
      <c r="C10" s="5" t="n">
        <v>191000</v>
      </c>
      <c r="D10" s="5" t="n">
        <v>344000</v>
      </c>
    </row>
    <row r="11">
      <c r="A11" s="4" t="inlineStr">
        <is>
          <t>UniGen Power Inc. [Member]</t>
        </is>
      </c>
    </row>
    <row r="12">
      <c r="A12" s="4" t="inlineStr">
        <is>
          <t>Number of common stock shares issued during the period | shares</t>
        </is>
      </c>
      <c r="C12" s="6" t="n">
        <v>60000</v>
      </c>
    </row>
    <row r="13">
      <c r="A13" s="4" t="inlineStr">
        <is>
          <t>Number of common stock issued during the period</t>
        </is>
      </c>
      <c r="C13" s="5" t="n">
        <v>60000</v>
      </c>
    </row>
    <row r="14">
      <c r="A14" s="4" t="inlineStr">
        <is>
          <t>IBC Hotels [Member]</t>
        </is>
      </c>
    </row>
    <row r="15">
      <c r="A15" s="4" t="inlineStr">
        <is>
          <t>Number of hotels | Integer</t>
        </is>
      </c>
      <c r="C15" s="6" t="n">
        <v>2</v>
      </c>
    </row>
    <row r="16">
      <c r="A16" s="4" t="inlineStr">
        <is>
          <t>Three Independent Members [Member]</t>
        </is>
      </c>
    </row>
    <row r="17">
      <c r="A17" s="4" t="inlineStr">
        <is>
          <t>Stock issued during period share-based compensation, shares | shares</t>
        </is>
      </c>
      <c r="C17" s="6" t="n">
        <v>6000</v>
      </c>
    </row>
    <row r="18">
      <c r="A18" s="4" t="inlineStr">
        <is>
          <t>Three Independent Trustees [Member]</t>
        </is>
      </c>
    </row>
    <row r="19">
      <c r="A19" s="4" t="inlineStr">
        <is>
          <t>Vested shares | shares</t>
        </is>
      </c>
      <c r="C19" s="6" t="n">
        <v>500</v>
      </c>
    </row>
    <row r="20">
      <c r="A20" s="4" t="inlineStr">
        <is>
          <t>Vested shares, value</t>
        </is>
      </c>
      <c r="C20" s="5" t="n">
        <v>1500</v>
      </c>
    </row>
    <row r="21">
      <c r="A21" s="4" t="inlineStr">
        <is>
          <t>90 days [Member]</t>
        </is>
      </c>
    </row>
    <row r="22">
      <c r="A22" s="4" t="inlineStr">
        <is>
          <t>Percentage of allowance for doubtful accounts</t>
        </is>
      </c>
      <c r="C22" s="4" t="inlineStr">
        <is>
          <t>50.00%</t>
        </is>
      </c>
    </row>
    <row r="23">
      <c r="A23" s="4" t="inlineStr">
        <is>
          <t>120 days [Member]</t>
        </is>
      </c>
    </row>
    <row r="24">
      <c r="A24" s="4" t="inlineStr">
        <is>
          <t>Percentage of allowance for doubtful accounts</t>
        </is>
      </c>
      <c r="C24" s="4" t="inlineStr">
        <is>
          <t>100.00%</t>
        </is>
      </c>
    </row>
    <row r="25">
      <c r="A25" s="4" t="inlineStr">
        <is>
          <t>Restricted Stock [Member] | Three Independent Members [Member]</t>
        </is>
      </c>
    </row>
    <row r="26">
      <c r="A26" s="4" t="inlineStr">
        <is>
          <t>Stock issued during period share-based compensation, shares | shares</t>
        </is>
      </c>
      <c r="C26" s="6" t="n">
        <v>18000</v>
      </c>
    </row>
    <row r="27">
      <c r="A27" s="4" t="inlineStr">
        <is>
          <t>Building and Improvements [Member] | Maximum [Member]</t>
        </is>
      </c>
    </row>
    <row r="28">
      <c r="A28" s="4" t="inlineStr">
        <is>
          <t>Property, plant and equipment, useful life</t>
        </is>
      </c>
      <c r="C28" s="4" t="inlineStr">
        <is>
          <t>40 years</t>
        </is>
      </c>
    </row>
    <row r="29">
      <c r="A29" s="4" t="inlineStr">
        <is>
          <t>Furniture, Fixtures and Equipment [Member] | Maximum [Member]</t>
        </is>
      </c>
    </row>
    <row r="30">
      <c r="A30" s="4" t="inlineStr">
        <is>
          <t>Property, plant and equipment, useful life</t>
        </is>
      </c>
      <c r="C30" s="4" t="inlineStr">
        <is>
          <t>10 years</t>
        </is>
      </c>
    </row>
    <row r="31">
      <c r="A31" s="4" t="inlineStr">
        <is>
          <t>Furniture, Fixtures and Equipment [Member] | Minimum [Member]</t>
        </is>
      </c>
    </row>
    <row r="32">
      <c r="A32" s="4" t="inlineStr">
        <is>
          <t>Property, plant and equipment, useful life</t>
        </is>
      </c>
      <c r="C32" s="4" t="inlineStr">
        <is>
          <t>3 year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counts Receivable and Allowance for Doubtful Accounts (Details) - USD ($)</t>
        </is>
      </c>
      <c r="B1" s="2" t="inlineStr">
        <is>
          <t>12 Months Ended</t>
        </is>
      </c>
    </row>
    <row r="2">
      <c r="B2" s="2" t="inlineStr">
        <is>
          <t>Jan. 31, 2021</t>
        </is>
      </c>
      <c r="C2" s="2" t="inlineStr">
        <is>
          <t>Jan. 31, 2020</t>
        </is>
      </c>
    </row>
    <row r="3">
      <c r="A3" s="3" t="inlineStr">
        <is>
          <t>Accounting Policies [Abstract]</t>
        </is>
      </c>
    </row>
    <row r="4">
      <c r="A4" s="4" t="inlineStr">
        <is>
          <t>Beginning Balance</t>
        </is>
      </c>
      <c r="B4" s="5" t="n">
        <v>-14789</v>
      </c>
      <c r="C4" s="5" t="n">
        <v>-5943</v>
      </c>
    </row>
    <row r="5">
      <c r="A5" s="4" t="inlineStr">
        <is>
          <t>Charged to Expense</t>
        </is>
      </c>
      <c r="B5" s="4" t="inlineStr">
        <is>
          <t xml:space="preserve"> </t>
        </is>
      </c>
      <c r="C5" s="6" t="n">
        <v>-13223</v>
      </c>
    </row>
    <row r="6">
      <c r="A6" s="4" t="inlineStr">
        <is>
          <t>Deductions</t>
        </is>
      </c>
      <c r="B6" s="5" t="n">
        <v>14789</v>
      </c>
      <c r="C6" s="6" t="n">
        <v>4377</v>
      </c>
    </row>
    <row r="7">
      <c r="A7" s="4" t="inlineStr">
        <is>
          <t>Ending Balance</t>
        </is>
      </c>
      <c r="C7" s="5" t="n">
        <v>-147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stricted Share Activity (Details) - Restricted Stock [Member] - $ / shares</t>
        </is>
      </c>
      <c r="B1" s="2" t="inlineStr">
        <is>
          <t>12 Months Ended</t>
        </is>
      </c>
    </row>
    <row r="2">
      <c r="B2" s="2" t="inlineStr">
        <is>
          <t>Jan. 31, 2021</t>
        </is>
      </c>
      <c r="C2" s="2" t="inlineStr">
        <is>
          <t>Jan. 31, 2020</t>
        </is>
      </c>
    </row>
    <row r="3">
      <c r="A3" s="4" t="inlineStr">
        <is>
          <t>Restricted Shares Balance of Unvested Awards Beginning</t>
        </is>
      </c>
      <c r="B3" s="4" t="inlineStr">
        <is>
          <t xml:space="preserve"> </t>
        </is>
      </c>
      <c r="C3" s="4" t="inlineStr">
        <is>
          <t xml:space="preserve"> </t>
        </is>
      </c>
    </row>
    <row r="4">
      <c r="A4" s="4" t="inlineStr">
        <is>
          <t>Restricted Shares, Granted</t>
        </is>
      </c>
      <c r="B4" s="6" t="n">
        <v>18000</v>
      </c>
      <c r="C4" s="6" t="n">
        <v>18000</v>
      </c>
    </row>
    <row r="5">
      <c r="A5" s="4" t="inlineStr">
        <is>
          <t>Restricted Shares, Vested</t>
        </is>
      </c>
      <c r="B5" s="6" t="n">
        <v>-18000</v>
      </c>
      <c r="C5" s="6" t="n">
        <v>-18000</v>
      </c>
    </row>
    <row r="6">
      <c r="A6" s="4" t="inlineStr">
        <is>
          <t>Restricted Shares, Forfeited</t>
        </is>
      </c>
      <c r="C6" s="4" t="inlineStr">
        <is>
          <t xml:space="preserve"> </t>
        </is>
      </c>
    </row>
    <row r="7">
      <c r="A7" s="4" t="inlineStr">
        <is>
          <t>Restricted Shares Balance of Unvested Awards Ending</t>
        </is>
      </c>
      <c r="B7" s="4" t="inlineStr">
        <is>
          <t xml:space="preserve"> </t>
        </is>
      </c>
      <c r="C7" s="4" t="inlineStr">
        <is>
          <t xml:space="preserve"> </t>
        </is>
      </c>
    </row>
    <row r="8">
      <c r="A8" s="4" t="inlineStr">
        <is>
          <t>Weighted-Average Per Share Grant Date Fair Value Balance of Unvested Awards Beginning</t>
        </is>
      </c>
      <c r="B8" s="4" t="inlineStr">
        <is>
          <t xml:space="preserve"> </t>
        </is>
      </c>
      <c r="C8" s="4" t="inlineStr">
        <is>
          <t xml:space="preserve"> </t>
        </is>
      </c>
    </row>
    <row r="9">
      <c r="A9" s="4" t="inlineStr">
        <is>
          <t>Weighted-Average Per Share Grant Date Fair Value Granted</t>
        </is>
      </c>
      <c r="B9" s="8" t="n">
        <v>1.6</v>
      </c>
      <c r="C9" s="8" t="n">
        <v>1.35</v>
      </c>
    </row>
    <row r="10">
      <c r="A10" s="4" t="inlineStr">
        <is>
          <t>Weighted-Average Per Share Grant Date Fair Value Vested</t>
        </is>
      </c>
      <c r="B10" s="8" t="n">
        <v>1.6</v>
      </c>
      <c r="C10" s="8" t="n">
        <v>1.35</v>
      </c>
    </row>
    <row r="11">
      <c r="A11" s="4" t="inlineStr">
        <is>
          <t>Weighted-Average Per Share Grant Date Fair Value Forfeited</t>
        </is>
      </c>
      <c r="C11" s="4" t="inlineStr">
        <is>
          <t xml:space="preserve"> </t>
        </is>
      </c>
    </row>
    <row r="12">
      <c r="A12" s="4" t="inlineStr">
        <is>
          <t>Weighted-Average Per Share Grant Date Fair Value Balance of Unvested Awards Ending</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ale of Ownership Interests in Albuquerque Subsidiary (Details Narrative) - USD ($)</t>
        </is>
      </c>
      <c r="B1" s="2" t="inlineStr">
        <is>
          <t>Jun. 19, 2017</t>
        </is>
      </c>
      <c r="C1" s="2" t="inlineStr">
        <is>
          <t>Feb. 15, 2017</t>
        </is>
      </c>
      <c r="D1" s="2" t="inlineStr">
        <is>
          <t>Dec. 09, 2013</t>
        </is>
      </c>
      <c r="E1" s="2" t="inlineStr">
        <is>
          <t>Jul. 22, 2010</t>
        </is>
      </c>
      <c r="F1" s="2" t="inlineStr">
        <is>
          <t>Jan. 31, 2010</t>
        </is>
      </c>
      <c r="G1" s="2" t="inlineStr">
        <is>
          <t>Sep. 15, 2009</t>
        </is>
      </c>
      <c r="H1" s="2" t="inlineStr">
        <is>
          <t>Jan. 05, 2009</t>
        </is>
      </c>
      <c r="I1" s="2" t="inlineStr">
        <is>
          <t>Sep. 10, 2007</t>
        </is>
      </c>
      <c r="J1" s="2" t="inlineStr">
        <is>
          <t>Aug. 18, 2005</t>
        </is>
      </c>
      <c r="K1" s="2" t="inlineStr">
        <is>
          <t>Sep. 10, 2002</t>
        </is>
      </c>
      <c r="L1" s="2" t="inlineStr">
        <is>
          <t>Jan. 02, 2001</t>
        </is>
      </c>
      <c r="M1" s="2" t="inlineStr">
        <is>
          <t>Jan. 31, 2021</t>
        </is>
      </c>
      <c r="N1" s="2" t="inlineStr">
        <is>
          <t>Dec. 31, 2013</t>
        </is>
      </c>
      <c r="O1" s="2" t="inlineStr">
        <is>
          <t>Dec. 31, 2015</t>
        </is>
      </c>
    </row>
    <row r="2">
      <c r="A2" s="4" t="inlineStr">
        <is>
          <t>Maximum [Member]</t>
        </is>
      </c>
    </row>
    <row r="3">
      <c r="A3" s="4" t="inlineStr">
        <is>
          <t>Number of units were available for sale</t>
        </is>
      </c>
      <c r="B3" s="6" t="n">
        <v>750000</v>
      </c>
      <c r="F3" s="6" t="n">
        <v>350000</v>
      </c>
      <c r="G3" s="6" t="n">
        <v>250000</v>
      </c>
      <c r="H3" s="6" t="n">
        <v>300000</v>
      </c>
      <c r="I3" s="6" t="n">
        <v>350000</v>
      </c>
      <c r="J3" s="6" t="n">
        <v>350000</v>
      </c>
      <c r="K3" s="6" t="n">
        <v>350000</v>
      </c>
      <c r="L3" s="6" t="n">
        <v>250000</v>
      </c>
    </row>
    <row r="4">
      <c r="A4" s="4" t="inlineStr">
        <is>
          <t>Class A [Member]</t>
        </is>
      </c>
    </row>
    <row r="5">
      <c r="A5" s="4" t="inlineStr">
        <is>
          <t>Number of units sold during period</t>
        </is>
      </c>
      <c r="C5" s="6" t="n">
        <v>250</v>
      </c>
    </row>
    <row r="6">
      <c r="A6" s="4" t="inlineStr">
        <is>
          <t>Class B [Member]</t>
        </is>
      </c>
    </row>
    <row r="7">
      <c r="A7" s="4" t="inlineStr">
        <is>
          <t>Number of units sold during period</t>
        </is>
      </c>
      <c r="C7" s="6" t="n">
        <v>200</v>
      </c>
    </row>
    <row r="8">
      <c r="A8" s="4" t="inlineStr">
        <is>
          <t>Albuquerque Suite Hospitality, LLC [Member]</t>
        </is>
      </c>
    </row>
    <row r="9">
      <c r="A9" s="4" t="inlineStr">
        <is>
          <t>Number of units were available for sale</t>
        </is>
      </c>
      <c r="C9" s="6" t="n">
        <v>10000</v>
      </c>
    </row>
    <row r="10">
      <c r="A10" s="4" t="inlineStr">
        <is>
          <t>Number of units sold during period</t>
        </is>
      </c>
      <c r="C10" s="6" t="n">
        <v>112</v>
      </c>
    </row>
    <row r="11">
      <c r="A11" s="4" t="inlineStr">
        <is>
          <t>Albuquerque Suite Hospitality, LLC [Member] | Class A [Member]</t>
        </is>
      </c>
    </row>
    <row r="12">
      <c r="A12" s="4" t="inlineStr">
        <is>
          <t>Proceeds from sale of units by subsidiary</t>
        </is>
      </c>
      <c r="M12" s="5" t="n">
        <v>20000</v>
      </c>
    </row>
    <row r="13">
      <c r="A13" s="4" t="inlineStr">
        <is>
          <t>Albuquerque [Member] | Class A, Class B and Class C [Member] | Minimum [Member]</t>
        </is>
      </c>
    </row>
    <row r="14">
      <c r="A14" s="4" t="inlineStr">
        <is>
          <t>Limited liability limited partnership interests</t>
        </is>
      </c>
      <c r="C14" s="6" t="n">
        <v>550</v>
      </c>
    </row>
    <row r="15">
      <c r="A15" s="4" t="inlineStr">
        <is>
          <t>Albuquerque [Member] | Class A, Class B and Class C [Member] | Maximum [Member]</t>
        </is>
      </c>
    </row>
    <row r="16">
      <c r="A16" s="4" t="inlineStr">
        <is>
          <t>Limited liability limited partnership interests</t>
        </is>
      </c>
      <c r="C16" s="6" t="n">
        <v>600</v>
      </c>
    </row>
    <row r="17">
      <c r="A17" s="4" t="inlineStr">
        <is>
          <t>Albuquerque Suite Hospitality, LLC [Member]</t>
        </is>
      </c>
    </row>
    <row r="18">
      <c r="A18" s="4" t="inlineStr">
        <is>
          <t>Sale price per unit</t>
        </is>
      </c>
      <c r="E18" s="5" t="n">
        <v>10000</v>
      </c>
    </row>
    <row r="19">
      <c r="A19" s="4" t="inlineStr">
        <is>
          <t>Restructuring fee</t>
        </is>
      </c>
      <c r="N19" s="5" t="n">
        <v>128000</v>
      </c>
    </row>
    <row r="20">
      <c r="A20" s="4" t="inlineStr">
        <is>
          <t>Number of units sold during period</t>
        </is>
      </c>
      <c r="N20" s="6" t="n">
        <v>100</v>
      </c>
    </row>
    <row r="21">
      <c r="A21" s="4" t="inlineStr">
        <is>
          <t>Albuquerque Suite Hospitality, LLC [Member] | Class A Limited Partnership Units [Member]</t>
        </is>
      </c>
    </row>
    <row r="22">
      <c r="A22" s="4" t="inlineStr">
        <is>
          <t>Percentage of trust held ownership interest</t>
        </is>
      </c>
      <c r="M22" s="4" t="inlineStr">
        <is>
          <t>20.67%</t>
        </is>
      </c>
    </row>
    <row r="23">
      <c r="A23" s="4" t="inlineStr">
        <is>
          <t>Albuquerque Suite Hospitality, LLC [Member] | Class A Limited Partnership Units [Member] | Other Parties [Member]</t>
        </is>
      </c>
    </row>
    <row r="24">
      <c r="A24" s="4" t="inlineStr">
        <is>
          <t>Number of units sold during period</t>
        </is>
      </c>
      <c r="M24" s="6" t="n">
        <v>475</v>
      </c>
    </row>
    <row r="25">
      <c r="A25" s="4" t="inlineStr">
        <is>
          <t>Albuquerque Suite Hospitality, LLC [Member] | Class A Limited Partnership Units [Member] | Other Parties [Member]</t>
        </is>
      </c>
    </row>
    <row r="26">
      <c r="A26" s="4" t="inlineStr">
        <is>
          <t>Percentage of trust held ownership interest</t>
        </is>
      </c>
      <c r="M26" s="4" t="inlineStr">
        <is>
          <t>79.50%</t>
        </is>
      </c>
    </row>
    <row r="27">
      <c r="A27" s="4" t="inlineStr">
        <is>
          <t>Albuquerque Suite Hospitality, LLC [Member] | Class B Limited Partnership Units [Member]</t>
        </is>
      </c>
    </row>
    <row r="28">
      <c r="A28" s="4" t="inlineStr">
        <is>
          <t>Number of units sold during period</t>
        </is>
      </c>
      <c r="M28" s="6" t="n">
        <v>124</v>
      </c>
    </row>
    <row r="29">
      <c r="A29" s="4" t="inlineStr">
        <is>
          <t>Percentage of trust held ownership interest</t>
        </is>
      </c>
      <c r="M29" s="4" t="inlineStr">
        <is>
          <t>0.17%</t>
        </is>
      </c>
    </row>
    <row r="30">
      <c r="A30" s="4" t="inlineStr">
        <is>
          <t>Albuquerque Suite Hospitality, LLC [Member] | Unit Class [Member]</t>
        </is>
      </c>
    </row>
    <row r="31">
      <c r="A31" s="4" t="inlineStr">
        <is>
          <t>Return percentage</t>
        </is>
      </c>
      <c r="D31" s="4" t="inlineStr">
        <is>
          <t>50.00%</t>
        </is>
      </c>
    </row>
    <row r="32">
      <c r="A32" s="4" t="inlineStr">
        <is>
          <t>Albuquerque Suite Hospitality, LLC [Member] | Rare Earth Financial, LLC [Member]</t>
        </is>
      </c>
    </row>
    <row r="33">
      <c r="A33" s="4" t="inlineStr">
        <is>
          <t>Return percentage</t>
        </is>
      </c>
      <c r="D33" s="4" t="inlineStr">
        <is>
          <t>50.00%</t>
        </is>
      </c>
    </row>
    <row r="34">
      <c r="A34" s="4" t="inlineStr">
        <is>
          <t>Albuquerque Suite Hospitality, LLC [Member] | Restructuring Agreement [Member]</t>
        </is>
      </c>
    </row>
    <row r="35">
      <c r="A35" s="4" t="inlineStr">
        <is>
          <t>Sale price per unit</t>
        </is>
      </c>
      <c r="D35" s="5" t="n">
        <v>10000</v>
      </c>
    </row>
    <row r="36">
      <c r="A36" s="4" t="inlineStr">
        <is>
          <t>Maximum investors to purchase units</t>
        </is>
      </c>
      <c r="D36" s="6" t="n">
        <v>150</v>
      </c>
    </row>
    <row r="37">
      <c r="A37" s="4" t="inlineStr">
        <is>
          <t>Maximum potentially to overallotment exercised</t>
        </is>
      </c>
      <c r="D37" s="6" t="n">
        <v>190</v>
      </c>
    </row>
    <row r="38">
      <c r="A38" s="4" t="inlineStr">
        <is>
          <t>Percentage of hold least outstanding units</t>
        </is>
      </c>
      <c r="D38" s="4" t="inlineStr">
        <is>
          <t>50.10%</t>
        </is>
      </c>
    </row>
    <row r="39">
      <c r="A39" s="4" t="inlineStr">
        <is>
          <t>Cumulative priority distributions per unit per year</t>
        </is>
      </c>
      <c r="O39" s="5" t="n">
        <v>700</v>
      </c>
    </row>
    <row r="40">
      <c r="A40" s="4" t="inlineStr">
        <is>
          <t>Return percentage</t>
        </is>
      </c>
      <c r="D40" s="4" t="inlineStr">
        <is>
          <t>7.00%</t>
        </is>
      </c>
    </row>
    <row r="41">
      <c r="A41" s="4" t="inlineStr">
        <is>
          <t>Rare Earth [Member]</t>
        </is>
      </c>
    </row>
    <row r="42">
      <c r="A42" s="4" t="inlineStr">
        <is>
          <t>Restructuring fee</t>
        </is>
      </c>
      <c r="C42" s="5" t="n">
        <v>200000</v>
      </c>
    </row>
    <row r="43">
      <c r="A43" s="4" t="inlineStr">
        <is>
          <t>Albuquerque Suite Hospitality, LLC [Member]</t>
        </is>
      </c>
    </row>
    <row r="44">
      <c r="A44" s="4" t="inlineStr">
        <is>
          <t>Percentage of membership interest in a subsidiary committed to purchase by an affiliate</t>
        </is>
      </c>
      <c r="E44" s="4" t="inlineStr">
        <is>
          <t>49.00%</t>
        </is>
      </c>
    </row>
    <row r="45">
      <c r="A45" s="4" t="inlineStr">
        <is>
          <t>Number of units were available for sale</t>
        </is>
      </c>
      <c r="E45" s="6" t="n">
        <v>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 of Ownership Interests in Tucson Hospitality Properties Subsidiary (Details Narrative) - USD ($)</t>
        </is>
      </c>
      <c r="B1" s="2" t="inlineStr">
        <is>
          <t>Oct. 01, 2013</t>
        </is>
      </c>
      <c r="C1" s="2" t="inlineStr">
        <is>
          <t>Feb. 17, 2011</t>
        </is>
      </c>
      <c r="D1" s="2" t="inlineStr">
        <is>
          <t>Jan. 31, 2021</t>
        </is>
      </c>
      <c r="E1" s="2" t="inlineStr">
        <is>
          <t>Jun. 30, 2016</t>
        </is>
      </c>
    </row>
    <row r="2">
      <c r="A2" s="4" t="inlineStr">
        <is>
          <t>Tucson Hospitality Properties, LLLP [Member]</t>
        </is>
      </c>
    </row>
    <row r="3">
      <c r="A3" s="4" t="inlineStr">
        <is>
          <t>Percentage of trust held ownership interest</t>
        </is>
      </c>
      <c r="D3" s="4" t="inlineStr">
        <is>
          <t>48.61%</t>
        </is>
      </c>
    </row>
    <row r="4">
      <c r="A4" s="4" t="inlineStr">
        <is>
          <t>Tucson Hospitality Properties LP [Member]</t>
        </is>
      </c>
    </row>
    <row r="5">
      <c r="A5" s="4" t="inlineStr">
        <is>
          <t>Return percentage</t>
        </is>
      </c>
      <c r="B5" s="4" t="inlineStr">
        <is>
          <t>7.00%</t>
        </is>
      </c>
    </row>
    <row r="6">
      <c r="A6" s="4" t="inlineStr">
        <is>
          <t>Tucson Hospitality Properties LP [Member] | Class B Limited Partnership Units [Member]</t>
        </is>
      </c>
    </row>
    <row r="7">
      <c r="A7" s="4" t="inlineStr">
        <is>
          <t>Percentage of trust held ownership interest</t>
        </is>
      </c>
      <c r="D7" s="4" t="inlineStr">
        <is>
          <t>51.01%</t>
        </is>
      </c>
    </row>
    <row r="8">
      <c r="A8" s="4" t="inlineStr">
        <is>
          <t>Number of units sold during period</t>
        </is>
      </c>
      <c r="D8" s="6" t="n">
        <v>404</v>
      </c>
    </row>
    <row r="9">
      <c r="A9" s="4" t="inlineStr">
        <is>
          <t>Tucson Hospitality Properties LP [Member] | Class A Limited Partnership Units [Member] | Other Parties Holders [Member]</t>
        </is>
      </c>
    </row>
    <row r="10">
      <c r="A10" s="4" t="inlineStr">
        <is>
          <t>Number of units sold during period</t>
        </is>
      </c>
      <c r="D10" s="6" t="n">
        <v>385</v>
      </c>
    </row>
    <row r="11">
      <c r="A11" s="4" t="inlineStr">
        <is>
          <t>Tucson Hospitality Properties LP [Member] | Unit Class [Member]</t>
        </is>
      </c>
    </row>
    <row r="12">
      <c r="A12" s="4" t="inlineStr">
        <is>
          <t>Return percentage</t>
        </is>
      </c>
      <c r="B12" s="4" t="inlineStr">
        <is>
          <t>50.00%</t>
        </is>
      </c>
    </row>
    <row r="13">
      <c r="A13" s="4" t="inlineStr">
        <is>
          <t>Restructuring fee</t>
        </is>
      </c>
      <c r="B13" s="5" t="n">
        <v>128000</v>
      </c>
    </row>
    <row r="14">
      <c r="A14" s="4" t="inlineStr">
        <is>
          <t>Tucson Hospitality Properties LP [Member] | Rare Earth Financial, LLC [Member]</t>
        </is>
      </c>
    </row>
    <row r="15">
      <c r="A15" s="4" t="inlineStr">
        <is>
          <t>Sale price per unit</t>
        </is>
      </c>
      <c r="B15" s="5" t="n">
        <v>10000</v>
      </c>
    </row>
    <row r="16">
      <c r="A16" s="4" t="inlineStr">
        <is>
          <t>Cumulative priority distributions per unit per year</t>
        </is>
      </c>
      <c r="E16" s="5" t="n">
        <v>700</v>
      </c>
    </row>
    <row r="17">
      <c r="A17" s="4" t="inlineStr">
        <is>
          <t>Tucson Hospitality Properties LP [Member]</t>
        </is>
      </c>
    </row>
    <row r="18">
      <c r="A18" s="4" t="inlineStr">
        <is>
          <t>Number of units were available for sale</t>
        </is>
      </c>
      <c r="C18" s="6" t="n">
        <v>250</v>
      </c>
    </row>
    <row r="19">
      <c r="A19" s="4" t="inlineStr">
        <is>
          <t>Percentage of membership interest in a subsidiary committed to purchase by an affiliate</t>
        </is>
      </c>
      <c r="C19" s="4" t="inlineStr">
        <is>
          <t>41.00%</t>
        </is>
      </c>
    </row>
    <row r="20">
      <c r="A20" s="4" t="inlineStr">
        <is>
          <t>Rare Earth Financial, LLC [Member] | Tucson Hospitality Properties LP [Member]</t>
        </is>
      </c>
    </row>
    <row r="21">
      <c r="A21" s="4" t="inlineStr">
        <is>
          <t>Percentage of membership interest in a subsidiary committed to purchase by an affiliate</t>
        </is>
      </c>
      <c r="B21" s="4" t="inlineStr">
        <is>
          <t>50.10%</t>
        </is>
      </c>
    </row>
    <row r="22">
      <c r="A22" s="4" t="inlineStr">
        <is>
          <t>Maximum investors to purchase units</t>
        </is>
      </c>
      <c r="B22" s="6" t="n">
        <v>160</v>
      </c>
    </row>
    <row r="23">
      <c r="A23" s="4" t="inlineStr">
        <is>
          <t>Maximum potentially to overallotment exercised</t>
        </is>
      </c>
      <c r="B23" s="6" t="n">
        <v>200</v>
      </c>
    </row>
    <row r="24">
      <c r="A24" s="4" t="inlineStr">
        <is>
          <t>Return percentage</t>
        </is>
      </c>
      <c r="B24" s="4" t="inlineStr">
        <is>
          <t>50.00%</t>
        </is>
      </c>
    </row>
    <row r="25">
      <c r="A25" s="4" t="inlineStr">
        <is>
          <t>Number of units sold during period</t>
        </is>
      </c>
      <c r="B25" s="6"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Variable Interest Entities (Details) - USD ($)</t>
        </is>
      </c>
      <c r="B1" s="2" t="inlineStr">
        <is>
          <t>Jan. 31, 2021</t>
        </is>
      </c>
      <c r="C1" s="2" t="inlineStr">
        <is>
          <t>Jul. 31, 2020</t>
        </is>
      </c>
      <c r="D1" s="2" t="inlineStr">
        <is>
          <t>Jan. 31, 2020</t>
        </is>
      </c>
    </row>
    <row r="2">
      <c r="A2" s="4" t="inlineStr">
        <is>
          <t>Accounts Receivable</t>
        </is>
      </c>
      <c r="C2" s="5" t="n">
        <v>60557</v>
      </c>
      <c r="D2" s="5" t="n">
        <v>585226</v>
      </c>
    </row>
    <row r="3">
      <c r="A3" s="4" t="inlineStr">
        <is>
          <t>Prepaid Expenses and Deposits</t>
        </is>
      </c>
      <c r="C3" s="6" t="n">
        <v>168893</v>
      </c>
      <c r="D3" s="6" t="n">
        <v>77806</v>
      </c>
    </row>
    <row r="4">
      <c r="A4" s="4" t="inlineStr">
        <is>
          <t>Operating Lease -Right of Use</t>
        </is>
      </c>
      <c r="C4" s="6" t="n">
        <v>2141083</v>
      </c>
      <c r="D4" s="6" t="n">
        <v>2197364</v>
      </c>
    </row>
    <row r="5">
      <c r="A5" s="4" t="inlineStr">
        <is>
          <t>Total Assets</t>
        </is>
      </c>
      <c r="C5" s="6" t="n">
        <v>15393108</v>
      </c>
      <c r="D5" s="6" t="n">
        <v>16995455</v>
      </c>
    </row>
    <row r="6">
      <c r="A6" s="4" t="inlineStr">
        <is>
          <t>Operating Lease Liability (ASC 842)</t>
        </is>
      </c>
      <c r="C6" s="6" t="n">
        <v>2369281</v>
      </c>
    </row>
    <row r="7">
      <c r="A7" s="4" t="inlineStr">
        <is>
          <t>Total Liabilities</t>
        </is>
      </c>
      <c r="C7" s="6" t="n">
        <v>12883536</v>
      </c>
      <c r="D7" s="6" t="n">
        <v>11077645</v>
      </c>
    </row>
    <row r="8">
      <c r="A8" s="4" t="inlineStr">
        <is>
          <t>Equity</t>
        </is>
      </c>
      <c r="C8" s="6" t="n">
        <v>6090430</v>
      </c>
      <c r="D8" s="6" t="n">
        <v>8147515</v>
      </c>
    </row>
    <row r="9">
      <c r="A9" s="4" t="inlineStr">
        <is>
          <t>Liabilities &amp; Equity</t>
        </is>
      </c>
      <c r="C9" s="5" t="n">
        <v>15393108</v>
      </c>
      <c r="D9" s="6" t="n">
        <v>16995455</v>
      </c>
    </row>
    <row r="10">
      <c r="A10" s="4" t="inlineStr">
        <is>
          <t>Variable Interest Entity [Member]</t>
        </is>
      </c>
    </row>
    <row r="11">
      <c r="A11" s="4" t="inlineStr">
        <is>
          <t>Cash</t>
        </is>
      </c>
      <c r="B11" s="5" t="n">
        <v>81652</v>
      </c>
      <c r="D11" s="6" t="n">
        <v>21359</v>
      </c>
    </row>
    <row r="12">
      <c r="A12" s="4" t="inlineStr">
        <is>
          <t>Accounts Receivable</t>
        </is>
      </c>
      <c r="B12" s="6" t="n">
        <v>11231</v>
      </c>
      <c r="D12" s="6" t="n">
        <v>23355</v>
      </c>
    </row>
    <row r="13">
      <c r="A13" s="4" t="inlineStr">
        <is>
          <t>Prepaid Expenses and Deposits</t>
        </is>
      </c>
      <c r="B13" s="6" t="n">
        <v>24032</v>
      </c>
      <c r="D13" s="6" t="n">
        <v>19688</v>
      </c>
    </row>
    <row r="14">
      <c r="A14" s="4" t="inlineStr">
        <is>
          <t>Hotel Properties, Net</t>
        </is>
      </c>
      <c r="B14" s="6" t="n">
        <v>1394528</v>
      </c>
      <c r="D14" s="6" t="n">
        <v>1641582</v>
      </c>
    </row>
    <row r="15">
      <c r="A15" s="4" t="inlineStr">
        <is>
          <t>Operating Lease -Right of Use</t>
        </is>
      </c>
      <c r="B15" s="6" t="n">
        <v>2053709</v>
      </c>
      <c r="D15" s="6" t="n">
        <v>2085984</v>
      </c>
    </row>
    <row r="16">
      <c r="A16" s="4" t="inlineStr">
        <is>
          <t>Total Assets</t>
        </is>
      </c>
      <c r="B16" s="6" t="n">
        <v>3565152</v>
      </c>
      <c r="D16" s="6" t="n">
        <v>3791968</v>
      </c>
    </row>
    <row r="17">
      <c r="A17" s="4" t="inlineStr">
        <is>
          <t>Accounts Payable</t>
        </is>
      </c>
      <c r="B17" s="6" t="n">
        <v>67360</v>
      </c>
      <c r="D17" s="6" t="n">
        <v>135165</v>
      </c>
    </row>
    <row r="18">
      <c r="A18" s="4" t="inlineStr">
        <is>
          <t>Accrued Expenses and Other</t>
        </is>
      </c>
      <c r="B18" s="6" t="n">
        <v>1014842</v>
      </c>
      <c r="D18" s="6" t="n">
        <v>278071</v>
      </c>
    </row>
    <row r="19">
      <c r="A19" s="4" t="inlineStr">
        <is>
          <t>Due to Affiliate</t>
        </is>
      </c>
      <c r="B19" s="4" t="inlineStr">
        <is>
          <t xml:space="preserve"> </t>
        </is>
      </c>
      <c r="D19" s="6" t="n">
        <v>15000</v>
      </c>
    </row>
    <row r="20">
      <c r="A20" s="4" t="inlineStr">
        <is>
          <t>Operating Lease Liability (ASC 842)</t>
        </is>
      </c>
      <c r="B20" s="6" t="n">
        <v>2276820</v>
      </c>
      <c r="D20" s="6" t="n">
        <v>2263467</v>
      </c>
    </row>
    <row r="21">
      <c r="A21" s="4" t="inlineStr">
        <is>
          <t>Mortgage Notes Payable</t>
        </is>
      </c>
      <c r="B21" s="6" t="n">
        <v>1354704</v>
      </c>
      <c r="D21" s="6" t="n">
        <v>1396690</v>
      </c>
    </row>
    <row r="22">
      <c r="A22" s="4" t="inlineStr">
        <is>
          <t>Total Liabilities</t>
        </is>
      </c>
      <c r="B22" s="6" t="n">
        <v>4713726</v>
      </c>
      <c r="D22" s="6" t="n">
        <v>4088393</v>
      </c>
    </row>
    <row r="23">
      <c r="A23" s="4" t="inlineStr">
        <is>
          <t>Equity</t>
        </is>
      </c>
      <c r="B23" s="6" t="n">
        <v>-1148574</v>
      </c>
      <c r="D23" s="6" t="n">
        <v>-296424</v>
      </c>
    </row>
    <row r="24">
      <c r="A24" s="4" t="inlineStr">
        <is>
          <t>Liabilities &amp; Equity</t>
        </is>
      </c>
      <c r="B24" s="5" t="n">
        <v>3565152</v>
      </c>
      <c r="D24" s="5" t="n">
        <v>37919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Notes Receivable (Details Narrative) - USD ($)</t>
        </is>
      </c>
      <c r="B1" s="2" t="inlineStr">
        <is>
          <t>Aug. 15, 2018</t>
        </is>
      </c>
      <c r="C1" s="2" t="inlineStr">
        <is>
          <t>Jan. 31, 2020</t>
        </is>
      </c>
      <c r="D1" s="2" t="inlineStr">
        <is>
          <t>Jul. 31, 2020</t>
        </is>
      </c>
    </row>
    <row r="2">
      <c r="A2" s="4" t="inlineStr">
        <is>
          <t>Debt instrument interest rate</t>
        </is>
      </c>
      <c r="D2" s="4" t="inlineStr">
        <is>
          <t>7.00%</t>
        </is>
      </c>
    </row>
    <row r="3">
      <c r="A3" s="4" t="inlineStr">
        <is>
          <t>Impairment charges</t>
        </is>
      </c>
      <c r="C3" s="5" t="n">
        <v>825000</v>
      </c>
    </row>
    <row r="4">
      <c r="A4" s="4" t="inlineStr">
        <is>
          <t>IBC Hotels, LLC [Member]</t>
        </is>
      </c>
    </row>
    <row r="5">
      <c r="A5" s="4" t="inlineStr">
        <is>
          <t>Debt instrument, principal amount</t>
        </is>
      </c>
      <c r="C5" s="5" t="n">
        <v>2750000</v>
      </c>
    </row>
    <row r="6">
      <c r="A6" s="4" t="inlineStr">
        <is>
          <t>Debt instrument interest rate</t>
        </is>
      </c>
      <c r="C6" s="4" t="inlineStr">
        <is>
          <t>30.00%</t>
        </is>
      </c>
    </row>
    <row r="7">
      <c r="A7" s="4" t="inlineStr">
        <is>
          <t>Debt description</t>
        </is>
      </c>
      <c r="B7" s="4" t="inlineStr">
        <is>
          <t>If after effective date IBC closes an equity transaction with net proceeds to IBC in excess of $2,500,000, IBC/Buyer shall pay to IHT an amount equal to (a) 50% of the net proceeds received by IBC and (b) 50% of the sum of the unpaid balance of the note and accrued interest accrued but unpaid interest thereon, as the date of receipt of the net proceeds by IBC.</t>
        </is>
      </c>
    </row>
    <row r="8">
      <c r="A8" s="4" t="inlineStr">
        <is>
          <t>IBC Hotels, LLC [Member] | Promissory Notes [Member]</t>
        </is>
      </c>
    </row>
    <row r="9">
      <c r="A9" s="4" t="inlineStr">
        <is>
          <t>Debt instrument, principal amount</t>
        </is>
      </c>
      <c r="B9" s="5" t="n">
        <v>2750000</v>
      </c>
    </row>
    <row r="10">
      <c r="A10" s="4" t="inlineStr">
        <is>
          <t>Debt instrument interest rate</t>
        </is>
      </c>
      <c r="B10" s="4" t="inlineStr">
        <is>
          <t>3.75%</t>
        </is>
      </c>
    </row>
    <row r="11">
      <c r="A11" s="4" t="inlineStr">
        <is>
          <t>Impairment charges</t>
        </is>
      </c>
      <c r="B11" s="5" t="n">
        <v>825000</v>
      </c>
    </row>
    <row r="12">
      <c r="A12" s="4" t="inlineStr">
        <is>
          <t>Debt description</t>
        </is>
      </c>
      <c r="B12" s="4" t="inlineStr">
        <is>
          <t>No interest accrued through November 2021. Payments in the note receivable include principal and interest beginning in November 2021. Note is secured by (1) pledge of the Buyer's interest in IBC, and (2) a security interest in all assets of IBC, provided IHT shall agree to subordinate such equity interest to commercially reasonable debt financing upon reques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s Receivable - Schedule of Future Payments of Debt (Details) - USD ($)</t>
        </is>
      </c>
      <c r="B1" s="2" t="inlineStr">
        <is>
          <t>Jan. 31, 2021</t>
        </is>
      </c>
      <c r="C1" s="2" t="inlineStr">
        <is>
          <t>Jul. 31, 2020</t>
        </is>
      </c>
      <c r="D1" s="2" t="inlineStr">
        <is>
          <t>Jan. 31, 2020</t>
        </is>
      </c>
    </row>
    <row r="2">
      <c r="A2" s="4" t="inlineStr">
        <is>
          <t>2022</t>
        </is>
      </c>
      <c r="B2" s="5" t="n">
        <v>216015</v>
      </c>
    </row>
    <row r="3">
      <c r="A3" s="4" t="inlineStr">
        <is>
          <t>2023</t>
        </is>
      </c>
      <c r="B3" s="6" t="n">
        <v>1177729</v>
      </c>
    </row>
    <row r="4">
      <c r="A4" s="4" t="inlineStr">
        <is>
          <t>2024</t>
        </is>
      </c>
      <c r="B4" s="6" t="n">
        <v>219151</v>
      </c>
    </row>
    <row r="5">
      <c r="A5" s="4" t="inlineStr">
        <is>
          <t>2025</t>
        </is>
      </c>
      <c r="B5" s="6" t="n">
        <v>192828</v>
      </c>
    </row>
    <row r="6">
      <c r="A6" s="4" t="inlineStr">
        <is>
          <t>Notes receivable</t>
        </is>
      </c>
      <c r="C6" s="5" t="n">
        <v>1833333</v>
      </c>
      <c r="D6" s="5" t="n">
        <v>1833333</v>
      </c>
    </row>
    <row r="7">
      <c r="A7" s="4" t="inlineStr">
        <is>
          <t>Less: current portion of note receivable</t>
        </is>
      </c>
      <c r="C7" s="5" t="n">
        <v>91667</v>
      </c>
      <c r="D7" s="5" t="n">
        <v>91667</v>
      </c>
    </row>
    <row r="8">
      <c r="A8" s="4" t="inlineStr">
        <is>
          <t>Notes Receivable [Member]</t>
        </is>
      </c>
    </row>
    <row r="9">
      <c r="A9" s="4" t="inlineStr">
        <is>
          <t>2022</t>
        </is>
      </c>
      <c r="B9" s="6" t="n">
        <v>91667</v>
      </c>
    </row>
    <row r="10">
      <c r="A10" s="4" t="inlineStr">
        <is>
          <t>2023</t>
        </is>
      </c>
      <c r="B10" s="6" t="n">
        <v>550000</v>
      </c>
    </row>
    <row r="11">
      <c r="A11" s="4" t="inlineStr">
        <is>
          <t>2024</t>
        </is>
      </c>
      <c r="B11" s="6" t="n">
        <v>550000</v>
      </c>
    </row>
    <row r="12">
      <c r="A12" s="4" t="inlineStr">
        <is>
          <t>2025</t>
        </is>
      </c>
      <c r="B12" s="6" t="n">
        <v>550000</v>
      </c>
    </row>
    <row r="13">
      <c r="A13" s="4" t="inlineStr">
        <is>
          <t>Thereafter</t>
        </is>
      </c>
      <c r="B13" s="6" t="n">
        <v>1008333</v>
      </c>
    </row>
    <row r="14">
      <c r="A14" s="4" t="inlineStr">
        <is>
          <t>Total</t>
        </is>
      </c>
      <c r="B14" s="6" t="n">
        <v>2750000</v>
      </c>
    </row>
    <row r="15">
      <c r="A15" s="4" t="inlineStr">
        <is>
          <t>Impairment</t>
        </is>
      </c>
      <c r="B15" s="6" t="n">
        <v>-825000</v>
      </c>
    </row>
    <row r="16">
      <c r="A16" s="4" t="inlineStr">
        <is>
          <t>Notes receivable</t>
        </is>
      </c>
      <c r="B16" s="6" t="n">
        <v>1925000</v>
      </c>
    </row>
    <row r="17">
      <c r="A17" s="4" t="inlineStr">
        <is>
          <t>Less: current portion of note receivable</t>
        </is>
      </c>
      <c r="B17" s="6" t="n">
        <v>91677</v>
      </c>
    </row>
    <row r="18">
      <c r="A18" s="4" t="inlineStr">
        <is>
          <t>Long term portion of note receivable</t>
        </is>
      </c>
      <c r="B18" s="5" t="n">
        <v>18333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nvertible Note Receivable in Unigen Power, Inc. (Details Narrative) - USD ($)</t>
        </is>
      </c>
      <c r="B1" s="2" t="inlineStr">
        <is>
          <t>Feb. 03, 2020</t>
        </is>
      </c>
      <c r="C1" s="2" t="inlineStr">
        <is>
          <t>Dec. 16, 2019</t>
        </is>
      </c>
      <c r="D1" s="2" t="inlineStr">
        <is>
          <t>Jan. 31, 2021</t>
        </is>
      </c>
      <c r="E1" s="2" t="inlineStr">
        <is>
          <t>Jan. 31, 2020</t>
        </is>
      </c>
      <c r="F1" s="2" t="inlineStr">
        <is>
          <t>May 13, 2021</t>
        </is>
      </c>
      <c r="G1" s="2" t="inlineStr">
        <is>
          <t>Feb. 28, 2021</t>
        </is>
      </c>
      <c r="H1" s="2" t="inlineStr">
        <is>
          <t>Jul. 31, 2020</t>
        </is>
      </c>
    </row>
    <row r="2">
      <c r="A2" s="4" t="inlineStr">
        <is>
          <t>Debt instrument interest rate</t>
        </is>
      </c>
      <c r="H2" s="4" t="inlineStr">
        <is>
          <t>7.00%</t>
        </is>
      </c>
    </row>
    <row r="3">
      <c r="A3" s="4" t="inlineStr">
        <is>
          <t>Investments</t>
        </is>
      </c>
      <c r="E3" s="4" t="inlineStr">
        <is>
          <t xml:space="preserve"> </t>
        </is>
      </c>
      <c r="H3" s="5" t="n">
        <v>60000</v>
      </c>
    </row>
    <row r="4">
      <c r="A4" s="4" t="inlineStr">
        <is>
          <t>Debenture Warrants [Member]</t>
        </is>
      </c>
    </row>
    <row r="5">
      <c r="A5" s="4" t="inlineStr">
        <is>
          <t>Warrants exercise price</t>
        </is>
      </c>
      <c r="D5" s="5" t="n">
        <v>1</v>
      </c>
    </row>
    <row r="6">
      <c r="A6" s="4" t="inlineStr">
        <is>
          <t>Additional Warrants [Member]</t>
        </is>
      </c>
    </row>
    <row r="7">
      <c r="A7" s="4" t="inlineStr">
        <is>
          <t>Warrants exercise price</t>
        </is>
      </c>
      <c r="D7" s="7" t="n">
        <v>2.25</v>
      </c>
    </row>
    <row r="8">
      <c r="A8" s="4" t="inlineStr">
        <is>
          <t>UniGen Power Inc. [Member]</t>
        </is>
      </c>
    </row>
    <row r="9">
      <c r="A9" s="4" t="inlineStr">
        <is>
          <t>Debt instrument interest rate</t>
        </is>
      </c>
      <c r="D9" s="4" t="inlineStr">
        <is>
          <t>6.00%</t>
        </is>
      </c>
    </row>
    <row r="10">
      <c r="A10" s="4" t="inlineStr">
        <is>
          <t>Debt instrument, conversion price per share</t>
        </is>
      </c>
      <c r="C10" s="5" t="n">
        <v>1</v>
      </c>
    </row>
    <row r="11">
      <c r="A11" s="4" t="inlineStr">
        <is>
          <t>Number of warrants to purchase common stock</t>
        </is>
      </c>
      <c r="C11" s="6" t="n">
        <v>3000000</v>
      </c>
      <c r="D11" s="4" t="inlineStr">
        <is>
          <t xml:space="preserve"> </t>
        </is>
      </c>
    </row>
    <row r="12">
      <c r="A12" s="4" t="inlineStr">
        <is>
          <t>Shares issued</t>
        </is>
      </c>
      <c r="D12" s="6" t="n">
        <v>60000</v>
      </c>
    </row>
    <row r="13">
      <c r="A13" s="4" t="inlineStr">
        <is>
          <t>Line of credit</t>
        </is>
      </c>
      <c r="C13" s="5" t="n">
        <v>500000</v>
      </c>
      <c r="D13" s="4" t="inlineStr">
        <is>
          <t xml:space="preserve"> </t>
        </is>
      </c>
    </row>
    <row r="14">
      <c r="A14" s="4" t="inlineStr">
        <is>
          <t>Shares issued upon conversion</t>
        </is>
      </c>
      <c r="C14" s="6" t="n">
        <v>500000</v>
      </c>
    </row>
    <row r="15">
      <c r="A15" s="4" t="inlineStr">
        <is>
          <t>Investments</t>
        </is>
      </c>
      <c r="C15" s="5" t="n">
        <v>1000000</v>
      </c>
    </row>
    <row r="16">
      <c r="A16" s="4" t="inlineStr">
        <is>
          <t>Shares issued upon exercise of warrant</t>
        </is>
      </c>
      <c r="D16" s="6" t="n">
        <v>60000</v>
      </c>
    </row>
    <row r="17">
      <c r="A17" s="4" t="inlineStr">
        <is>
          <t>Proceeds from warrant exercise</t>
        </is>
      </c>
      <c r="D17" s="5" t="n">
        <v>60000</v>
      </c>
    </row>
    <row r="18">
      <c r="A18" s="4" t="inlineStr">
        <is>
          <t>UniGen Power Inc. [Member] | Fair Value of Warrants [Member]</t>
        </is>
      </c>
    </row>
    <row r="19">
      <c r="A19" s="4" t="inlineStr">
        <is>
          <t>Investments</t>
        </is>
      </c>
      <c r="C19" s="6" t="n">
        <v>300000</v>
      </c>
    </row>
    <row r="20">
      <c r="A20" s="4" t="inlineStr">
        <is>
          <t>UniGen Power Inc. [Member] | Notes Receivable [Member]</t>
        </is>
      </c>
    </row>
    <row r="21">
      <c r="A21" s="4" t="inlineStr">
        <is>
          <t>Investments</t>
        </is>
      </c>
      <c r="C21" s="5" t="n">
        <v>700000</v>
      </c>
    </row>
    <row r="22">
      <c r="A22" s="4" t="inlineStr">
        <is>
          <t>UniGen Power Inc. [Member] | Subsequent Event [Member]</t>
        </is>
      </c>
    </row>
    <row r="23">
      <c r="A23" s="4" t="inlineStr">
        <is>
          <t>Investments</t>
        </is>
      </c>
      <c r="G23" s="5" t="n">
        <v>2000000</v>
      </c>
    </row>
    <row r="24">
      <c r="A24" s="4" t="inlineStr">
        <is>
          <t>UniGen Power Inc. [Member] | Subsequent Event [Member] | Warrant [Member]</t>
        </is>
      </c>
    </row>
    <row r="25">
      <c r="A25" s="4" t="inlineStr">
        <is>
          <t>Number of warrants to purchase common stock</t>
        </is>
      </c>
      <c r="G25" s="6" t="n">
        <v>300000</v>
      </c>
    </row>
    <row r="26">
      <c r="A26" s="4" t="inlineStr">
        <is>
          <t>Warrants exercise price</t>
        </is>
      </c>
      <c r="G26" s="7" t="n">
        <v>2.25</v>
      </c>
    </row>
    <row r="27">
      <c r="A27" s="4" t="inlineStr">
        <is>
          <t>UniGen Power Inc. [Member] | Class A Common Stock [Member] | Subsequent Event [Member]</t>
        </is>
      </c>
    </row>
    <row r="28">
      <c r="A28" s="4" t="inlineStr">
        <is>
          <t>Equity method ownership, percentage</t>
        </is>
      </c>
      <c r="F28" s="4" t="inlineStr">
        <is>
          <t>25.00%</t>
        </is>
      </c>
    </row>
    <row r="29">
      <c r="A29" s="4" t="inlineStr">
        <is>
          <t>UniGen Power Inc. [Member] | Class A Common Stock [Member] | Subsequent Event [Member] | Expected Issuance of Warrants [Member]</t>
        </is>
      </c>
    </row>
    <row r="30">
      <c r="A30" s="4" t="inlineStr">
        <is>
          <t>Number of warrants to purchase common stock</t>
        </is>
      </c>
      <c r="F30" s="6" t="n">
        <v>300000</v>
      </c>
    </row>
    <row r="31">
      <c r="A31" s="4" t="inlineStr">
        <is>
          <t>Warrants exercise price</t>
        </is>
      </c>
      <c r="F31" s="7" t="n">
        <v>2.25</v>
      </c>
    </row>
    <row r="32">
      <c r="A32" s="4" t="inlineStr">
        <is>
          <t>UniGen Power Inc. [Member] | Debenture Warrants [Member] | Class A Common Stock [Member]</t>
        </is>
      </c>
    </row>
    <row r="33">
      <c r="A33" s="4" t="inlineStr">
        <is>
          <t>Number of warrants to purchase common stock</t>
        </is>
      </c>
      <c r="C33" s="6" t="n">
        <v>1000000</v>
      </c>
    </row>
    <row r="34">
      <c r="A34" s="4" t="inlineStr">
        <is>
          <t>Warrants exercise price</t>
        </is>
      </c>
      <c r="C34" s="5" t="n">
        <v>1</v>
      </c>
    </row>
    <row r="35">
      <c r="A35" s="4" t="inlineStr">
        <is>
          <t>Shares issued</t>
        </is>
      </c>
      <c r="B35" s="6" t="n">
        <v>400000</v>
      </c>
      <c r="E35" s="6" t="n">
        <v>600000</v>
      </c>
    </row>
    <row r="36">
      <c r="A36" s="4" t="inlineStr">
        <is>
          <t>UniGen Power Inc. [Member] | Additional Warrants [Member] | Class A Common Stock [Member]</t>
        </is>
      </c>
    </row>
    <row r="37">
      <c r="A37" s="4" t="inlineStr">
        <is>
          <t>Number of warrants to purchase common stock</t>
        </is>
      </c>
      <c r="C37" s="6" t="n">
        <v>200000</v>
      </c>
    </row>
    <row r="38">
      <c r="A38" s="4" t="inlineStr">
        <is>
          <t>Warrants exercise price</t>
        </is>
      </c>
      <c r="C38" s="7" t="n">
        <v>2.25</v>
      </c>
    </row>
    <row r="39">
      <c r="A39" s="4" t="inlineStr">
        <is>
          <t>Shares issued</t>
        </is>
      </c>
      <c r="B39" s="6" t="n">
        <v>80000</v>
      </c>
      <c r="E39" s="6" t="n">
        <v>120000</v>
      </c>
    </row>
    <row r="40">
      <c r="A40" s="4" t="inlineStr">
        <is>
          <t>UniGen Power Inc. [Member] | Additional Warrants [Member] | Class A Common Stock [Member] | Expected Issuance of Warrants [Member]</t>
        </is>
      </c>
    </row>
    <row r="41">
      <c r="A41" s="4" t="inlineStr">
        <is>
          <t>Line of credit</t>
        </is>
      </c>
      <c r="E41" s="5" t="n">
        <v>500000</v>
      </c>
    </row>
    <row r="42">
      <c r="A42" s="4" t="inlineStr">
        <is>
          <t>Line of credit, rate</t>
        </is>
      </c>
      <c r="E42" s="4" t="inlineStr">
        <is>
          <t>100.00%</t>
        </is>
      </c>
    </row>
    <row r="43">
      <c r="A43" s="4" t="inlineStr">
        <is>
          <t>Shares issued upon conversion</t>
        </is>
      </c>
      <c r="E43" s="6" t="n">
        <v>1000000</v>
      </c>
    </row>
    <row r="44">
      <c r="A44" s="4" t="inlineStr">
        <is>
          <t>Convertible Debenture Purchase Agreement [Member] | UniGen Power Inc. [Member]</t>
        </is>
      </c>
    </row>
    <row r="45">
      <c r="A45" s="4" t="inlineStr">
        <is>
          <t>Payments on secured convertible debentures</t>
        </is>
      </c>
      <c r="C45" s="5" t="n">
        <v>1000000</v>
      </c>
    </row>
    <row r="46">
      <c r="A46" s="4" t="inlineStr">
        <is>
          <t>Debt instrument interest rate</t>
        </is>
      </c>
      <c r="C46" s="4" t="inlineStr">
        <is>
          <t>6.00%</t>
        </is>
      </c>
    </row>
    <row r="47">
      <c r="A47" s="4" t="inlineStr">
        <is>
          <t>Debt instrument, conversion price per share</t>
        </is>
      </c>
      <c r="C47" s="5" t="n">
        <v>1</v>
      </c>
    </row>
    <row r="48">
      <c r="A48" s="4" t="inlineStr">
        <is>
          <t>Convertible Debenture Purchase Agreement [Member] | UniGen Power Inc. [Member] | December 16, 2019 [Member]</t>
        </is>
      </c>
    </row>
    <row r="49">
      <c r="A49" s="4" t="inlineStr">
        <is>
          <t>Payments on secured convertible debentures</t>
        </is>
      </c>
      <c r="C49" s="5" t="n">
        <v>600000</v>
      </c>
    </row>
    <row r="50">
      <c r="A50" s="4" t="inlineStr">
        <is>
          <t>Convertible Debenture Purchase Agreement [Member] | UniGen Power Inc. [Member] | February 3, 2020 [Member]</t>
        </is>
      </c>
    </row>
    <row r="51">
      <c r="A51" s="4" t="inlineStr">
        <is>
          <t>Payments on secured convertible debentures</t>
        </is>
      </c>
      <c r="C51" s="5" t="n">
        <v>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Convertible Note Receivable in Unigen Power, Inc. - Schedule of Warrants Valuation Assumptions (Details)</t>
        </is>
      </c>
      <c r="B1" s="2" t="inlineStr">
        <is>
          <t>Jan. 31, 2021$ / shares</t>
        </is>
      </c>
    </row>
    <row r="2">
      <c r="A2" s="4" t="inlineStr">
        <is>
          <t>Debenture Warrants [Member]</t>
        </is>
      </c>
    </row>
    <row r="3">
      <c r="A3" s="4" t="inlineStr">
        <is>
          <t>Exercise (Strike) price</t>
        </is>
      </c>
      <c r="B3" s="5" t="n">
        <v>1</v>
      </c>
    </row>
    <row r="4">
      <c r="A4" s="4" t="inlineStr">
        <is>
          <t>Fair value of warrants measurement input, term</t>
        </is>
      </c>
      <c r="B4" s="4" t="inlineStr">
        <is>
          <t>2 years</t>
        </is>
      </c>
    </row>
    <row r="5">
      <c r="A5" s="4" t="inlineStr">
        <is>
          <t>Debenture Warrants [Member] | Stock Price [Member]</t>
        </is>
      </c>
    </row>
    <row r="6">
      <c r="A6" s="4" t="inlineStr">
        <is>
          <t>Fair value of warrants measurement input</t>
        </is>
      </c>
      <c r="B6" s="8" t="n">
        <v>2.25</v>
      </c>
    </row>
    <row r="7">
      <c r="A7" s="4" t="inlineStr">
        <is>
          <t>Debenture Warrants [Member] | Annualized Risk-free Rate [Member]</t>
        </is>
      </c>
    </row>
    <row r="8">
      <c r="A8" s="4" t="inlineStr">
        <is>
          <t>Fair value of warrants measurement input</t>
        </is>
      </c>
      <c r="B8" s="9" t="n">
        <v>1.63</v>
      </c>
    </row>
    <row r="9">
      <c r="A9" s="4" t="inlineStr">
        <is>
          <t>Debenture Warrants [Member] | Annualized Volatility [Member]</t>
        </is>
      </c>
    </row>
    <row r="10">
      <c r="A10" s="4" t="inlineStr">
        <is>
          <t>Fair value of warrants measurement input</t>
        </is>
      </c>
      <c r="B10" s="8" t="n">
        <v>27.43</v>
      </c>
    </row>
    <row r="11">
      <c r="A11" s="4" t="inlineStr">
        <is>
          <t>Additional Warrants [Member]</t>
        </is>
      </c>
    </row>
    <row r="12">
      <c r="A12" s="4" t="inlineStr">
        <is>
          <t>Exercise (Strike) price</t>
        </is>
      </c>
      <c r="B12" s="7" t="n">
        <v>2.25</v>
      </c>
    </row>
    <row r="13">
      <c r="A13" s="4" t="inlineStr">
        <is>
          <t>Fair value of warrants measurement input, term</t>
        </is>
      </c>
      <c r="B13" s="4" t="inlineStr">
        <is>
          <t>3 years</t>
        </is>
      </c>
    </row>
    <row r="14">
      <c r="A14" s="4" t="inlineStr">
        <is>
          <t>Additional Warrants [Member] | Stock Price [Member]</t>
        </is>
      </c>
    </row>
    <row r="15">
      <c r="A15" s="4" t="inlineStr">
        <is>
          <t>Fair value of warrants measurement input</t>
        </is>
      </c>
      <c r="B15" s="8" t="n">
        <v>2.25</v>
      </c>
    </row>
    <row r="16">
      <c r="A16" s="4" t="inlineStr">
        <is>
          <t>Additional Warrants [Member] | Annualized Risk-free Rate [Member]</t>
        </is>
      </c>
    </row>
    <row r="17">
      <c r="A17" s="4" t="inlineStr">
        <is>
          <t>Fair value of warrants measurement input</t>
        </is>
      </c>
      <c r="B17" s="9" t="n">
        <v>1.63</v>
      </c>
    </row>
    <row r="18">
      <c r="A18" s="4" t="inlineStr">
        <is>
          <t>Additional Warrants [Member] | Annualized Volatility [Member]</t>
        </is>
      </c>
    </row>
    <row r="19">
      <c r="A19" s="4" t="inlineStr">
        <is>
          <t>Fair value of warrants measurement input</t>
        </is>
      </c>
      <c r="B19" s="8" t="n">
        <v>27.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1</t>
        </is>
      </c>
      <c r="C2" s="2" t="inlineStr">
        <is>
          <t>Jan. 31, 2020</t>
        </is>
      </c>
    </row>
    <row r="3">
      <c r="A3" s="3" t="inlineStr">
        <is>
          <t>CASH FLOWS FROM OPERATING ACTIVITIES</t>
        </is>
      </c>
    </row>
    <row r="4">
      <c r="A4" s="4" t="inlineStr">
        <is>
          <t>Consolidated Net Loss</t>
        </is>
      </c>
      <c r="B4" s="5" t="n">
        <v>-2827840</v>
      </c>
      <c r="C4" s="5" t="n">
        <v>-1978444</v>
      </c>
    </row>
    <row r="5">
      <c r="A5" s="3" t="inlineStr">
        <is>
          <t>Adjustments to Reconcile Consolidated Net Loss to Net Cash Used In Operating Activities:</t>
        </is>
      </c>
    </row>
    <row r="6">
      <c r="A6" s="4" t="inlineStr">
        <is>
          <t>Note Receivable Impairment</t>
        </is>
      </c>
      <c r="C6" s="6" t="n">
        <v>825000</v>
      </c>
    </row>
    <row r="7">
      <c r="A7" s="4" t="inlineStr">
        <is>
          <t>Stock-Based Compensation</t>
        </is>
      </c>
      <c r="B7" s="6" t="n">
        <v>28800</v>
      </c>
      <c r="C7" s="6" t="n">
        <v>32400</v>
      </c>
    </row>
    <row r="8">
      <c r="A8" s="4" t="inlineStr">
        <is>
          <t>Depreciation</t>
        </is>
      </c>
      <c r="B8" s="6" t="n">
        <v>830916</v>
      </c>
      <c r="C8" s="6" t="n">
        <v>901664</v>
      </c>
    </row>
    <row r="9">
      <c r="A9" s="3" t="inlineStr">
        <is>
          <t>Changes in Assets and Liabilities:</t>
        </is>
      </c>
    </row>
    <row r="10">
      <c r="A10" s="4" t="inlineStr">
        <is>
          <t>Accounts Receivable</t>
        </is>
      </c>
      <c r="B10" s="6" t="n">
        <v>524669</v>
      </c>
      <c r="C10" s="6" t="n">
        <v>-348284</v>
      </c>
    </row>
    <row r="11">
      <c r="A11" s="4" t="inlineStr">
        <is>
          <t>Income Tax Receivable</t>
        </is>
      </c>
      <c r="B11" s="6" t="n">
        <v>225741</v>
      </c>
      <c r="C11" s="6" t="n">
        <v>-294402</v>
      </c>
    </row>
    <row r="12">
      <c r="A12" s="4" t="inlineStr">
        <is>
          <t>Prepaid Expenses and Other Assets</t>
        </is>
      </c>
      <c r="B12" s="6" t="n">
        <v>-91086</v>
      </c>
      <c r="C12" s="6" t="n">
        <v>17747</v>
      </c>
    </row>
    <row r="13">
      <c r="A13" s="4" t="inlineStr">
        <is>
          <t>Operating Lease</t>
        </is>
      </c>
      <c r="B13" s="6" t="n">
        <v>3817</v>
      </c>
      <c r="C13" s="4" t="inlineStr">
        <is>
          <t xml:space="preserve"> </t>
        </is>
      </c>
    </row>
    <row r="14">
      <c r="A14" s="4" t="inlineStr">
        <is>
          <t>Finance Lease</t>
        </is>
      </c>
      <c r="B14" s="6" t="n">
        <v>28954</v>
      </c>
      <c r="C14" s="4" t="inlineStr">
        <is>
          <t xml:space="preserve"> </t>
        </is>
      </c>
    </row>
    <row r="15">
      <c r="A15" s="4" t="inlineStr">
        <is>
          <t>Accounts Payable and Accrued Expenses</t>
        </is>
      </c>
      <c r="B15" s="6" t="n">
        <v>468631</v>
      </c>
      <c r="C15" s="6" t="n">
        <v>-108448</v>
      </c>
    </row>
    <row r="16">
      <c r="A16" s="4" t="inlineStr">
        <is>
          <t>NET CASH USED IN OPERATING ACTIVITIES</t>
        </is>
      </c>
      <c r="B16" s="6" t="n">
        <v>-807398</v>
      </c>
      <c r="C16" s="6" t="n">
        <v>-952767</v>
      </c>
    </row>
    <row r="17">
      <c r="A17" s="3" t="inlineStr">
        <is>
          <t>CASH FLOWS FROM INVESTING ACTIVITIES</t>
        </is>
      </c>
    </row>
    <row r="18">
      <c r="A18" s="4" t="inlineStr">
        <is>
          <t>Improvements and Additions to Hotel Properties</t>
        </is>
      </c>
      <c r="B18" s="6" t="n">
        <v>-37443</v>
      </c>
      <c r="C18" s="6" t="n">
        <v>-324445</v>
      </c>
    </row>
    <row r="19">
      <c r="A19" s="4" t="inlineStr">
        <is>
          <t>Payments on Convertible Note Receivable - UniGen</t>
        </is>
      </c>
      <c r="B19" s="6" t="n">
        <v>-400000</v>
      </c>
      <c r="C19" s="6" t="n">
        <v>-253593</v>
      </c>
    </row>
    <row r="20">
      <c r="A20" s="4" t="inlineStr">
        <is>
          <t>Redemption of Marketable Securities</t>
        </is>
      </c>
      <c r="B20" s="4" t="inlineStr">
        <is>
          <t xml:space="preserve"> </t>
        </is>
      </c>
      <c r="C20" s="6" t="n">
        <v>1896556</v>
      </c>
    </row>
    <row r="21">
      <c r="A21" s="4" t="inlineStr">
        <is>
          <t>Lendings on Advances to Affiliates - Related Party</t>
        </is>
      </c>
      <c r="B21" s="6" t="n">
        <v>-62000</v>
      </c>
      <c r="C21" s="6" t="n">
        <v>-75000</v>
      </c>
    </row>
    <row r="22">
      <c r="A22" s="4" t="inlineStr">
        <is>
          <t>Payments made on exercise of Warrants for Private Company Stock</t>
        </is>
      </c>
      <c r="B22" s="6" t="n">
        <v>-60000</v>
      </c>
      <c r="C22" s="4" t="inlineStr">
        <is>
          <t xml:space="preserve"> </t>
        </is>
      </c>
    </row>
    <row r="23">
      <c r="A23" s="4" t="inlineStr">
        <is>
          <t>Collections on Advances to Affiliates - Related Party</t>
        </is>
      </c>
      <c r="B23" s="6" t="n">
        <v>1062000</v>
      </c>
      <c r="C23" s="6" t="n">
        <v>61361</v>
      </c>
    </row>
    <row r="24">
      <c r="A24" s="4" t="inlineStr">
        <is>
          <t>NET CASH PROVIDED BY INVESTING ACTIVITIES</t>
        </is>
      </c>
      <c r="B24" s="6" t="n">
        <v>502557</v>
      </c>
      <c r="C24" s="6" t="n">
        <v>1304879</v>
      </c>
    </row>
    <row r="25">
      <c r="A25" s="3" t="inlineStr">
        <is>
          <t>CASH FLOWS FROM FINANCING ACTIVITIES</t>
        </is>
      </c>
    </row>
    <row r="26">
      <c r="A26" s="4" t="inlineStr">
        <is>
          <t>Principal Payments on Mortgage Notes Payable</t>
        </is>
      </c>
      <c r="B26" s="6" t="n">
        <v>-168084</v>
      </c>
      <c r="C26" s="6" t="n">
        <v>-119024</v>
      </c>
    </row>
    <row r="27">
      <c r="A27" s="4" t="inlineStr">
        <is>
          <t>Borrowings on Mortgage Notes Payable</t>
        </is>
      </c>
      <c r="B27" s="4" t="inlineStr">
        <is>
          <t xml:space="preserve"> </t>
        </is>
      </c>
      <c r="C27" s="6" t="n">
        <v>1400000</v>
      </c>
    </row>
    <row r="28">
      <c r="A28" s="4" t="inlineStr">
        <is>
          <t>Payments on Notes Payable to Banks, net of financing costs</t>
        </is>
      </c>
      <c r="B28" s="6" t="n">
        <v>-17100</v>
      </c>
      <c r="C28" s="6" t="n">
        <v>-170200</v>
      </c>
    </row>
    <row r="29">
      <c r="A29" s="4" t="inlineStr">
        <is>
          <t>Borrowings on Notes Payable to Banks, net of financing costs</t>
        </is>
      </c>
      <c r="B29" s="4" t="inlineStr">
        <is>
          <t xml:space="preserve"> </t>
        </is>
      </c>
      <c r="C29" s="6" t="n">
        <v>178000</v>
      </c>
    </row>
    <row r="30">
      <c r="A30" s="4" t="inlineStr">
        <is>
          <t>Lendings on Notes Receivable - Related Party</t>
        </is>
      </c>
      <c r="B30" s="4" t="inlineStr">
        <is>
          <t xml:space="preserve"> </t>
        </is>
      </c>
      <c r="C30" s="6" t="n">
        <v>-256000</v>
      </c>
    </row>
    <row r="31">
      <c r="A31" s="4" t="inlineStr">
        <is>
          <t>Collections on Notes Receivable - Related Party</t>
        </is>
      </c>
      <c r="B31" s="4" t="inlineStr">
        <is>
          <t xml:space="preserve"> </t>
        </is>
      </c>
      <c r="C31" s="6" t="n">
        <v>888027</v>
      </c>
    </row>
    <row r="32">
      <c r="A32" s="4" t="inlineStr">
        <is>
          <t>Borrowings on Note Payable - Related Party</t>
        </is>
      </c>
      <c r="B32" s="6" t="n">
        <v>1767000</v>
      </c>
      <c r="C32" s="4" t="inlineStr">
        <is>
          <t xml:space="preserve"> </t>
        </is>
      </c>
    </row>
    <row r="33">
      <c r="A33" s="4" t="inlineStr">
        <is>
          <t>Payments on Notes Payable - Related Party</t>
        </is>
      </c>
      <c r="B33" s="6" t="n">
        <v>-333440</v>
      </c>
      <c r="C33" s="6" t="n">
        <v>-322975</v>
      </c>
    </row>
    <row r="34">
      <c r="A34" s="4" t="inlineStr">
        <is>
          <t>Payments on Other Notes Payable</t>
        </is>
      </c>
      <c r="B34" s="6" t="n">
        <v>-356450</v>
      </c>
      <c r="C34" s="6" t="n">
        <v>-664826</v>
      </c>
    </row>
    <row r="35">
      <c r="A35" s="4" t="inlineStr">
        <is>
          <t>Borrowings on Other Notes Payable</t>
        </is>
      </c>
      <c r="B35" s="6" t="n">
        <v>524340</v>
      </c>
      <c r="C35" s="6" t="n">
        <v>51000</v>
      </c>
    </row>
    <row r="36">
      <c r="A36" s="4" t="inlineStr">
        <is>
          <t>Payment of Dividends</t>
        </is>
      </c>
      <c r="B36" s="6" t="n">
        <v>-191848</v>
      </c>
      <c r="C36" s="6" t="n">
        <v>-191924</v>
      </c>
    </row>
    <row r="37">
      <c r="A37" s="4" t="inlineStr">
        <is>
          <t>Payment for Purchase of Non-Controlling Ownership Interest in Subsidiary, net</t>
        </is>
      </c>
      <c r="B37" s="6" t="n">
        <v>-20000</v>
      </c>
      <c r="C37" s="4" t="inlineStr">
        <is>
          <t xml:space="preserve"> </t>
        </is>
      </c>
    </row>
    <row r="38">
      <c r="A38" s="4" t="inlineStr">
        <is>
          <t>Distributions to Non-Controlling Interest Holders</t>
        </is>
      </c>
      <c r="B38" s="6" t="n">
        <v>-149911</v>
      </c>
      <c r="C38" s="6" t="n">
        <v>-521037</v>
      </c>
    </row>
    <row r="39">
      <c r="A39" s="4" t="inlineStr">
        <is>
          <t>Repurchase of Treasury Stock</t>
        </is>
      </c>
      <c r="B39" s="6" t="n">
        <v>-247439</v>
      </c>
      <c r="C39" s="6" t="n">
        <v>-171700</v>
      </c>
    </row>
    <row r="40">
      <c r="A40" s="4" t="inlineStr">
        <is>
          <t>NET CASH PROVIDED BY FINANCING ACTIVITIES</t>
        </is>
      </c>
      <c r="B40" s="6" t="n">
        <v>807068</v>
      </c>
      <c r="C40" s="6" t="n">
        <v>99341</v>
      </c>
    </row>
    <row r="41">
      <c r="A41" s="4" t="inlineStr">
        <is>
          <t>NET INCREASE IN CASH AND CASH EQUIVALENTS</t>
        </is>
      </c>
      <c r="B41" s="6" t="n">
        <v>502227</v>
      </c>
      <c r="C41" s="6" t="n">
        <v>451453</v>
      </c>
    </row>
    <row r="42">
      <c r="A42" s="4" t="inlineStr">
        <is>
          <t>CASH AND CASH EQUIVALENTS AT BEGINNING OF PERIOD</t>
        </is>
      </c>
      <c r="B42" s="6" t="n">
        <v>1200528</v>
      </c>
      <c r="C42" s="6" t="n">
        <v>749075</v>
      </c>
    </row>
    <row r="43">
      <c r="A43" s="4" t="inlineStr">
        <is>
          <t>CASH AND CASH EQUIVALENTS AT END OF PERIOD</t>
        </is>
      </c>
      <c r="B43" s="5" t="n">
        <v>1702755</v>
      </c>
      <c r="C43" s="5" t="n">
        <v>12005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Hotel Properties - Schedule of Property, Equipment, and Hotel Properties (Details) - USD ($)</t>
        </is>
      </c>
      <c r="B1" s="2" t="inlineStr">
        <is>
          <t>Jan. 31, 2021</t>
        </is>
      </c>
      <c r="C1" s="2" t="inlineStr">
        <is>
          <t>Jul. 31, 2020</t>
        </is>
      </c>
      <c r="D1" s="2" t="inlineStr">
        <is>
          <t>Jan. 31, 2020</t>
        </is>
      </c>
    </row>
    <row r="2">
      <c r="A2" s="4" t="inlineStr">
        <is>
          <t>Property, Plant and Equipment, net</t>
        </is>
      </c>
      <c r="C2" s="5" t="n">
        <v>8189850</v>
      </c>
      <c r="D2" s="5" t="n">
        <v>8983323</v>
      </c>
    </row>
    <row r="3">
      <c r="A3" s="4" t="inlineStr">
        <is>
          <t>Hotel Properties [Member]</t>
        </is>
      </c>
    </row>
    <row r="4">
      <c r="A4" s="4" t="inlineStr">
        <is>
          <t>Total property, plant and equipment</t>
        </is>
      </c>
      <c r="B4" s="5" t="n">
        <v>17090629</v>
      </c>
      <c r="D4" s="6" t="n">
        <v>17017355</v>
      </c>
    </row>
    <row r="5">
      <c r="A5" s="4" t="inlineStr">
        <is>
          <t>Less accumulated depreciation</t>
        </is>
      </c>
      <c r="B5" s="6" t="n">
        <v>-8961498</v>
      </c>
      <c r="D5" s="6" t="n">
        <v>-8155224</v>
      </c>
    </row>
    <row r="6">
      <c r="A6" s="4" t="inlineStr">
        <is>
          <t>Property, Plant and Equipment, net</t>
        </is>
      </c>
      <c r="B6" s="6" t="n">
        <v>8129131</v>
      </c>
      <c r="D6" s="6" t="n">
        <v>8903096</v>
      </c>
    </row>
    <row r="7">
      <c r="A7" s="4" t="inlineStr">
        <is>
          <t>Hotel Properties [Member] | Land [Member]</t>
        </is>
      </c>
    </row>
    <row r="8">
      <c r="A8" s="4" t="inlineStr">
        <is>
          <t>Total property, plant and equipment</t>
        </is>
      </c>
      <c r="B8" s="6" t="n">
        <v>2500000</v>
      </c>
      <c r="D8" s="6" t="n">
        <v>2500000</v>
      </c>
    </row>
    <row r="9">
      <c r="A9" s="4" t="inlineStr">
        <is>
          <t>Hotel Properties [Member] | Building and Improvements [Member]</t>
        </is>
      </c>
    </row>
    <row r="10">
      <c r="A10" s="4" t="inlineStr">
        <is>
          <t>Total property, plant and equipment</t>
        </is>
      </c>
      <c r="B10" s="6" t="n">
        <v>10531947</v>
      </c>
      <c r="D10" s="6" t="n">
        <v>10495465</v>
      </c>
    </row>
    <row r="11">
      <c r="A11" s="4" t="inlineStr">
        <is>
          <t>Hotel Properties [Member] | Furniture, Fixtures and Equipment [Member]</t>
        </is>
      </c>
    </row>
    <row r="12">
      <c r="A12" s="4" t="inlineStr">
        <is>
          <t>Total property, plant and equipment</t>
        </is>
      </c>
      <c r="B12" s="6" t="n">
        <v>4058682</v>
      </c>
      <c r="D12" s="6" t="n">
        <v>4021890</v>
      </c>
    </row>
    <row r="13">
      <c r="A13" s="4" t="inlineStr">
        <is>
          <t>Hotel Properties [Member] | Hotel Properties in Service, net [Member]</t>
        </is>
      </c>
    </row>
    <row r="14">
      <c r="A14" s="4" t="inlineStr">
        <is>
          <t>Total property, plant and equipment</t>
        </is>
      </c>
      <c r="B14" s="6" t="n">
        <v>8129131</v>
      </c>
      <c r="D14" s="6" t="n">
        <v>8862131</v>
      </c>
    </row>
    <row r="15">
      <c r="A15" s="4" t="inlineStr">
        <is>
          <t>Hotel Properties [Member] | Construction in Progress [Member]</t>
        </is>
      </c>
    </row>
    <row r="16">
      <c r="A16" s="4" t="inlineStr">
        <is>
          <t>Total property, plant and equipment</t>
        </is>
      </c>
      <c r="B16" s="4" t="inlineStr">
        <is>
          <t xml:space="preserve"> </t>
        </is>
      </c>
      <c r="D16" s="6" t="n">
        <v>40965</v>
      </c>
    </row>
    <row r="17">
      <c r="A17" s="4" t="inlineStr">
        <is>
          <t>Property, Plant and Equipment [Member]</t>
        </is>
      </c>
    </row>
    <row r="18">
      <c r="A18" s="4" t="inlineStr">
        <is>
          <t>Total property, plant and equipment</t>
        </is>
      </c>
      <c r="B18" s="6" t="n">
        <v>248789</v>
      </c>
      <c r="D18" s="6" t="n">
        <v>243653</v>
      </c>
    </row>
    <row r="19">
      <c r="A19" s="4" t="inlineStr">
        <is>
          <t>Less accumulated depreciation</t>
        </is>
      </c>
      <c r="B19" s="6" t="n">
        <v>-188070</v>
      </c>
      <c r="D19" s="6" t="n">
        <v>-163428</v>
      </c>
    </row>
    <row r="20">
      <c r="A20" s="4" t="inlineStr">
        <is>
          <t>Property, Plant and Equipment, net</t>
        </is>
      </c>
      <c r="B20" s="6" t="n">
        <v>60179</v>
      </c>
      <c r="D20" s="6" t="n">
        <v>80225</v>
      </c>
    </row>
    <row r="21">
      <c r="A21" s="4" t="inlineStr">
        <is>
          <t>Property, Plant and Equipment [Member] | Land [Member]</t>
        </is>
      </c>
    </row>
    <row r="22">
      <c r="A22" s="4" t="inlineStr">
        <is>
          <t>Total property, plant and equipment</t>
        </is>
      </c>
      <c r="B22" s="6" t="n">
        <v>7005</v>
      </c>
      <c r="D22" s="6" t="n">
        <v>7005</v>
      </c>
    </row>
    <row r="23">
      <c r="A23" s="4" t="inlineStr">
        <is>
          <t>Property, Plant and Equipment [Member] | Building and Improvements [Member]</t>
        </is>
      </c>
    </row>
    <row r="24">
      <c r="A24" s="4" t="inlineStr">
        <is>
          <t>Total property, plant and equipment</t>
        </is>
      </c>
      <c r="B24" s="6" t="n">
        <v>75662</v>
      </c>
      <c r="D24" s="6" t="n">
        <v>75662</v>
      </c>
    </row>
    <row r="25">
      <c r="A25" s="4" t="inlineStr">
        <is>
          <t>Property, Plant and Equipment [Member] | Furniture, Fixtures and Equipment [Member]</t>
        </is>
      </c>
    </row>
    <row r="26">
      <c r="A26" s="4" t="inlineStr">
        <is>
          <t>Total property, plant and equipment</t>
        </is>
      </c>
      <c r="B26" s="5" t="n">
        <v>166122</v>
      </c>
      <c r="D26" s="5" t="n">
        <v>1609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Jul. 31, 2020</t>
        </is>
      </c>
      <c r="C1" s="2" t="inlineStr">
        <is>
          <t>Jan. 31, 2020</t>
        </is>
      </c>
    </row>
    <row r="2">
      <c r="A2" s="3" t="inlineStr">
        <is>
          <t>Deferred Costs, Capitalized, Prepaid, and Other Assets Disclosure [Abstract]</t>
        </is>
      </c>
    </row>
    <row r="3">
      <c r="A3" s="4" t="inlineStr">
        <is>
          <t>Tax and Insurance Escrow</t>
        </is>
      </c>
      <c r="B3" s="5" t="n">
        <v>60522</v>
      </c>
      <c r="C3" s="5" t="n">
        <v>57752</v>
      </c>
    </row>
    <row r="4">
      <c r="A4" s="4" t="inlineStr">
        <is>
          <t>Deposits</t>
        </is>
      </c>
      <c r="B4" s="6" t="n">
        <v>5000</v>
      </c>
      <c r="C4" s="6" t="n">
        <v>5000</v>
      </c>
    </row>
    <row r="5">
      <c r="A5" s="4" t="inlineStr">
        <is>
          <t>Prepaid Insurance</t>
        </is>
      </c>
      <c r="B5" s="6" t="n">
        <v>24515</v>
      </c>
      <c r="C5" s="6" t="n">
        <v>-59</v>
      </c>
    </row>
    <row r="6">
      <c r="A6" s="4" t="inlineStr">
        <is>
          <t>Prepaid Workman's Compensation</t>
        </is>
      </c>
      <c r="B6" s="6" t="n">
        <v>12124</v>
      </c>
      <c r="C6" s="6" t="n">
        <v>6754</v>
      </c>
    </row>
    <row r="7">
      <c r="A7" s="4" t="inlineStr">
        <is>
          <t>Miscellaneous Prepaid Expenses</t>
        </is>
      </c>
      <c r="B7" s="6" t="n">
        <v>66731</v>
      </c>
      <c r="C7" s="6" t="n">
        <v>8359</v>
      </c>
    </row>
    <row r="8">
      <c r="A8" s="4" t="inlineStr">
        <is>
          <t>Total Prepaid Expenses and Current Assets</t>
        </is>
      </c>
      <c r="B8" s="5" t="n">
        <v>168893</v>
      </c>
      <c r="C8" s="5" t="n">
        <v>778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Jul. 31, 2020</t>
        </is>
      </c>
      <c r="C1" s="2" t="inlineStr">
        <is>
          <t>Jan. 31, 2020</t>
        </is>
      </c>
    </row>
    <row r="2">
      <c r="A2" s="3" t="inlineStr">
        <is>
          <t>Payables and Accruals [Abstract]</t>
        </is>
      </c>
    </row>
    <row r="3">
      <c r="A3" s="4" t="inlineStr">
        <is>
          <t>Accounts Payable</t>
        </is>
      </c>
      <c r="B3" s="5" t="n">
        <v>136648</v>
      </c>
      <c r="C3" s="5" t="n">
        <v>421281</v>
      </c>
    </row>
    <row r="4">
      <c r="A4" s="4" t="inlineStr">
        <is>
          <t>Accrued Salaries and Wages</t>
        </is>
      </c>
      <c r="B4" s="6" t="n">
        <v>148576</v>
      </c>
      <c r="C4" s="6" t="n">
        <v>89448</v>
      </c>
    </row>
    <row r="5">
      <c r="A5" s="4" t="inlineStr">
        <is>
          <t>Accrued Vacation</t>
        </is>
      </c>
      <c r="B5" s="6" t="n">
        <v>11687</v>
      </c>
      <c r="C5" s="6" t="n">
        <v>8472</v>
      </c>
    </row>
    <row r="6">
      <c r="A6" s="4" t="inlineStr">
        <is>
          <t>Income Tax Payable</t>
        </is>
      </c>
      <c r="B6" s="6" t="n">
        <v>93944</v>
      </c>
      <c r="C6" s="6" t="n">
        <v>146666</v>
      </c>
    </row>
    <row r="7">
      <c r="A7" s="4" t="inlineStr">
        <is>
          <t>Accrued Interest Payable</t>
        </is>
      </c>
      <c r="B7" s="6" t="n">
        <v>17482</v>
      </c>
      <c r="C7" s="4" t="inlineStr">
        <is>
          <t xml:space="preserve"> </t>
        </is>
      </c>
    </row>
    <row r="8">
      <c r="A8" s="4" t="inlineStr">
        <is>
          <t>Advanced Deposits</t>
        </is>
      </c>
      <c r="B8" s="6" t="n">
        <v>19371</v>
      </c>
      <c r="C8" s="6" t="n">
        <v>59194</v>
      </c>
    </row>
    <row r="9">
      <c r="A9" s="4" t="inlineStr">
        <is>
          <t>Accrued Property Taxes</t>
        </is>
      </c>
      <c r="B9" s="6" t="n">
        <v>74486</v>
      </c>
      <c r="C9" s="6" t="n">
        <v>32766</v>
      </c>
    </row>
    <row r="10">
      <c r="A10" s="4" t="inlineStr">
        <is>
          <t>Sales Tax Payable</t>
        </is>
      </c>
      <c r="B10" s="6" t="n">
        <v>244726</v>
      </c>
      <c r="C10" s="6" t="n">
        <v>382779</v>
      </c>
    </row>
    <row r="11">
      <c r="A11" s="4" t="inlineStr">
        <is>
          <t>Accrued Occupancy Tax</t>
        </is>
      </c>
      <c r="B11" s="6" t="n">
        <v>844438</v>
      </c>
      <c r="C11" s="4" t="inlineStr">
        <is>
          <t xml:space="preserve"> </t>
        </is>
      </c>
    </row>
    <row r="12">
      <c r="A12" s="4" t="inlineStr">
        <is>
          <t>Accrued Other</t>
        </is>
      </c>
      <c r="B12" s="6" t="n">
        <v>262244</v>
      </c>
      <c r="C12" s="6" t="n">
        <v>244365</v>
      </c>
    </row>
    <row r="13">
      <c r="A13" s="4" t="inlineStr">
        <is>
          <t>Total Accounts Payable and Accrued Expenses</t>
        </is>
      </c>
      <c r="B13" s="5" t="n">
        <v>1853602</v>
      </c>
      <c r="C13" s="5" t="n">
        <v>13849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70" customWidth="1" min="4" max="4"/>
    <col width="14" customWidth="1" min="5" max="5"/>
    <col width="14" customWidth="1" min="6" max="6"/>
  </cols>
  <sheetData>
    <row r="1">
      <c r="A1" s="1" t="inlineStr">
        <is>
          <t>Mortgage Notes Payable (Details Narrative) - USD ($)</t>
        </is>
      </c>
      <c r="B1" s="2" t="inlineStr">
        <is>
          <t>Dec. 02, 2019</t>
        </is>
      </c>
      <c r="C1" s="2" t="inlineStr">
        <is>
          <t>Jun. 29, 2017</t>
        </is>
      </c>
      <c r="D1" s="2" t="inlineStr">
        <is>
          <t>Jan. 31, 2021</t>
        </is>
      </c>
      <c r="E1" s="2" t="inlineStr">
        <is>
          <t>Jan. 31, 2020</t>
        </is>
      </c>
      <c r="F1" s="2" t="inlineStr">
        <is>
          <t>Jul. 31, 2020</t>
        </is>
      </c>
    </row>
    <row r="2">
      <c r="A2" s="4" t="inlineStr">
        <is>
          <t>Debt instrument maturity description</t>
        </is>
      </c>
      <c r="D2" s="4" t="inlineStr">
        <is>
          <t>The mortgage note payable has a scheduled maturity date in June 2042.</t>
        </is>
      </c>
    </row>
    <row r="3">
      <c r="A3" s="4" t="inlineStr">
        <is>
          <t>Mortgage notes payable interest rate</t>
        </is>
      </c>
      <c r="D3" s="4" t="inlineStr">
        <is>
          <t>4.69%</t>
        </is>
      </c>
      <c r="E3" s="4" t="inlineStr">
        <is>
          <t>4.69%</t>
        </is>
      </c>
    </row>
    <row r="4">
      <c r="A4" s="4" t="inlineStr">
        <is>
          <t>Debt instrument interest rate</t>
        </is>
      </c>
      <c r="F4" s="4" t="inlineStr">
        <is>
          <t>7.00%</t>
        </is>
      </c>
    </row>
    <row r="5">
      <c r="A5" s="4" t="inlineStr">
        <is>
          <t>Tucson Oracle Property [Member]</t>
        </is>
      </c>
    </row>
    <row r="6">
      <c r="A6" s="4" t="inlineStr">
        <is>
          <t>Debt instrument interest rate</t>
        </is>
      </c>
      <c r="D6" s="4" t="inlineStr">
        <is>
          <t>4.69%</t>
        </is>
      </c>
      <c r="E6" s="4" t="inlineStr">
        <is>
          <t>4.69%</t>
        </is>
      </c>
    </row>
    <row r="7">
      <c r="A7" s="4" t="inlineStr">
        <is>
          <t>Business Loan Agreement [Member] | Tucson Hospitality Properties, LLLP [Member]</t>
        </is>
      </c>
    </row>
    <row r="8">
      <c r="A8" s="4" t="inlineStr">
        <is>
          <t>Mortgage facility amount</t>
        </is>
      </c>
      <c r="C8" s="5" t="n">
        <v>5000000</v>
      </c>
    </row>
    <row r="9">
      <c r="A9" s="4" t="inlineStr">
        <is>
          <t>Refinancing mortgage facility amount</t>
        </is>
      </c>
      <c r="C9" s="5" t="n">
        <v>3045000</v>
      </c>
    </row>
    <row r="10">
      <c r="A10" s="4" t="inlineStr">
        <is>
          <t>Business Loan Agreement [Member] | Tucson Oracle Property [Member]</t>
        </is>
      </c>
    </row>
    <row r="11">
      <c r="A11" s="4" t="inlineStr">
        <is>
          <t>Debt instrument maturity date</t>
        </is>
      </c>
      <c r="C11" s="4" t="inlineStr">
        <is>
          <t>Jun. 19,
		2042</t>
        </is>
      </c>
    </row>
    <row r="12">
      <c r="A12" s="4" t="inlineStr">
        <is>
          <t>Mortgage loan face amount</t>
        </is>
      </c>
      <c r="D12" s="5" t="n">
        <v>4583000</v>
      </c>
    </row>
    <row r="13">
      <c r="A13" s="4" t="inlineStr">
        <is>
          <t>Business Loan Agreement [Member] | Tucson Oracle Property [Member] | Prime Rate [Member]</t>
        </is>
      </c>
    </row>
    <row r="14">
      <c r="A14" s="4" t="inlineStr">
        <is>
          <t>Debt instrument interest rate</t>
        </is>
      </c>
      <c r="C14" s="4" t="inlineStr">
        <is>
          <t>2.00%</t>
        </is>
      </c>
    </row>
    <row r="15">
      <c r="A15" s="4" t="inlineStr">
        <is>
          <t>Business Loan Agreement [Member] | Tucson Oracle Property [Member] | First Five Year and Thereafter [Member]</t>
        </is>
      </c>
    </row>
    <row r="16">
      <c r="A16" s="4" t="inlineStr">
        <is>
          <t>Debt instrument interest rate</t>
        </is>
      </c>
      <c r="C16" s="4" t="inlineStr">
        <is>
          <t>4.69%</t>
        </is>
      </c>
    </row>
    <row r="17">
      <c r="A17" s="4" t="inlineStr">
        <is>
          <t>Business Loan Agreement [Member] | Yuma Hospitality Properties LP [Member] | Interest Floor Rate [Member]</t>
        </is>
      </c>
    </row>
    <row r="18">
      <c r="A18" s="4" t="inlineStr">
        <is>
          <t>Debt instrument interest rate</t>
        </is>
      </c>
      <c r="C18" s="4" t="inlineStr">
        <is>
          <t>4.69%</t>
        </is>
      </c>
    </row>
    <row r="19">
      <c r="A19" s="4" t="inlineStr">
        <is>
          <t>Business Loan Agreement [Member] | Albuqureque Suites Hospitality, LLC [Member]</t>
        </is>
      </c>
    </row>
    <row r="20">
      <c r="A20" s="4" t="inlineStr">
        <is>
          <t>Mortgage facility amount</t>
        </is>
      </c>
      <c r="B20" s="5" t="n">
        <v>1400000</v>
      </c>
    </row>
    <row r="21">
      <c r="A21" s="4" t="inlineStr">
        <is>
          <t>Debt instrument maturity date</t>
        </is>
      </c>
      <c r="B21" s="4" t="inlineStr">
        <is>
          <t>Dec. 2,
		2029</t>
        </is>
      </c>
    </row>
    <row r="22">
      <c r="A22" s="4" t="inlineStr">
        <is>
          <t>Mortgage loan face amount</t>
        </is>
      </c>
      <c r="D22" s="5" t="n">
        <v>1355000</v>
      </c>
    </row>
    <row r="23">
      <c r="A23" s="4" t="inlineStr">
        <is>
          <t>Business Loan Agreement [Member] | Albuqureque Suites Hospitality, LLC [Member] | Interest Floor Rate [Member]</t>
        </is>
      </c>
    </row>
    <row r="24">
      <c r="A24" s="4" t="inlineStr">
        <is>
          <t>Debt instrument interest rate</t>
        </is>
      </c>
      <c r="B24" s="4" t="inlineStr">
        <is>
          <t>4.90%</t>
        </is>
      </c>
    </row>
    <row r="25">
      <c r="A25" s="4" t="inlineStr">
        <is>
          <t>Business Loan Agreement [Member] | Albuqureque Suites Hospitality, LLC [Member] | Prime Rate [Member]</t>
        </is>
      </c>
    </row>
    <row r="26">
      <c r="A26" s="4" t="inlineStr">
        <is>
          <t>Debt instrument interest rate</t>
        </is>
      </c>
      <c r="B26" s="4" t="inlineStr">
        <is>
          <t>3.50%</t>
        </is>
      </c>
    </row>
    <row r="27">
      <c r="A27" s="4" t="inlineStr">
        <is>
          <t>Business Loan Agreement [Member] | Albuqureque Suites Hospitality, LLC [Member] | First Five Year and Thereafter [Member]</t>
        </is>
      </c>
    </row>
    <row r="28">
      <c r="A28" s="4" t="inlineStr">
        <is>
          <t>Debt instrument interest rate</t>
        </is>
      </c>
      <c r="B28" s="4" t="inlineStr">
        <is>
          <t>4.6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Notes Payable - Schedule of Mortgage Notes Payable (Details) - USD ($)</t>
        </is>
      </c>
      <c r="B1" s="2" t="inlineStr">
        <is>
          <t>Jan. 31, 2021</t>
        </is>
      </c>
      <c r="C1" s="2" t="inlineStr">
        <is>
          <t>Jul. 31, 2020</t>
        </is>
      </c>
      <c r="D1" s="2" t="inlineStr">
        <is>
          <t>Jan. 31, 2020</t>
        </is>
      </c>
    </row>
    <row r="2">
      <c r="A2" s="4" t="inlineStr">
        <is>
          <t>Mortgage note payable</t>
        </is>
      </c>
      <c r="C2" s="5" t="n">
        <v>5937584</v>
      </c>
      <c r="D2" s="5" t="n">
        <v>6105668</v>
      </c>
    </row>
    <row r="3">
      <c r="A3" s="4" t="inlineStr">
        <is>
          <t>Tucson Oracle Property [Member]</t>
        </is>
      </c>
    </row>
    <row r="4">
      <c r="A4" s="4" t="inlineStr">
        <is>
          <t>Mortgage note payable</t>
        </is>
      </c>
      <c r="B4" s="5" t="n">
        <v>4582880</v>
      </c>
      <c r="D4" s="6" t="n">
        <v>4708979</v>
      </c>
    </row>
    <row r="5">
      <c r="A5" s="4" t="inlineStr">
        <is>
          <t>Albuquerque Property [Member]</t>
        </is>
      </c>
    </row>
    <row r="6">
      <c r="A6" s="4" t="inlineStr">
        <is>
          <t>Mortgage note payable</t>
        </is>
      </c>
      <c r="B6" s="5" t="n">
        <v>1354704</v>
      </c>
      <c r="D6" s="5" t="n">
        <v>13966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Notes Payable - Schedule of Mortgage Notes Payable (Details) (Parenthetical) - USD ($)</t>
        </is>
      </c>
      <c r="B1" s="2" t="inlineStr">
        <is>
          <t>12 Months Ended</t>
        </is>
      </c>
    </row>
    <row r="2">
      <c r="B2" s="2" t="inlineStr">
        <is>
          <t>Jan. 31, 2021</t>
        </is>
      </c>
      <c r="C2" s="2" t="inlineStr">
        <is>
          <t>Jan. 31, 2020</t>
        </is>
      </c>
      <c r="D2" s="2" t="inlineStr">
        <is>
          <t>Jul. 31, 2020</t>
        </is>
      </c>
    </row>
    <row r="3">
      <c r="A3" s="4" t="inlineStr">
        <is>
          <t>Mortgage note payable, interest rate</t>
        </is>
      </c>
      <c r="D3" s="4" t="inlineStr">
        <is>
          <t>7.00%</t>
        </is>
      </c>
    </row>
    <row r="4">
      <c r="A4" s="4" t="inlineStr">
        <is>
          <t>Tucson Oracle Property [Member]</t>
        </is>
      </c>
    </row>
    <row r="5">
      <c r="A5" s="4" t="inlineStr">
        <is>
          <t>Mortgage note payable, monthly payments</t>
        </is>
      </c>
      <c r="B5" s="5" t="n">
        <v>28493</v>
      </c>
      <c r="C5" s="5" t="n">
        <v>28493</v>
      </c>
    </row>
    <row r="6">
      <c r="A6" s="4" t="inlineStr">
        <is>
          <t>Mortgage note payable, interest rate</t>
        </is>
      </c>
      <c r="B6" s="4" t="inlineStr">
        <is>
          <t>4.69%</t>
        </is>
      </c>
      <c r="C6" s="4" t="inlineStr">
        <is>
          <t>4.69%</t>
        </is>
      </c>
    </row>
    <row r="7">
      <c r="A7" s="4" t="inlineStr">
        <is>
          <t>Mortgage note payable, carrying value of secured property</t>
        </is>
      </c>
      <c r="B7" s="5" t="n">
        <v>7200000</v>
      </c>
    </row>
    <row r="8">
      <c r="A8" s="4" t="inlineStr">
        <is>
          <t>Albuquerque Property [Member]</t>
        </is>
      </c>
    </row>
    <row r="9">
      <c r="A9" s="4" t="inlineStr">
        <is>
          <t>Mortgage note payable, monthly payments</t>
        </is>
      </c>
      <c r="B9" s="5" t="n">
        <v>9218</v>
      </c>
      <c r="C9" s="5" t="n">
        <v>9218</v>
      </c>
    </row>
    <row r="10">
      <c r="A10" s="4" t="inlineStr">
        <is>
          <t>Mortgage note payable, interest rate</t>
        </is>
      </c>
      <c r="B10" s="4" t="inlineStr">
        <is>
          <t>4.90%</t>
        </is>
      </c>
      <c r="C10" s="4" t="inlineStr">
        <is>
          <t>4.90%</t>
        </is>
      </c>
    </row>
    <row r="11">
      <c r="A11" s="4" t="inlineStr">
        <is>
          <t>Mortgage note payable, carrying value of secured property</t>
        </is>
      </c>
      <c r="B11" s="5" t="n">
        <v>16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to Banks (Details Narrative) - Business Loan Agreement [Member] - USD ($)</t>
        </is>
      </c>
      <c r="B1" s="2" t="inlineStr">
        <is>
          <t>Oct. 17, 2017</t>
        </is>
      </c>
      <c r="C1" s="2" t="inlineStr">
        <is>
          <t>Jan. 31, 2021</t>
        </is>
      </c>
      <c r="D1" s="2" t="inlineStr">
        <is>
          <t>Jan. 31, 2020</t>
        </is>
      </c>
    </row>
    <row r="2">
      <c r="A2" s="4" t="inlineStr">
        <is>
          <t>Trust [Member]</t>
        </is>
      </c>
    </row>
    <row r="3">
      <c r="A3" s="4" t="inlineStr">
        <is>
          <t>Revolving line of credit</t>
        </is>
      </c>
      <c r="B3" s="5" t="n">
        <v>150000</v>
      </c>
      <c r="C3" s="5" t="n">
        <v>0</v>
      </c>
      <c r="D3" s="5" t="n">
        <v>0</v>
      </c>
    </row>
    <row r="4">
      <c r="A4" s="4" t="inlineStr">
        <is>
          <t>Line of credit, maturity date</t>
        </is>
      </c>
      <c r="B4" s="4" t="inlineStr">
        <is>
          <t>Dec. 31,
		2021</t>
        </is>
      </c>
    </row>
    <row r="5">
      <c r="A5" s="4" t="inlineStr">
        <is>
          <t>Albuquerque Suite Hospitality, LLC [Member]</t>
        </is>
      </c>
    </row>
    <row r="6">
      <c r="A6" s="4" t="inlineStr">
        <is>
          <t>Revolving line of credit</t>
        </is>
      </c>
      <c r="B6" s="5" t="n">
        <v>50000</v>
      </c>
      <c r="C6" s="6" t="n">
        <v>0</v>
      </c>
      <c r="D6" s="6" t="n">
        <v>0</v>
      </c>
    </row>
    <row r="7">
      <c r="A7" s="4" t="inlineStr">
        <is>
          <t>Line of credit, maturity date</t>
        </is>
      </c>
      <c r="B7" s="4" t="inlineStr">
        <is>
          <t>Oct. 31,
		2022</t>
        </is>
      </c>
    </row>
    <row r="8">
      <c r="A8" s="4" t="inlineStr">
        <is>
          <t>Tucson Hospitality Properties, LLLP [Member]</t>
        </is>
      </c>
    </row>
    <row r="9">
      <c r="A9" s="4" t="inlineStr">
        <is>
          <t>Revolving line of credit</t>
        </is>
      </c>
      <c r="B9" s="5" t="n">
        <v>50000</v>
      </c>
      <c r="C9" s="5" t="n">
        <v>0</v>
      </c>
      <c r="D9" s="5" t="n">
        <v>0</v>
      </c>
    </row>
    <row r="10">
      <c r="A10" s="4" t="inlineStr">
        <is>
          <t>Line of credit, maturity date</t>
        </is>
      </c>
      <c r="B10" s="4" t="inlineStr">
        <is>
          <t>Oct. 31,
		2022</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2" customWidth="1" min="1" max="1"/>
    <col width="14" customWidth="1" min="2" max="2"/>
    <col width="16" customWidth="1" min="3" max="3"/>
    <col width="16" customWidth="1" min="4" max="4"/>
    <col width="14" customWidth="1" min="5" max="5"/>
    <col width="14" customWidth="1" min="6" max="6"/>
  </cols>
  <sheetData>
    <row r="1">
      <c r="A1" s="1" t="inlineStr">
        <is>
          <t>Lines of Credit - Related Party (Details Narrative) - USD ($)</t>
        </is>
      </c>
      <c r="B1" s="2" t="inlineStr">
        <is>
          <t>Jul. 14, 2017</t>
        </is>
      </c>
      <c r="C1" s="2" t="inlineStr">
        <is>
          <t>Dec. 02, 2014</t>
        </is>
      </c>
      <c r="D1" s="2" t="inlineStr">
        <is>
          <t>Jan. 31, 2021</t>
        </is>
      </c>
      <c r="E1" s="2" t="inlineStr">
        <is>
          <t>Jul. 31, 2020</t>
        </is>
      </c>
      <c r="F1" s="2" t="inlineStr">
        <is>
          <t>Jan. 31, 2020</t>
        </is>
      </c>
    </row>
    <row r="2">
      <c r="A2" s="4" t="inlineStr">
        <is>
          <t>Notes payable - related party</t>
        </is>
      </c>
      <c r="E2" s="4" t="inlineStr">
        <is>
          <t xml:space="preserve"> </t>
        </is>
      </c>
      <c r="F2" s="5" t="n">
        <v>161440</v>
      </c>
    </row>
    <row r="3">
      <c r="A3" s="4" t="inlineStr">
        <is>
          <t>Marc Berg [Member]</t>
        </is>
      </c>
    </row>
    <row r="4">
      <c r="A4" s="4" t="inlineStr">
        <is>
          <t>Line of credit interest rate</t>
        </is>
      </c>
      <c r="B4" s="4" t="inlineStr">
        <is>
          <t>7.00%</t>
        </is>
      </c>
    </row>
    <row r="5">
      <c r="A5" s="4" t="inlineStr">
        <is>
          <t>Notes payable - related party</t>
        </is>
      </c>
      <c r="D5" s="5" t="n">
        <v>0</v>
      </c>
    </row>
    <row r="6">
      <c r="A6" s="4" t="inlineStr">
        <is>
          <t>Number of stock purchased shares during the period</t>
        </is>
      </c>
      <c r="B6" s="6" t="n">
        <v>40000</v>
      </c>
    </row>
    <row r="7">
      <c r="A7" s="4" t="inlineStr">
        <is>
          <t>Number of stock purchased during the period</t>
        </is>
      </c>
      <c r="B7" s="5" t="n">
        <v>80000</v>
      </c>
    </row>
    <row r="8">
      <c r="A8" s="4" t="inlineStr">
        <is>
          <t>Brian Wirth [Member]</t>
        </is>
      </c>
    </row>
    <row r="9">
      <c r="A9" s="4" t="inlineStr">
        <is>
          <t>Line of credit interest rate</t>
        </is>
      </c>
      <c r="B9" s="4" t="inlineStr">
        <is>
          <t>7.00%</t>
        </is>
      </c>
    </row>
    <row r="10">
      <c r="A10" s="4" t="inlineStr">
        <is>
          <t>Notes payable - related party</t>
        </is>
      </c>
      <c r="D10" s="6" t="n">
        <v>0</v>
      </c>
    </row>
    <row r="11">
      <c r="A11" s="4" t="inlineStr">
        <is>
          <t>Number of stock purchased shares during the period</t>
        </is>
      </c>
      <c r="B11" s="6" t="n">
        <v>45975</v>
      </c>
    </row>
    <row r="12">
      <c r="A12" s="4" t="inlineStr">
        <is>
          <t>Number of stock purchased during the period</t>
        </is>
      </c>
      <c r="B12" s="5" t="n">
        <v>91950</v>
      </c>
    </row>
    <row r="13">
      <c r="A13" s="4" t="inlineStr">
        <is>
          <t>Christopher Wirth [Member]</t>
        </is>
      </c>
    </row>
    <row r="14">
      <c r="A14" s="4" t="inlineStr">
        <is>
          <t>Line of credit interest rate</t>
        </is>
      </c>
      <c r="B14" s="4" t="inlineStr">
        <is>
          <t>7.00%</t>
        </is>
      </c>
    </row>
    <row r="15">
      <c r="A15" s="4" t="inlineStr">
        <is>
          <t>Notes payable - related party</t>
        </is>
      </c>
      <c r="D15" s="6" t="n">
        <v>0</v>
      </c>
    </row>
    <row r="16">
      <c r="A16" s="4" t="inlineStr">
        <is>
          <t>Number of stock purchased shares during the period</t>
        </is>
      </c>
      <c r="B16" s="6" t="n">
        <v>45975</v>
      </c>
    </row>
    <row r="17">
      <c r="A17" s="4" t="inlineStr">
        <is>
          <t>Number of stock purchased during the period</t>
        </is>
      </c>
      <c r="B17" s="5" t="n">
        <v>91950</v>
      </c>
    </row>
    <row r="18">
      <c r="A18" s="4" t="inlineStr">
        <is>
          <t>Pamela Barnhill [Member]</t>
        </is>
      </c>
    </row>
    <row r="19">
      <c r="A19" s="4" t="inlineStr">
        <is>
          <t>Line of credit interest rate</t>
        </is>
      </c>
      <c r="B19" s="4" t="inlineStr">
        <is>
          <t>7.00%</t>
        </is>
      </c>
    </row>
    <row r="20">
      <c r="A20" s="4" t="inlineStr">
        <is>
          <t>Notes payable - related party</t>
        </is>
      </c>
      <c r="D20" s="6" t="n">
        <v>0</v>
      </c>
    </row>
    <row r="21">
      <c r="A21" s="4" t="inlineStr">
        <is>
          <t>Number of stock purchased shares during the period</t>
        </is>
      </c>
      <c r="B21" s="6" t="n">
        <v>45975</v>
      </c>
    </row>
    <row r="22">
      <c r="A22" s="4" t="inlineStr">
        <is>
          <t>Number of stock purchased during the period</t>
        </is>
      </c>
      <c r="B22" s="5" t="n">
        <v>91950</v>
      </c>
    </row>
    <row r="23">
      <c r="A23" s="4" t="inlineStr">
        <is>
          <t>James Wirth [Member]</t>
        </is>
      </c>
    </row>
    <row r="24">
      <c r="A24" s="4" t="inlineStr">
        <is>
          <t>Line of credit interest rate</t>
        </is>
      </c>
      <c r="B24" s="4" t="inlineStr">
        <is>
          <t>7.00%</t>
        </is>
      </c>
    </row>
    <row r="25">
      <c r="A25" s="4" t="inlineStr">
        <is>
          <t>Notes payable - related party</t>
        </is>
      </c>
      <c r="D25" s="5" t="n">
        <v>0</v>
      </c>
    </row>
    <row r="26">
      <c r="A26" s="4" t="inlineStr">
        <is>
          <t>Number of stock purchased shares during the period</t>
        </is>
      </c>
      <c r="B26" s="6" t="n">
        <v>250000</v>
      </c>
    </row>
    <row r="27">
      <c r="A27" s="4" t="inlineStr">
        <is>
          <t>Number of stock purchased during the period</t>
        </is>
      </c>
      <c r="B27" s="5" t="n">
        <v>500000</v>
      </c>
    </row>
    <row r="28">
      <c r="A28" s="4" t="inlineStr">
        <is>
          <t>Tempe InnSuites Phoenix Airport [Member]</t>
        </is>
      </c>
    </row>
    <row r="29">
      <c r="A29" s="4" t="inlineStr">
        <is>
          <t>Line of credit maturity date</t>
        </is>
      </c>
      <c r="D29" s="4" t="inlineStr">
        <is>
          <t>Dec. 31,
		2020</t>
        </is>
      </c>
    </row>
    <row r="30">
      <c r="A30" s="4" t="inlineStr">
        <is>
          <t>Advance to Affiliate credit facilities</t>
        </is>
      </c>
      <c r="D30" s="5" t="n">
        <v>0</v>
      </c>
    </row>
    <row r="31">
      <c r="A31" s="4" t="inlineStr">
        <is>
          <t>Albuquerque [Member]</t>
        </is>
      </c>
    </row>
    <row r="32">
      <c r="A32" s="4" t="inlineStr">
        <is>
          <t>Proceeds from loan</t>
        </is>
      </c>
      <c r="D32" s="6" t="n">
        <v>500000</v>
      </c>
    </row>
    <row r="33">
      <c r="A33" s="4" t="inlineStr">
        <is>
          <t>RRF Limited Partnership [Member]</t>
        </is>
      </c>
    </row>
    <row r="34">
      <c r="A34" s="4" t="inlineStr">
        <is>
          <t>Proceeds from loan</t>
        </is>
      </c>
      <c r="D34" s="6" t="n">
        <v>3700000</v>
      </c>
    </row>
    <row r="35">
      <c r="A35" s="4" t="inlineStr">
        <is>
          <t>Rare Earth Financial, LLC [Member]</t>
        </is>
      </c>
    </row>
    <row r="36">
      <c r="A36" s="4" t="inlineStr">
        <is>
          <t>Line of credit maximum borrowing capacity</t>
        </is>
      </c>
      <c r="C36" s="5" t="n">
        <v>1000000</v>
      </c>
      <c r="D36" s="6" t="n">
        <v>2000000</v>
      </c>
    </row>
    <row r="37">
      <c r="A37" s="4" t="inlineStr">
        <is>
          <t>Line of credit interest rate</t>
        </is>
      </c>
      <c r="C37" s="4" t="inlineStr">
        <is>
          <t>7.00%</t>
        </is>
      </c>
    </row>
    <row r="38">
      <c r="A38" s="4" t="inlineStr">
        <is>
          <t>Line of credit maturity date</t>
        </is>
      </c>
      <c r="C38" s="4" t="inlineStr">
        <is>
          <t>Aug. 24,
		2021</t>
        </is>
      </c>
    </row>
    <row r="39">
      <c r="A39" s="4" t="inlineStr">
        <is>
          <t>Notes payable - related party</t>
        </is>
      </c>
      <c r="D39" s="6" t="n">
        <v>1595000</v>
      </c>
      <c r="F39" s="6" t="n">
        <v>0</v>
      </c>
    </row>
    <row r="40">
      <c r="A40" s="4" t="inlineStr">
        <is>
          <t>Note receivable - related party including accrued interest</t>
        </is>
      </c>
      <c r="D40" s="5" t="n">
        <v>1705000</v>
      </c>
      <c r="F40" s="5" t="n">
        <v>1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 width="16" customWidth="1" min="5" max="5"/>
    <col width="60" customWidth="1" min="6" max="6"/>
    <col width="14" customWidth="1" min="7" max="7"/>
    <col width="14" customWidth="1" min="8" max="8"/>
    <col width="14" customWidth="1" min="9" max="9"/>
    <col width="14" customWidth="1" min="10" max="10"/>
    <col width="14" customWidth="1" min="11" max="11"/>
  </cols>
  <sheetData>
    <row r="1">
      <c r="A1" s="1" t="inlineStr">
        <is>
          <t>Other Notes Payable (Details Narrative) - USD ($)</t>
        </is>
      </c>
      <c r="B1" s="2" t="inlineStr">
        <is>
          <t>Jul. 01, 2019</t>
        </is>
      </c>
      <c r="C1" s="2" t="inlineStr">
        <is>
          <t>Jul. 14, 2017</t>
        </is>
      </c>
      <c r="D1" s="2" t="inlineStr">
        <is>
          <t>Mar. 31, 2021</t>
        </is>
      </c>
      <c r="E1" s="2" t="inlineStr">
        <is>
          <t>Jan. 31, 2021</t>
        </is>
      </c>
      <c r="F1" s="2" t="inlineStr">
        <is>
          <t>Jan. 31, 2020</t>
        </is>
      </c>
      <c r="G1" s="2" t="inlineStr">
        <is>
          <t>Mar. 15, 2021</t>
        </is>
      </c>
      <c r="H1" s="2" t="inlineStr">
        <is>
          <t>Mar. 05, 2021</t>
        </is>
      </c>
      <c r="I1" s="2" t="inlineStr">
        <is>
          <t>Jul. 31, 2020</t>
        </is>
      </c>
      <c r="J1" s="2" t="inlineStr">
        <is>
          <t>Jul. 13, 2017</t>
        </is>
      </c>
      <c r="K1" s="2" t="inlineStr">
        <is>
          <t>Mar. 20, 2017</t>
        </is>
      </c>
    </row>
    <row r="2">
      <c r="A2" s="4" t="inlineStr">
        <is>
          <t>Debt instrument interest rate</t>
        </is>
      </c>
      <c r="I2" s="4" t="inlineStr">
        <is>
          <t>7.00%</t>
        </is>
      </c>
    </row>
    <row r="3">
      <c r="A3" s="4" t="inlineStr">
        <is>
          <t>Marc Berg [Member]</t>
        </is>
      </c>
    </row>
    <row r="4">
      <c r="A4" s="4" t="inlineStr">
        <is>
          <t>Notes payable outstanding to unrelated third parties</t>
        </is>
      </c>
      <c r="E4" s="5" t="n">
        <v>0</v>
      </c>
    </row>
    <row r="5">
      <c r="A5" s="4" t="inlineStr">
        <is>
          <t>Stock repurchased during period, shares</t>
        </is>
      </c>
      <c r="C5" s="6" t="n">
        <v>40000</v>
      </c>
    </row>
    <row r="6">
      <c r="A6" s="4" t="inlineStr">
        <is>
          <t>Debt instrument interest rate</t>
        </is>
      </c>
      <c r="C6" s="4" t="inlineStr">
        <is>
          <t>7.00%</t>
        </is>
      </c>
    </row>
    <row r="7">
      <c r="A7" s="4" t="inlineStr">
        <is>
          <t>Debt instrument, principal amount</t>
        </is>
      </c>
      <c r="C7" s="5" t="n">
        <v>80000</v>
      </c>
    </row>
    <row r="8">
      <c r="A8" s="4" t="inlineStr">
        <is>
          <t>Hayden Loan [Member]</t>
        </is>
      </c>
    </row>
    <row r="9">
      <c r="A9" s="4" t="inlineStr">
        <is>
          <t>Debt instrument interest rate</t>
        </is>
      </c>
      <c r="B9" s="4" t="inlineStr">
        <is>
          <t>4.50%</t>
        </is>
      </c>
    </row>
    <row r="10">
      <c r="A10" s="4" t="inlineStr">
        <is>
          <t>Debt instrument, maturity date</t>
        </is>
      </c>
      <c r="B10" s="4" t="inlineStr">
        <is>
          <t>Jun. 30,
		2021</t>
        </is>
      </c>
    </row>
    <row r="11">
      <c r="A11" s="4" t="inlineStr">
        <is>
          <t>Debt description</t>
        </is>
      </c>
      <c r="B11" s="4" t="inlineStr">
        <is>
          <t>The loans have been subsequently extended to December 2022.</t>
        </is>
      </c>
    </row>
    <row r="12">
      <c r="A12" s="4" t="inlineStr">
        <is>
          <t>Hayes Loan [Member]</t>
        </is>
      </c>
    </row>
    <row r="13">
      <c r="A13" s="4" t="inlineStr">
        <is>
          <t>Debt instrument, principal amount</t>
        </is>
      </c>
      <c r="E13" s="6" t="n">
        <v>270000</v>
      </c>
    </row>
    <row r="14">
      <c r="A14" s="4" t="inlineStr">
        <is>
          <t>Sweitzer Loans [Member]</t>
        </is>
      </c>
    </row>
    <row r="15">
      <c r="A15" s="4" t="inlineStr">
        <is>
          <t>Debt instrument interest rate</t>
        </is>
      </c>
      <c r="B15" s="4" t="inlineStr">
        <is>
          <t>4.00%</t>
        </is>
      </c>
    </row>
    <row r="16">
      <c r="A16" s="4" t="inlineStr">
        <is>
          <t>Debt instrument, maturity date</t>
        </is>
      </c>
      <c r="B16" s="4" t="inlineStr">
        <is>
          <t>Jun. 30,
		2021</t>
        </is>
      </c>
    </row>
    <row r="17">
      <c r="A17" s="4" t="inlineStr">
        <is>
          <t>Debt description</t>
        </is>
      </c>
      <c r="B17" s="4" t="inlineStr">
        <is>
          <t>The loans have been subsequently extended to December 2022.</t>
        </is>
      </c>
    </row>
    <row r="18">
      <c r="A18" s="4" t="inlineStr">
        <is>
          <t>Debt instrument, principal amount</t>
        </is>
      </c>
      <c r="E18" s="6" t="n">
        <v>100000</v>
      </c>
    </row>
    <row r="19">
      <c r="A19" s="4" t="inlineStr">
        <is>
          <t>Unsecured loan</t>
        </is>
      </c>
      <c r="K19" s="5" t="n">
        <v>100000</v>
      </c>
    </row>
    <row r="20">
      <c r="A20" s="4" t="inlineStr">
        <is>
          <t>June 20, 2016, March 1 2017, May 30, 2018, and July 18, 2018 [Member] | Hayden Loan [Member]</t>
        </is>
      </c>
    </row>
    <row r="21">
      <c r="A21" s="4" t="inlineStr">
        <is>
          <t>Unsecured loan</t>
        </is>
      </c>
      <c r="E21" s="5" t="n">
        <v>270000</v>
      </c>
    </row>
    <row r="22">
      <c r="A22" s="4" t="inlineStr">
        <is>
          <t>Albuquerque Property [Member]</t>
        </is>
      </c>
    </row>
    <row r="23">
      <c r="A23" s="4" t="inlineStr">
        <is>
          <t>Debt instrument interest rate</t>
        </is>
      </c>
      <c r="E23" s="4" t="inlineStr">
        <is>
          <t>4.90%</t>
        </is>
      </c>
      <c r="F23" s="4" t="inlineStr">
        <is>
          <t>4.90%</t>
        </is>
      </c>
    </row>
    <row r="24">
      <c r="A24" s="4" t="inlineStr">
        <is>
          <t>Tucson Hotel [Member]</t>
        </is>
      </c>
    </row>
    <row r="25">
      <c r="A25" s="4" t="inlineStr">
        <is>
          <t>Debt instrument, principal amount</t>
        </is>
      </c>
      <c r="G25" s="5" t="n">
        <v>297601</v>
      </c>
    </row>
    <row r="26">
      <c r="A26" s="4" t="inlineStr">
        <is>
          <t>Albuquerque Hotel [Member]</t>
        </is>
      </c>
    </row>
    <row r="27">
      <c r="A27" s="4" t="inlineStr">
        <is>
          <t>Debt instrument, principal amount</t>
        </is>
      </c>
      <c r="H27" s="5" t="n">
        <v>253253</v>
      </c>
    </row>
    <row r="28">
      <c r="A28" s="4" t="inlineStr">
        <is>
          <t>RRF Limited Partnership [Member] | Brian Wirth [Member]</t>
        </is>
      </c>
    </row>
    <row r="29">
      <c r="A29" s="4" t="inlineStr">
        <is>
          <t>Notes payable outstanding to unrelated third parties</t>
        </is>
      </c>
      <c r="E29" s="5" t="n">
        <v>0</v>
      </c>
    </row>
    <row r="30">
      <c r="A30" s="4" t="inlineStr">
        <is>
          <t>Stock repurchased during period, shares</t>
        </is>
      </c>
      <c r="C30" s="6" t="n">
        <v>45975</v>
      </c>
    </row>
    <row r="31">
      <c r="A31" s="4" t="inlineStr">
        <is>
          <t>Debt instrument interest rate</t>
        </is>
      </c>
      <c r="C31" s="4" t="inlineStr">
        <is>
          <t>7.00%</t>
        </is>
      </c>
    </row>
    <row r="32">
      <c r="A32" s="4" t="inlineStr">
        <is>
          <t>Debt instrument, principal amount</t>
        </is>
      </c>
      <c r="C32" s="5" t="n">
        <v>91950</v>
      </c>
    </row>
    <row r="33">
      <c r="A33" s="4" t="inlineStr">
        <is>
          <t>RRF Limited Partnership [Member] | Christopher Wirth [Member]</t>
        </is>
      </c>
    </row>
    <row r="34">
      <c r="A34" s="4" t="inlineStr">
        <is>
          <t>Notes payable outstanding to unrelated third parties</t>
        </is>
      </c>
      <c r="E34" s="6" t="n">
        <v>0</v>
      </c>
    </row>
    <row r="35">
      <c r="A35" s="4" t="inlineStr">
        <is>
          <t>Stock repurchased during period, shares</t>
        </is>
      </c>
      <c r="C35" s="6" t="n">
        <v>45975</v>
      </c>
    </row>
    <row r="36">
      <c r="A36" s="4" t="inlineStr">
        <is>
          <t>Debt instrument interest rate</t>
        </is>
      </c>
      <c r="J36" s="4" t="inlineStr">
        <is>
          <t>7.00%</t>
        </is>
      </c>
    </row>
    <row r="37">
      <c r="A37" s="4" t="inlineStr">
        <is>
          <t>Debt instrument, principal amount</t>
        </is>
      </c>
      <c r="J37" s="5" t="n">
        <v>91950</v>
      </c>
    </row>
    <row r="38">
      <c r="A38" s="4" t="inlineStr">
        <is>
          <t>RRF Limited Partnership [Member] | Pamela Barnhill [Member]</t>
        </is>
      </c>
    </row>
    <row r="39">
      <c r="A39" s="4" t="inlineStr">
        <is>
          <t>Notes payable outstanding to unrelated third parties</t>
        </is>
      </c>
      <c r="E39" s="6" t="n">
        <v>0</v>
      </c>
    </row>
    <row r="40">
      <c r="A40" s="4" t="inlineStr">
        <is>
          <t>Stock repurchased during period, shares</t>
        </is>
      </c>
      <c r="C40" s="6" t="n">
        <v>45975</v>
      </c>
    </row>
    <row r="41">
      <c r="A41" s="4" t="inlineStr">
        <is>
          <t>Debt instrument interest rate</t>
        </is>
      </c>
      <c r="C41" s="4" t="inlineStr">
        <is>
          <t>7.00%</t>
        </is>
      </c>
    </row>
    <row r="42">
      <c r="A42" s="4" t="inlineStr">
        <is>
          <t>Debt instrument, principal amount</t>
        </is>
      </c>
      <c r="C42" s="5" t="n">
        <v>91950</v>
      </c>
    </row>
    <row r="43">
      <c r="A43" s="4" t="inlineStr">
        <is>
          <t>RRF Limited Partnership [Member] | James Wirth [Member]</t>
        </is>
      </c>
    </row>
    <row r="44">
      <c r="A44" s="4" t="inlineStr">
        <is>
          <t>Notes payable outstanding to unrelated third parties</t>
        </is>
      </c>
      <c r="E44" s="6" t="n">
        <v>0</v>
      </c>
    </row>
    <row r="45">
      <c r="A45" s="4" t="inlineStr">
        <is>
          <t>Stock repurchased during period, shares</t>
        </is>
      </c>
      <c r="C45" s="6" t="n">
        <v>250000</v>
      </c>
    </row>
    <row r="46">
      <c r="A46" s="4" t="inlineStr">
        <is>
          <t>Debt instrument interest rate</t>
        </is>
      </c>
      <c r="C46" s="4" t="inlineStr">
        <is>
          <t>7.00%</t>
        </is>
      </c>
    </row>
    <row r="47">
      <c r="A47" s="4" t="inlineStr">
        <is>
          <t>Debt instrument, principal amount</t>
        </is>
      </c>
      <c r="C47" s="5" t="n">
        <v>500000</v>
      </c>
    </row>
    <row r="48">
      <c r="A48" s="4" t="inlineStr">
        <is>
          <t>Other Notes Payable [Member]</t>
        </is>
      </c>
    </row>
    <row r="49">
      <c r="A49" s="4" t="inlineStr">
        <is>
          <t>Notes payable outstanding to unrelated third parties</t>
        </is>
      </c>
      <c r="E49" s="5" t="n">
        <v>62000</v>
      </c>
    </row>
    <row r="50">
      <c r="A50" s="4" t="inlineStr">
        <is>
          <t>Stock repurchased during period, shares</t>
        </is>
      </c>
      <c r="E50" s="6" t="n">
        <v>146124</v>
      </c>
    </row>
    <row r="51">
      <c r="A51" s="4" t="inlineStr">
        <is>
          <t>Debt instrument interest rate</t>
        </is>
      </c>
      <c r="E51" s="4" t="inlineStr">
        <is>
          <t>7.00%</t>
        </is>
      </c>
    </row>
    <row r="52">
      <c r="A52" s="4" t="inlineStr">
        <is>
          <t>Debt instrument, maturity date</t>
        </is>
      </c>
      <c r="E52" s="4" t="inlineStr">
        <is>
          <t>Jan. 31,
		2023</t>
        </is>
      </c>
    </row>
    <row r="53">
      <c r="A53" s="4" t="inlineStr">
        <is>
          <t>Other Notes Payable [Member] | Individual Lender [Member]</t>
        </is>
      </c>
    </row>
    <row r="54">
      <c r="A54" s="4" t="inlineStr">
        <is>
          <t>Notes payable outstanding to unrelated third parties</t>
        </is>
      </c>
      <c r="F54" s="5" t="n">
        <v>200000</v>
      </c>
    </row>
    <row r="55">
      <c r="A55" s="4" t="inlineStr">
        <is>
          <t>Debt instrument interest rate</t>
        </is>
      </c>
      <c r="F55" s="4" t="inlineStr">
        <is>
          <t>4.50%</t>
        </is>
      </c>
    </row>
    <row r="56">
      <c r="A56" s="4" t="inlineStr">
        <is>
          <t>Debt instrument, maturity date</t>
        </is>
      </c>
      <c r="F56" s="4" t="inlineStr">
        <is>
          <t>Jun. 30,
		2021</t>
        </is>
      </c>
    </row>
    <row r="57">
      <c r="A57" s="4" t="inlineStr">
        <is>
          <t>Debt description</t>
        </is>
      </c>
      <c r="F57" s="4" t="inlineStr">
        <is>
          <t>The loans have been subsequently extended to December 2022.</t>
        </is>
      </c>
    </row>
    <row r="58">
      <c r="A58" s="4" t="inlineStr">
        <is>
          <t>Debt instrument, principal amount</t>
        </is>
      </c>
      <c r="E58" s="5" t="n">
        <v>200000</v>
      </c>
    </row>
    <row r="59">
      <c r="A59" s="4" t="inlineStr">
        <is>
          <t>Paycheck Protection Program, CARES Act [Member]</t>
        </is>
      </c>
    </row>
    <row r="60">
      <c r="A60" s="4" t="inlineStr">
        <is>
          <t>Debt forgiven</t>
        </is>
      </c>
      <c r="E60" s="6" t="n">
        <v>87000</v>
      </c>
    </row>
    <row r="61">
      <c r="A61" s="4" t="inlineStr">
        <is>
          <t>Paycheck Protection Program, CARES Act [Member] | Tucson Hospitality Properties LP [Member]</t>
        </is>
      </c>
    </row>
    <row r="62">
      <c r="A62" s="4" t="inlineStr">
        <is>
          <t>Debt instrument, principal amount</t>
        </is>
      </c>
      <c r="E62" s="6" t="n">
        <v>229000</v>
      </c>
    </row>
    <row r="63">
      <c r="A63" s="4" t="inlineStr">
        <is>
          <t>Paycheck Protection Program, CARES Act [Member] | Albuquerque Suite Hospitality, LLC [Member]</t>
        </is>
      </c>
    </row>
    <row r="64">
      <c r="A64" s="4" t="inlineStr">
        <is>
          <t>Debt instrument, principal amount</t>
        </is>
      </c>
      <c r="E64" s="6" t="n">
        <v>188000</v>
      </c>
    </row>
    <row r="65">
      <c r="A65" s="4" t="inlineStr">
        <is>
          <t>Paycheck Protection Program, CARES Act [Member] | InnSuites Hospitality [Member]</t>
        </is>
      </c>
    </row>
    <row r="66">
      <c r="A66" s="4" t="inlineStr">
        <is>
          <t>Debt instrument, principal amount</t>
        </is>
      </c>
      <c r="E66" s="5" t="n">
        <v>87000</v>
      </c>
    </row>
    <row r="67">
      <c r="A67" s="4" t="inlineStr">
        <is>
          <t>Paycheck Protection Program, CARES Act [Member] | Albuquerque Property [Member]</t>
        </is>
      </c>
    </row>
    <row r="68">
      <c r="A68" s="4" t="inlineStr">
        <is>
          <t>Debt forgiven</t>
        </is>
      </c>
      <c r="D68" s="5" t="n">
        <v>188000</v>
      </c>
    </row>
    <row r="69">
      <c r="A69" s="4" t="inlineStr">
        <is>
          <t>PPP Loan [Member] | Tucson Hotel [Member]</t>
        </is>
      </c>
    </row>
    <row r="70">
      <c r="A70" s="4" t="inlineStr">
        <is>
          <t>Debt forgiven</t>
        </is>
      </c>
      <c r="D70" s="5" t="n">
        <v>2286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21" customWidth="1" min="2" max="2"/>
  </cols>
  <sheetData>
    <row r="1">
      <c r="A1" s="1" t="inlineStr">
        <is>
          <t>Minimum Debt Payments - Scheduled of Minimum Payments of Debt (Details)</t>
        </is>
      </c>
      <c r="B1" s="2" t="inlineStr">
        <is>
          <t>Jan. 31, 2021USD ($)</t>
        </is>
      </c>
    </row>
    <row r="2">
      <c r="A2" s="4" t="inlineStr">
        <is>
          <t>2022</t>
        </is>
      </c>
      <c r="B2" s="5" t="n">
        <v>216015</v>
      </c>
    </row>
    <row r="3">
      <c r="A3" s="4" t="inlineStr">
        <is>
          <t>2023</t>
        </is>
      </c>
      <c r="B3" s="6" t="n">
        <v>1177729</v>
      </c>
    </row>
    <row r="4">
      <c r="A4" s="4" t="inlineStr">
        <is>
          <t>2024</t>
        </is>
      </c>
      <c r="B4" s="6" t="n">
        <v>219151</v>
      </c>
    </row>
    <row r="5">
      <c r="A5" s="4" t="inlineStr">
        <is>
          <t>2025</t>
        </is>
      </c>
      <c r="B5" s="6" t="n">
        <v>192828</v>
      </c>
    </row>
    <row r="6">
      <c r="A6" s="4" t="inlineStr">
        <is>
          <t>2026</t>
        </is>
      </c>
      <c r="B6" s="6" t="n">
        <v>203490</v>
      </c>
    </row>
    <row r="7">
      <c r="A7" s="4" t="inlineStr">
        <is>
          <t>2027</t>
        </is>
      </c>
      <c r="B7" s="6" t="n">
        <v>213930</v>
      </c>
    </row>
    <row r="8">
      <c r="A8" s="4" t="inlineStr">
        <is>
          <t>Thereafter</t>
        </is>
      </c>
      <c r="B8" s="6" t="n">
        <v>4762534</v>
      </c>
    </row>
    <row r="9">
      <c r="A9" s="4" t="inlineStr">
        <is>
          <t>Long term debt</t>
        </is>
      </c>
      <c r="B9" s="6" t="n">
        <v>6985677</v>
      </c>
    </row>
    <row r="10">
      <c r="A10" s="4" t="inlineStr">
        <is>
          <t>Mortgages [Member]</t>
        </is>
      </c>
    </row>
    <row r="11">
      <c r="A11" s="4" t="inlineStr">
        <is>
          <t>2022</t>
        </is>
      </c>
      <c r="B11" s="6" t="n">
        <v>168799</v>
      </c>
    </row>
    <row r="12">
      <c r="A12" s="4" t="inlineStr">
        <is>
          <t>2023</t>
        </is>
      </c>
      <c r="B12" s="6" t="n">
        <v>176852</v>
      </c>
    </row>
    <row r="13">
      <c r="A13" s="4" t="inlineStr">
        <is>
          <t>2024</t>
        </is>
      </c>
      <c r="B13" s="6" t="n">
        <v>219151</v>
      </c>
    </row>
    <row r="14">
      <c r="A14" s="4" t="inlineStr">
        <is>
          <t>2025</t>
        </is>
      </c>
      <c r="B14" s="6" t="n">
        <v>192828</v>
      </c>
    </row>
    <row r="15">
      <c r="A15" s="4" t="inlineStr">
        <is>
          <t>2026</t>
        </is>
      </c>
      <c r="B15" s="6" t="n">
        <v>203490</v>
      </c>
    </row>
    <row r="16">
      <c r="A16" s="4" t="inlineStr">
        <is>
          <t>2027</t>
        </is>
      </c>
      <c r="B16" s="6" t="n">
        <v>213930</v>
      </c>
    </row>
    <row r="17">
      <c r="A17" s="4" t="inlineStr">
        <is>
          <t>Thereafter</t>
        </is>
      </c>
      <c r="B17" s="6" t="n">
        <v>4762534</v>
      </c>
    </row>
    <row r="18">
      <c r="A18" s="4" t="inlineStr">
        <is>
          <t>Long term debt</t>
        </is>
      </c>
      <c r="B18" s="6" t="n">
        <v>5937584</v>
      </c>
    </row>
    <row r="19">
      <c r="A19" s="4" t="inlineStr">
        <is>
          <t>Other Notes Payable [Member]</t>
        </is>
      </c>
    </row>
    <row r="20">
      <c r="A20" s="4" t="inlineStr">
        <is>
          <t>2022</t>
        </is>
      </c>
      <c r="B20" s="6" t="n">
        <v>47216</v>
      </c>
    </row>
    <row r="21">
      <c r="A21" s="4" t="inlineStr">
        <is>
          <t>2023</t>
        </is>
      </c>
      <c r="B21" s="6" t="n">
        <v>1000877</v>
      </c>
    </row>
    <row r="22">
      <c r="A22" s="4" t="inlineStr">
        <is>
          <t>2024</t>
        </is>
      </c>
      <c r="B22" s="4" t="inlineStr">
        <is>
          <t xml:space="preserve"> </t>
        </is>
      </c>
    </row>
    <row r="23">
      <c r="A23" s="4" t="inlineStr">
        <is>
          <t>2025</t>
        </is>
      </c>
      <c r="B23" s="4" t="inlineStr">
        <is>
          <t xml:space="preserve"> </t>
        </is>
      </c>
    </row>
    <row r="24">
      <c r="A24" s="4" t="inlineStr">
        <is>
          <t>2026</t>
        </is>
      </c>
      <c r="B24" s="4" t="inlineStr">
        <is>
          <t xml:space="preserve"> </t>
        </is>
      </c>
    </row>
    <row r="25">
      <c r="A25" s="4" t="inlineStr">
        <is>
          <t>2027</t>
        </is>
      </c>
      <c r="B25" s="4" t="inlineStr">
        <is>
          <t xml:space="preserve"> </t>
        </is>
      </c>
    </row>
    <row r="26">
      <c r="A26" s="4" t="inlineStr">
        <is>
          <t>Thereafter</t>
        </is>
      </c>
      <c r="B26" s="4" t="inlineStr">
        <is>
          <t xml:space="preserve"> </t>
        </is>
      </c>
    </row>
    <row r="27">
      <c r="A27" s="4" t="inlineStr">
        <is>
          <t>Long term debt</t>
        </is>
      </c>
      <c r="B27" s="5" t="n">
        <v>10480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Jan. 31, 2021</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As of January 31, 2021, InnSuites Hospitality Trust
(the “Trust”, “IHT”, “we”, “us” or “our”) is a publicly traded unincorporated
Ohio real estate investment trust (REIT) with two hotels IHT owns and manages. The Trust and its shareholders directly in and through
a Partnership, own interests in two hotels with an aggregate of 270 hotel suites in Arizona and New Mexico, both (the “Hotels”)
operated under the federally trademarked name “InnSuites Hotels” or “InnSuites” as well as operating under the
brand name “Best Western”. The Trust and its shareholders hold a $1 million 6% convertible note in UniGen Power Inc., (“UPI”),
$60,000 in UPI private company stock, and hold warrants to make further UPI stock purchases in the future. Hotel Operations: Full service hotels often contain upscale full-service
facilities with a large volume of full service accommodations, on-site full-service restaurant(s), and a variety of on-site amenities
such as swimming pools, a health club, children’s activities, ballrooms and on-site conference facilities. Moderate or limited-service
hotels are small to medium-sized hotel establishments that offer a limited amount of on-site amenities. Most moderate or limited service
establishments may still offer full service accommodations. The Trust considers its Tucson, Arizona hotel and our hotel located in a subsidiary
of Albuquerque, New Mexico to be moderate or limited service hotels. IHT provides management services and marketing. Our Tucson, Arizona Hotel and our Hotel located in
Albuquerque, New Mexico are moderate limited service hotels. Both hotels offer swimming pools, fitness centers, business centers, and
complimentary breakfast and high speed internet. In addition, the Hotels offer social areas and modest conference facilities. The Trust is the sole general partner of RRF Limited
Partnership, a Delaware limited partnership (the “Partnership”), and owned a 75.89% in the Partnership as of January 31, 2021
and January 31, 2020, respectively. The Trust’s weighted average ownership for the Fiscal Years ended January 31, 2021 and 2020,
respectively, was 75.89%. As of January 31, 2021, the Partnership owned a 51.01% interest in an InnSuites® hotel located in Tucson,
Arizona. The Trust owns a direct 20.67% interest in an InnSuites® hotel located in Albuquerque, New Mexico. InnSuites Hotels Inc.(“IHI”), a subsidiary,
manages the Hotels’ daily operations under 2 management agreements. The Trust also provides the use of the “InnSuites”
trademark to the Hotels through wholly-owned IHI. All expenses and reimbursements between the Trust, IHI and the Partnership have been
eliminated in consolidation. The Trust classified the Hotels as operating assets,
but these assets are available for sale. At this time, the Trust is unable to predict when, and if, any of these will be sold. Neither
the Tucson Hotel nor the Albuquerque Hotel is currently listed but the Trust is willing to consider offers for the Hotel. Each of the
Hotels is being marketed at a price that management believes is reasonable in relation to its current fair value. PRINCIPLES OF CONSOLIDATION AND BASIS OF PRESENTATION These consolidated financial statements have been
prepared by management in accordance with accounting principles in conformity with accounting principles generally accepted in the United
States of America (“GAAP”), and include all assets, liabilities, revenues and expenses of the Trust and its wholly-owned subsidiaries.
All material intercompany transactions and balances have been eliminated. Certain items have been reclassified to conform to the current
fiscal year presentation. The Trust exercises unilateral control over the Partnership and the entities listed below. Therefore, the financial
statements of the Partnership and the entities listed below are consolidated with the Trust, and all significant intercompany transactions
and balances have been eliminated.
IHT OWNERSHIP %
ENTITY DIRECT INDIRECT (i)
Albuquerque Suite Hospitality, LLC (see Note 6) 20.67 % -
Tucson Hospitality Properties, LLLP - 51.01 %
RRF Limited Partnership 75.89 % -
InnSuites Hotels Inc. 100.00 % -
(i) Indirect ownership is through the Partnership The Trust has evaluated subsequent events through
the date of the filing of its Form 10-K with the Securities and Exchange Commission. Other than those events disclosed, the Trust is not
aware of any other significant events that occurred subsequent to the balance sheet date but prior to the filing of this report that would
have a material impact on the Trust’s financial statements. As the general partner of the Partnership, the Trust
exercises unilateral control over the Partnership. The Trust owns all the issued and outstanding classes of shares of InnSuites Hotels
Inc. Therefore, the financial statements of the Partnership and InnSuites Hotels Inc. are consolidated with the Trust, and all significant
intercompany transactions and balances have been eliminated. Under Accounting Standards Codification (“ASC”)
Topic 810-10-25, Albuquerque Suite Hospitality, LLC has been determined to be a variable interest entity with the Trust as the primary
beneficiary (see Note 5 – “Variable Interest Entity”). Therefore, the financial statements of Albuquerque Suite Hospitality,
LLC, are consolidated with the Trust, and all significant intercompany transactions and balances have been eliminated. The financial statements of the Partnership and Tucson
Hospitality Properties, LLLP are consolidated with the Partnership and the Trust, and all significant intercompany transactions and balances
have been eliminated.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limited partner holding the units. The Class B Partnership units may only become convertible, each into
one newly issued Share of Beneficial Interest of the Trust, with the approval of the Board of Trustees, in its sole discretion. On January
31, 2021 and 2020, 211,708 Class A Partnership units were outstanding, representing 1.60% of the total Partnership units, respectively.
Additionally, as of January 31, 2021 and 2020, 2,974,038 Class B Partnership units were outstanding to and owned by James Wirth, the Trust’s
Chairman and Chief Executive Officer, and Mr. Wirth’s affiliates, representing 22.51% ownership in the Partnership. If all the Class
A and B Partnership units were converted on January 31, 2021 and 2020, the limited partners in the Partnership would receive 3,185,746
Shares of Beneficial Interest of the Trust. As of January 31, 2021, and 2020, the Trust owns 10,025,771 general partner units in the Partnership,
representing 75.89% of the total Partnership units. LIQUIDITY The Trust’s principal source of cash to meet
its cash requirements, including distributions to its shareholders, is our share of the Partnership quarterly distributions coming from
the Tucson Hotel as well as cash flow; quarterly distributions and cash flow from the Albuquerque, New Mexico property, management fees
charged to Trust, repayments of intercompany loans for the Tucson and Albuquerque Hotels and more recently, sales and/or refinance of
certain hotels. The Trust’s liquidity, including our ability to make distributions to its shareholders, will depend upon the ability
of the Trust and the Partnership’s ability to generate sufficient cash flow from hotel operations and to service debt, as well as
to generate funds from repayment of loans and sale of assets. The Covid-19 Virus (the “Virus”) has disrupted the quarterly
distributions from both the Albuquerque and Tucson hotels. Another source of cash is derived from the management fees of the Albuquerque,
Tucson, and Tempe Hotels, although the Tempe Hotel was sold in December 2020. At a future date, the Trust may receive cash from
the operations and/or full or partial sale of its Unigen diversification investment. As of January 31, 2021, the Trust had a related party
Demand/Revolving Line of Credit/Promissory Note with an amount payable of approximately $1,595,000. The Demand/Revolving Line of Credit/Promissory
Note accrues interest at 7.0% per annum and requires interest only payments. The Demand/Revolving Line of Credit/Promissory Note has a
maximum borrowing capacity to $2,000,000, which is available through December 31, 2021, and renews annually. This is a two-way Line of
Credit, with both the Trust and an Affiliate lender having access to draw on the credit amount of up to $2,000,000 for either party. As of January 31, 2021, the Trust had an amount receivable
of the Advances to Affiliate credit facility of approximately $0. As of January 31, 2021, the Trust had three Revolving
lines of Credit of $250,000 with the Republic Bank of Arizona. The lines had a zero balance as of January 31, 2021. The Trust plans within the next year or sooner to
prepare to be in a position to seek refinancing the Tucson Hotel property, which would facilitate repayment of up to $3,754,000 of the
Tucson Hotel loan and with favorable interest rates. We anticipate this refinance may be completed in the fourth quarter of Fiscal 2022. With approximately $1,703,000 of cash as of January
31, 2021, the availability of the combined $2,000,000 Advance to Affiliate credit facilities, and the $250,000 Revolving Line of Credit
with Republic Bank, the Trust believes that it has and will have enough cash on hand to meet all of the financial obligations as they
become due for twelve months from the date of filing this 10-K. In addition, management is analyzing other strategic options available
to the Trust, including the sale or refinance of one or both Hotel properties. However, such transactions may not be available on terms
that are favorable to the Trust, or at all. There can be no assurance that the Trust will be successful
selling properties, refinancing debt or raising additional or replacement funds, or that these funds may be available on terms that are
favorable to it. If the Trust is unable to raise additional or replacement funds, it may be required to sell certain of our assets to
meet liquidity needs, which may not be on terms that are favorable. SEASONALITY OF THE HOTEL BUSINESS The Hotels’ operations historically have been
somewhat seasonal. The Tucson Arizona Hotel experiences the highest occupancy in the first fiscal quarter (the winter high season) and,
to a lesser extent, the fourth fiscal quarter. The second fiscal quarter tends to be the lowest occupancy period at this Arizona Hotel.
This seasonality pattern can be expected to cause fluctuations in the Trust’s quarterly revenues. The Hotel located in Albuquerque,
New Mexico historically experience its most profitable periods during the second and third fiscal quarters (the summer high season), providing
some balance to the general seasonality of the Trust’s hotel business. The seasonal nature of the Trust’s business
increases its vulnerability to risks such as travel disruptions, labor force shortages and cash flow issues. Further, if an adverse event
such as an actual or threatened virus pandemic, terrorist attack, international conflict, data breach, regional economic downturn or poor
weather should occur at either of its two hotels, the adverse impact to the Trust’s revenues and profit could be significant. RECENTLY ISSUED ACCOUNTING GUIDANCE In December 2019, the Financial Accounting Standards
Board (FASB) issued Accounting Standards Update (ASU) No. 2019-12 Simplifying the Accounting for Income Taxes (Topic 740). The amendments
in the update simplify the accounting for income taxes by removing the following exceptions:
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d equity method investment,
3. Exception to the ability not to recognize a deferred tax liability for foreign subsidiary when a foreign equity method investment becomes a subsidiary.
4. Exception to the general methodology for calculating income taxes in an interim period when a year-to-date loss exceeds the anticipated loss for the year. The amendments in the update also simplify the accounting
for income tases by doing the following:
1. Requiring that an entity recognize a franchise tax (or similar tax) that is partially based on income-based tax and account for any incremental amount incurred as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on entity-by-entity basis) for a legal entity that is both not subject to tax and disregarded by the taxing authority.
4. Requiring that an entity reflect the effect of an enacted change in tax laws or rates in the annual effect tax rate computation in the interim period that includes the enactment date.
5. Making minor Codification improvements for income taxes relating to employee stock ownership plans and investments in qualified affordable housing projects accounted for by using the equity method. The Trust is evaluating the impact of ASU-2019-12,
but currently believes it will not have a material effe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eases (Details Narrative) - USD ($)</t>
        </is>
      </c>
      <c r="B1" s="2" t="inlineStr">
        <is>
          <t>Sep. 01, 2017</t>
        </is>
      </c>
      <c r="C1" s="2" t="inlineStr">
        <is>
          <t>Jan. 31, 2021</t>
        </is>
      </c>
    </row>
    <row r="2">
      <c r="A2" s="4" t="inlineStr">
        <is>
          <t>Northpoint Properties [Member]</t>
        </is>
      </c>
    </row>
    <row r="3">
      <c r="A3" s="4" t="inlineStr">
        <is>
          <t>Operating lease, description</t>
        </is>
      </c>
      <c r="C3" s="4" t="inlineStr">
        <is>
          <t>On August 4, 2017, the Trust entered into a five-year office lease agreement with Northpoint Properties for a commercial office lease at 1730 E Northern Ave, Suite 122, Phoenix, Arizona 85020 commencing on September 1, 2017.</t>
        </is>
      </c>
    </row>
    <row r="4">
      <c r="A4" s="4" t="inlineStr">
        <is>
          <t>Base monthly rent</t>
        </is>
      </c>
      <c r="B4" s="5" t="n">
        <v>4100</v>
      </c>
    </row>
    <row r="5">
      <c r="A5" s="4" t="inlineStr">
        <is>
          <t>Increases in rent rate yearly</t>
        </is>
      </c>
      <c r="B5" s="4" t="inlineStr">
        <is>
          <t>6.00%</t>
        </is>
      </c>
    </row>
    <row r="6">
      <c r="A6" s="4" t="inlineStr">
        <is>
          <t>Operating lease, option to terminate</t>
        </is>
      </c>
      <c r="B6" s="4" t="inlineStr">
        <is>
          <t>The office lease agreement provides early termination with a 90-day notification with an early termination fee of $12,000, $8,000, $6,000, $4,000, and $2,000 for years 1 - 5 of the lease term.</t>
        </is>
      </c>
    </row>
    <row r="7">
      <c r="A7" s="4" t="inlineStr">
        <is>
          <t>Operating lease, early termination fee, year one</t>
        </is>
      </c>
      <c r="C7" s="5" t="n">
        <v>12000</v>
      </c>
    </row>
    <row r="8">
      <c r="A8" s="4" t="inlineStr">
        <is>
          <t>Operating lease, early termination fee, year two</t>
        </is>
      </c>
      <c r="C8" s="6" t="n">
        <v>8000</v>
      </c>
    </row>
    <row r="9">
      <c r="A9" s="4" t="inlineStr">
        <is>
          <t>Operating lease, early termination fee, year three</t>
        </is>
      </c>
      <c r="C9" s="6" t="n">
        <v>6000</v>
      </c>
    </row>
    <row r="10">
      <c r="A10" s="4" t="inlineStr">
        <is>
          <t>Operating lease, early termination fee, year four</t>
        </is>
      </c>
      <c r="C10" s="6" t="n">
        <v>4000</v>
      </c>
    </row>
    <row r="11">
      <c r="A11" s="4" t="inlineStr">
        <is>
          <t>Operating lease, early termination fee, year five</t>
        </is>
      </c>
      <c r="C11" s="5" t="n">
        <v>2000</v>
      </c>
    </row>
    <row r="12">
      <c r="A12" s="4" t="inlineStr">
        <is>
          <t>Northpoint Properties [Member] | Minimum [Member]</t>
        </is>
      </c>
    </row>
    <row r="13">
      <c r="A13" s="4" t="inlineStr">
        <is>
          <t>Operating lease term of contract</t>
        </is>
      </c>
      <c r="B13" s="4" t="inlineStr">
        <is>
          <t>1 year</t>
        </is>
      </c>
    </row>
    <row r="14">
      <c r="A14" s="4" t="inlineStr">
        <is>
          <t>Northpoint Properties [Member] | Maximum [Member]</t>
        </is>
      </c>
    </row>
    <row r="15">
      <c r="A15" s="4" t="inlineStr">
        <is>
          <t>Operating lease term of contract</t>
        </is>
      </c>
      <c r="B15" s="4" t="inlineStr">
        <is>
          <t>5 years</t>
        </is>
      </c>
    </row>
    <row r="16">
      <c r="A16" s="4" t="inlineStr">
        <is>
          <t>Albuquerque Hotel [Member]</t>
        </is>
      </c>
    </row>
    <row r="17">
      <c r="A17" s="4" t="inlineStr">
        <is>
          <t>Operating lease, option to extend</t>
        </is>
      </c>
      <c r="C17" s="4" t="inlineStr">
        <is>
          <t>The Trust's Albuquerque Hotel is subject to non-cancelable ground lease. The Albuquerque Hotel non-cancelable ground lease was extended on January 14, 2014 and expires in 2058.</t>
        </is>
      </c>
    </row>
    <row r="18">
      <c r="A18" s="4" t="inlineStr">
        <is>
          <t>Tucson Oracle Hotel [Member]</t>
        </is>
      </c>
    </row>
    <row r="19">
      <c r="A19" s="4" t="inlineStr">
        <is>
          <t>Finance Lease, Description</t>
        </is>
      </c>
      <c r="C19" s="4" t="inlineStr">
        <is>
          <t>The Company's Tucson Oracle Hotel is subject to non-cancelable cable lease. The Tucson Oracle Hotel non-cancelable cable lease expires in 2023.</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Leases - Schedule of Lease Costs (Details)</t>
        </is>
      </c>
      <c r="B1" s="2" t="inlineStr">
        <is>
          <t>12 Months Ended</t>
        </is>
      </c>
    </row>
    <row r="2">
      <c r="B2" s="2" t="inlineStr">
        <is>
          <t>Jan. 31, 2021USD ($)</t>
        </is>
      </c>
    </row>
    <row r="3">
      <c r="A3" s="3" t="inlineStr">
        <is>
          <t>Leases [Abstract]</t>
        </is>
      </c>
    </row>
    <row r="4">
      <c r="A4" s="4" t="inlineStr">
        <is>
          <t>Operating lease cost</t>
        </is>
      </c>
      <c r="B4" s="5" t="n">
        <v>200347</v>
      </c>
    </row>
    <row r="5">
      <c r="A5" s="4" t="inlineStr">
        <is>
          <t>Finance Lease Cost: Amortization of lease obligations</t>
        </is>
      </c>
      <c r="B5" s="6" t="n">
        <v>27749</v>
      </c>
    </row>
    <row r="6">
      <c r="A6" s="4" t="inlineStr">
        <is>
          <t>Finance Lease Cost: Interest on lease obligations</t>
        </is>
      </c>
      <c r="B6" s="5" t="n">
        <v>458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 Information (Details) - USD ($)</t>
        </is>
      </c>
      <c r="B1" s="2" t="inlineStr">
        <is>
          <t>12 Months Ended</t>
        </is>
      </c>
    </row>
    <row r="2">
      <c r="B2" s="2" t="inlineStr">
        <is>
          <t>Jan. 31, 2021</t>
        </is>
      </c>
      <c r="C2" s="2" t="inlineStr">
        <is>
          <t>Jul. 31, 2020</t>
        </is>
      </c>
      <c r="D2" s="2" t="inlineStr">
        <is>
          <t>Jan. 31, 2020</t>
        </is>
      </c>
    </row>
    <row r="3">
      <c r="A3" s="3" t="inlineStr">
        <is>
          <t>Leases [Abstract]</t>
        </is>
      </c>
    </row>
    <row r="4">
      <c r="A4" s="4" t="inlineStr">
        <is>
          <t>Cash paid for amounts included in the measurement of lease liabilities: Operating cash flows from operating leases</t>
        </is>
      </c>
      <c r="B4" s="5" t="n">
        <v>168780</v>
      </c>
    </row>
    <row r="5">
      <c r="A5" s="4" t="inlineStr">
        <is>
          <t>Lease Obligations obtained: Operating leases, net</t>
        </is>
      </c>
      <c r="B5" s="6" t="n">
        <v>2369281</v>
      </c>
    </row>
    <row r="6">
      <c r="A6" s="4" t="inlineStr">
        <is>
          <t>Lease Obligations obtained: Long-term obligations</t>
        </is>
      </c>
      <c r="B6" s="6" t="n">
        <v>2310745</v>
      </c>
      <c r="C6" s="5" t="n">
        <v>2310745</v>
      </c>
      <c r="D6" s="5" t="n">
        <v>2252964</v>
      </c>
    </row>
    <row r="7">
      <c r="A7" s="4" t="inlineStr">
        <is>
          <t>Cash paid for amounts included in the measurement of lease liabilities: Operating cash flows from finance leases</t>
        </is>
      </c>
      <c r="B7" s="6" t="n">
        <v>31123</v>
      </c>
    </row>
    <row r="8">
      <c r="A8" s="4" t="inlineStr">
        <is>
          <t>Lease Obligations obtained: Finance leases</t>
        </is>
      </c>
      <c r="B8" s="6" t="n">
        <v>79976</v>
      </c>
    </row>
    <row r="9">
      <c r="A9" s="4" t="inlineStr">
        <is>
          <t>Lease Obligations obtained: Long-term obligations</t>
        </is>
      </c>
      <c r="B9" s="5" t="n">
        <v>52118</v>
      </c>
      <c r="C9" s="5" t="n">
        <v>52118</v>
      </c>
      <c r="D9" s="5" t="n">
        <v>7539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 Average Remaining Lease Terms and Discount Rates (Details)</t>
        </is>
      </c>
      <c r="B1" s="2" t="inlineStr">
        <is>
          <t>Jul. 31, 2020</t>
        </is>
      </c>
    </row>
    <row r="2">
      <c r="A2" s="3" t="inlineStr">
        <is>
          <t>Leases [Abstract]</t>
        </is>
      </c>
    </row>
    <row r="3">
      <c r="A3" s="4" t="inlineStr">
        <is>
          <t>Weighted-average remaining lease term (years) - Operating leases</t>
        </is>
      </c>
      <c r="B3" s="4" t="inlineStr">
        <is>
          <t>37 years</t>
        </is>
      </c>
    </row>
    <row r="4">
      <c r="A4" s="4" t="inlineStr">
        <is>
          <t>Weighted-average discount rate - operating leases</t>
        </is>
      </c>
      <c r="B4" s="4" t="inlineStr">
        <is>
          <t>4.85%</t>
        </is>
      </c>
    </row>
    <row r="5">
      <c r="A5" s="4" t="inlineStr">
        <is>
          <t>Weighted average remaining lease term (years) - Finance leases</t>
        </is>
      </c>
      <c r="B5" s="4" t="inlineStr">
        <is>
          <t>3 years</t>
        </is>
      </c>
    </row>
    <row r="6">
      <c r="A6" s="4" t="inlineStr">
        <is>
          <t>Weighted-average discount rate - Finance leases</t>
        </is>
      </c>
      <c r="B6" s="4" t="inlineStr">
        <is>
          <t>4.8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Rental Payments for Operating Lease and Finance Lease (Details) - USD ($)</t>
        </is>
      </c>
      <c r="B1" s="2" t="inlineStr">
        <is>
          <t>Jan. 31, 2021</t>
        </is>
      </c>
      <c r="C1" s="2" t="inlineStr">
        <is>
          <t>Jul. 31, 2020</t>
        </is>
      </c>
      <c r="D1" s="2" t="inlineStr">
        <is>
          <t>Jan. 31, 2020</t>
        </is>
      </c>
    </row>
    <row r="2">
      <c r="A2" s="3" t="inlineStr">
        <is>
          <t>Leases [Abstract]</t>
        </is>
      </c>
    </row>
    <row r="3">
      <c r="A3" s="4" t="inlineStr">
        <is>
          <t>2022</t>
        </is>
      </c>
      <c r="C3" s="5" t="n">
        <v>172177</v>
      </c>
    </row>
    <row r="4">
      <c r="A4" s="4" t="inlineStr">
        <is>
          <t>2023</t>
        </is>
      </c>
      <c r="C4" s="6" t="n">
        <v>148348</v>
      </c>
    </row>
    <row r="5">
      <c r="A5" s="4" t="inlineStr">
        <is>
          <t>2024</t>
        </is>
      </c>
      <c r="C5" s="6" t="n">
        <v>112116</v>
      </c>
    </row>
    <row r="6">
      <c r="A6" s="4" t="inlineStr">
        <is>
          <t>2025</t>
        </is>
      </c>
      <c r="C6" s="6" t="n">
        <v>112116</v>
      </c>
    </row>
    <row r="7">
      <c r="A7" s="4" t="inlineStr">
        <is>
          <t>2026</t>
        </is>
      </c>
      <c r="C7" s="6" t="n">
        <v>112116</v>
      </c>
    </row>
    <row r="8">
      <c r="A8" s="4" t="inlineStr">
        <is>
          <t>Thereafter</t>
        </is>
      </c>
      <c r="C8" s="6" t="n">
        <v>5039195</v>
      </c>
    </row>
    <row r="9">
      <c r="A9" s="4" t="inlineStr">
        <is>
          <t>Total future minimum lease payments</t>
        </is>
      </c>
      <c r="C9" s="6" t="n">
        <v>5696068</v>
      </c>
    </row>
    <row r="10">
      <c r="A10" s="4" t="inlineStr">
        <is>
          <t>Less imputed interest</t>
        </is>
      </c>
      <c r="C10" s="6" t="n">
        <v>3326787</v>
      </c>
    </row>
    <row r="11">
      <c r="A11" s="4" t="inlineStr">
        <is>
          <t>Total present value of minimum payments</t>
        </is>
      </c>
      <c r="C11" s="6" t="n">
        <v>2369281</v>
      </c>
    </row>
    <row r="12">
      <c r="A12" s="4" t="inlineStr">
        <is>
          <t>Less: current portion of operating lease liability</t>
        </is>
      </c>
      <c r="C12" s="6" t="n">
        <v>58536</v>
      </c>
      <c r="D12" s="5" t="n">
        <v>168780</v>
      </c>
    </row>
    <row r="13">
      <c r="A13" s="4" t="inlineStr">
        <is>
          <t>Long term portion of operating lease liability</t>
        </is>
      </c>
      <c r="B13" s="5" t="n">
        <v>2310745</v>
      </c>
      <c r="C13" s="6" t="n">
        <v>2310745</v>
      </c>
      <c r="D13" s="6" t="n">
        <v>2252964</v>
      </c>
    </row>
    <row r="14">
      <c r="A14" s="4" t="inlineStr">
        <is>
          <t>2022</t>
        </is>
      </c>
      <c r="C14" s="6" t="n">
        <v>31123</v>
      </c>
    </row>
    <row r="15">
      <c r="A15" s="4" t="inlineStr">
        <is>
          <t>2023</t>
        </is>
      </c>
      <c r="C15" s="6" t="n">
        <v>31123</v>
      </c>
    </row>
    <row r="16">
      <c r="A16" s="4" t="inlineStr">
        <is>
          <t>2024</t>
        </is>
      </c>
      <c r="C16" s="6" t="n">
        <v>23343</v>
      </c>
    </row>
    <row r="17">
      <c r="A17" s="4" t="inlineStr">
        <is>
          <t>Total future minimum lease payments</t>
        </is>
      </c>
      <c r="C17" s="6" t="n">
        <v>85589</v>
      </c>
    </row>
    <row r="18">
      <c r="A18" s="4" t="inlineStr">
        <is>
          <t>Less: amount representing interest</t>
        </is>
      </c>
      <c r="C18" s="6" t="n">
        <v>5613</v>
      </c>
    </row>
    <row r="19">
      <c r="A19" s="4" t="inlineStr">
        <is>
          <t>Total present value of minimum payments</t>
        </is>
      </c>
      <c r="C19" s="6" t="n">
        <v>79976</v>
      </c>
    </row>
    <row r="20">
      <c r="A20" s="4" t="inlineStr">
        <is>
          <t>Less: current portion</t>
        </is>
      </c>
      <c r="C20" s="6" t="n">
        <v>27858</v>
      </c>
      <c r="D20" s="6" t="n">
        <v>31123</v>
      </c>
    </row>
    <row r="21">
      <c r="A21" s="4" t="inlineStr">
        <is>
          <t>Total present value of minimum payments</t>
        </is>
      </c>
      <c r="B21" s="5" t="n">
        <v>52118</v>
      </c>
      <c r="C21" s="5" t="n">
        <v>52118</v>
      </c>
      <c r="D21" s="5" t="n">
        <v>753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s Obligations (Details) - USD ($)</t>
        </is>
      </c>
      <c r="B1" s="2" t="inlineStr">
        <is>
          <t>Jan. 31, 2021</t>
        </is>
      </c>
      <c r="C1" s="2" t="inlineStr">
        <is>
          <t>Jul. 31, 2020</t>
        </is>
      </c>
    </row>
    <row r="2">
      <c r="A2" s="4" t="inlineStr">
        <is>
          <t>2022</t>
        </is>
      </c>
      <c r="C2" s="5" t="n">
        <v>172177</v>
      </c>
    </row>
    <row r="3">
      <c r="A3" s="4" t="inlineStr">
        <is>
          <t>2023</t>
        </is>
      </c>
      <c r="C3" s="6" t="n">
        <v>148348</v>
      </c>
    </row>
    <row r="4">
      <c r="A4" s="4" t="inlineStr">
        <is>
          <t>2024</t>
        </is>
      </c>
      <c r="C4" s="6" t="n">
        <v>112116</v>
      </c>
    </row>
    <row r="5">
      <c r="A5" s="4" t="inlineStr">
        <is>
          <t>2025</t>
        </is>
      </c>
      <c r="C5" s="6" t="n">
        <v>112116</v>
      </c>
    </row>
    <row r="6">
      <c r="A6" s="4" t="inlineStr">
        <is>
          <t>2026</t>
        </is>
      </c>
      <c r="C6" s="6" t="n">
        <v>112116</v>
      </c>
    </row>
    <row r="7">
      <c r="A7" s="4" t="inlineStr">
        <is>
          <t>Thereafter</t>
        </is>
      </c>
      <c r="C7" s="6" t="n">
        <v>5039195</v>
      </c>
    </row>
    <row r="8">
      <c r="A8" s="4" t="inlineStr">
        <is>
          <t>Total future minimum lease payments</t>
        </is>
      </c>
      <c r="C8" s="6" t="n">
        <v>5696068</v>
      </c>
    </row>
    <row r="9">
      <c r="A9" s="4" t="inlineStr">
        <is>
          <t>Less imputed interest</t>
        </is>
      </c>
      <c r="C9" s="6" t="n">
        <v>-3326787</v>
      </c>
    </row>
    <row r="10">
      <c r="A10" s="4" t="inlineStr">
        <is>
          <t>Long term portion of operating lease liability</t>
        </is>
      </c>
      <c r="C10" s="6" t="n">
        <v>2369281</v>
      </c>
    </row>
    <row r="11">
      <c r="A11" s="4" t="inlineStr">
        <is>
          <t>2022</t>
        </is>
      </c>
      <c r="C11" s="6" t="n">
        <v>31123</v>
      </c>
    </row>
    <row r="12">
      <c r="A12" s="4" t="inlineStr">
        <is>
          <t>2023</t>
        </is>
      </c>
      <c r="C12" s="6" t="n">
        <v>31123</v>
      </c>
    </row>
    <row r="13">
      <c r="A13" s="4" t="inlineStr">
        <is>
          <t>2024</t>
        </is>
      </c>
      <c r="C13" s="6" t="n">
        <v>23343</v>
      </c>
    </row>
    <row r="14">
      <c r="A14" s="4" t="inlineStr">
        <is>
          <t>Total future minimum lease payments</t>
        </is>
      </c>
      <c r="C14" s="6" t="n">
        <v>85589</v>
      </c>
    </row>
    <row r="15">
      <c r="A15" s="4" t="inlineStr">
        <is>
          <t>Less: amount representing interest</t>
        </is>
      </c>
      <c r="C15" s="6" t="n">
        <v>-5613</v>
      </c>
    </row>
    <row r="16">
      <c r="A16" s="4" t="inlineStr">
        <is>
          <t>Total present value of minimum payments</t>
        </is>
      </c>
      <c r="C16" s="5" t="n">
        <v>79976</v>
      </c>
    </row>
    <row r="17">
      <c r="A17" s="4" t="inlineStr">
        <is>
          <t>Lease Obiiligation [Member]</t>
        </is>
      </c>
    </row>
    <row r="18">
      <c r="A18" s="4" t="inlineStr">
        <is>
          <t>2022</t>
        </is>
      </c>
      <c r="B18" s="5" t="n">
        <v>172177</v>
      </c>
    </row>
    <row r="19">
      <c r="A19" s="4" t="inlineStr">
        <is>
          <t>2023</t>
        </is>
      </c>
      <c r="B19" s="6" t="n">
        <v>148348</v>
      </c>
    </row>
    <row r="20">
      <c r="A20" s="4" t="inlineStr">
        <is>
          <t>2024</t>
        </is>
      </c>
      <c r="B20" s="6" t="n">
        <v>112116</v>
      </c>
    </row>
    <row r="21">
      <c r="A21" s="4" t="inlineStr">
        <is>
          <t>2025</t>
        </is>
      </c>
      <c r="B21" s="6" t="n">
        <v>112116</v>
      </c>
    </row>
    <row r="22">
      <c r="A22" s="4" t="inlineStr">
        <is>
          <t>2026</t>
        </is>
      </c>
      <c r="B22" s="6" t="n">
        <v>112116</v>
      </c>
    </row>
    <row r="23">
      <c r="A23" s="4" t="inlineStr">
        <is>
          <t>Thereafter</t>
        </is>
      </c>
      <c r="B23" s="6" t="n">
        <v>5039195</v>
      </c>
    </row>
    <row r="24">
      <c r="A24" s="4" t="inlineStr">
        <is>
          <t>Total future minimum lease payments</t>
        </is>
      </c>
      <c r="B24" s="6" t="n">
        <v>5696068</v>
      </c>
    </row>
    <row r="25">
      <c r="A25" s="4" t="inlineStr">
        <is>
          <t>Less imputed interest</t>
        </is>
      </c>
      <c r="B25" s="6" t="n">
        <v>-3326787</v>
      </c>
    </row>
    <row r="26">
      <c r="A26" s="4" t="inlineStr">
        <is>
          <t>Long term portion of operating lease liability</t>
        </is>
      </c>
      <c r="B26" s="6" t="n">
        <v>2369281</v>
      </c>
    </row>
    <row r="27">
      <c r="A27" s="4" t="inlineStr">
        <is>
          <t>2022</t>
        </is>
      </c>
      <c r="B27" s="6" t="n">
        <v>31123</v>
      </c>
    </row>
    <row r="28">
      <c r="A28" s="4" t="inlineStr">
        <is>
          <t>2023</t>
        </is>
      </c>
      <c r="B28" s="6" t="n">
        <v>31123</v>
      </c>
    </row>
    <row r="29">
      <c r="A29" s="4" t="inlineStr">
        <is>
          <t>2024</t>
        </is>
      </c>
      <c r="B29" s="6" t="n">
        <v>23343</v>
      </c>
    </row>
    <row r="30">
      <c r="A30" s="4" t="inlineStr">
        <is>
          <t>2025</t>
        </is>
      </c>
      <c r="B30" s="4" t="inlineStr">
        <is>
          <t xml:space="preserve"> </t>
        </is>
      </c>
    </row>
    <row r="31">
      <c r="A31" s="4" t="inlineStr">
        <is>
          <t>2026</t>
        </is>
      </c>
      <c r="B31" s="4" t="inlineStr">
        <is>
          <t xml:space="preserve"> </t>
        </is>
      </c>
    </row>
    <row r="32">
      <c r="A32" s="4" t="inlineStr">
        <is>
          <t>Thereafter</t>
        </is>
      </c>
      <c r="B32" s="4" t="inlineStr">
        <is>
          <t xml:space="preserve"> </t>
        </is>
      </c>
    </row>
    <row r="33">
      <c r="A33" s="4" t="inlineStr">
        <is>
          <t>Total future minimum lease payments</t>
        </is>
      </c>
      <c r="B33" s="6" t="n">
        <v>85589</v>
      </c>
    </row>
    <row r="34">
      <c r="A34" s="4" t="inlineStr">
        <is>
          <t>Less: amount representing interest</t>
        </is>
      </c>
      <c r="B34" s="6" t="n">
        <v>-5613</v>
      </c>
    </row>
    <row r="35">
      <c r="A35" s="4" t="inlineStr">
        <is>
          <t>Total present value of minimum payments</t>
        </is>
      </c>
      <c r="B35" s="5" t="n">
        <v>799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scription of Beneficial Interests (Details Narrative) - shares</t>
        </is>
      </c>
      <c r="B1" s="2" t="inlineStr">
        <is>
          <t>Jun. 19, 2017</t>
        </is>
      </c>
      <c r="C1" s="2" t="inlineStr">
        <is>
          <t>Jan. 31, 2010</t>
        </is>
      </c>
      <c r="D1" s="2" t="inlineStr">
        <is>
          <t>Sep. 15, 2009</t>
        </is>
      </c>
      <c r="E1" s="2" t="inlineStr">
        <is>
          <t>Jan. 05, 2009</t>
        </is>
      </c>
      <c r="F1" s="2" t="inlineStr">
        <is>
          <t>Sep. 10, 2007</t>
        </is>
      </c>
      <c r="G1" s="2" t="inlineStr">
        <is>
          <t>Aug. 18, 2005</t>
        </is>
      </c>
      <c r="H1" s="2" t="inlineStr">
        <is>
          <t>Sep. 10, 2002</t>
        </is>
      </c>
      <c r="I1" s="2" t="inlineStr">
        <is>
          <t>Jan. 02, 2001</t>
        </is>
      </c>
      <c r="J1" s="2" t="inlineStr">
        <is>
          <t>Jan. 31, 2021</t>
        </is>
      </c>
      <c r="K1" s="2" t="inlineStr">
        <is>
          <t>Jan. 31, 2020</t>
        </is>
      </c>
      <c r="L1" s="2" t="inlineStr">
        <is>
          <t>Jul. 31, 2020</t>
        </is>
      </c>
    </row>
    <row r="2">
      <c r="A2" s="4" t="inlineStr">
        <is>
          <t>Stock repurchase program, remaining number of shares authorized to be repurchased</t>
        </is>
      </c>
      <c r="K2" s="8" t="n">
        <v>1.64</v>
      </c>
      <c r="L2" s="8" t="n">
        <v>1.06</v>
      </c>
    </row>
    <row r="3">
      <c r="A3" s="4" t="inlineStr">
        <is>
          <t>Stock repurchase program, number of shares authorized to be repurchased</t>
        </is>
      </c>
      <c r="L3" s="6" t="n">
        <v>372965</v>
      </c>
    </row>
    <row r="4">
      <c r="A4" s="4" t="inlineStr">
        <is>
          <t>Shares of Beneficial Interest [Member]</t>
        </is>
      </c>
    </row>
    <row r="5">
      <c r="A5" s="4" t="inlineStr">
        <is>
          <t>Stock repurchased during period, shares</t>
        </is>
      </c>
      <c r="J5" s="6" t="n">
        <v>233569</v>
      </c>
      <c r="K5" s="6" t="n">
        <v>104993</v>
      </c>
    </row>
    <row r="6">
      <c r="A6" s="4" t="inlineStr">
        <is>
          <t>Maximum [Member]</t>
        </is>
      </c>
    </row>
    <row r="7">
      <c r="A7" s="4" t="inlineStr">
        <is>
          <t>Number of units were available for sale</t>
        </is>
      </c>
      <c r="B7" s="6" t="n">
        <v>750000</v>
      </c>
      <c r="C7" s="6" t="n">
        <v>350000</v>
      </c>
      <c r="D7" s="6" t="n">
        <v>250000</v>
      </c>
      <c r="E7" s="6" t="n">
        <v>300000</v>
      </c>
      <c r="F7" s="6" t="n">
        <v>350000</v>
      </c>
      <c r="G7" s="6" t="n">
        <v>350000</v>
      </c>
      <c r="H7" s="6" t="n">
        <v>350000</v>
      </c>
      <c r="I7" s="6" t="n">
        <v>2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ederal Income Taxes (Details Narrative) - USD ($)</t>
        </is>
      </c>
      <c r="B1" s="2" t="inlineStr">
        <is>
          <t>Jan. 31, 2021</t>
        </is>
      </c>
      <c r="C1" s="2" t="inlineStr">
        <is>
          <t>Jan. 31, 2020</t>
        </is>
      </c>
    </row>
    <row r="2">
      <c r="A2" s="3" t="inlineStr">
        <is>
          <t>Income Tax Disclosure [Abstract]</t>
        </is>
      </c>
    </row>
    <row r="3">
      <c r="A3" s="4" t="inlineStr">
        <is>
          <t>Net operating loss carryforwards</t>
        </is>
      </c>
      <c r="B3" s="5" t="n">
        <v>5400000</v>
      </c>
    </row>
    <row r="4">
      <c r="A4" s="4" t="inlineStr">
        <is>
          <t>Deferred tax assets</t>
        </is>
      </c>
      <c r="B4" s="6" t="n">
        <v>4322000</v>
      </c>
      <c r="C4" s="5" t="n">
        <v>4409000</v>
      </c>
    </row>
    <row r="5">
      <c r="A5" s="4" t="inlineStr">
        <is>
          <t>Cumulative net operating loss carryforwards</t>
        </is>
      </c>
      <c r="B5" s="6" t="n">
        <v>1300000</v>
      </c>
    </row>
    <row r="6">
      <c r="A6" s="4" t="inlineStr">
        <is>
          <t>Syndications</t>
        </is>
      </c>
      <c r="B6" s="6" t="n">
        <v>2900000</v>
      </c>
    </row>
    <row r="7">
      <c r="A7" s="4" t="inlineStr">
        <is>
          <t>Deferred tax liability</t>
        </is>
      </c>
      <c r="B7" s="6" t="n">
        <v>1500000</v>
      </c>
    </row>
    <row r="8">
      <c r="A8" s="4" t="inlineStr">
        <is>
          <t>Valuation allowance</t>
        </is>
      </c>
      <c r="B8" s="5" t="n">
        <v>28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chedule of Deferred Tax Assets and Liabilities (Details) - USD ($)</t>
        </is>
      </c>
      <c r="B1" s="2" t="inlineStr">
        <is>
          <t>Jan. 31, 2021</t>
        </is>
      </c>
      <c r="C1" s="2" t="inlineStr">
        <is>
          <t>Jan. 31, 2020</t>
        </is>
      </c>
    </row>
    <row r="2">
      <c r="A2" s="3" t="inlineStr">
        <is>
          <t>Income Tax Disclosure [Abstract]</t>
        </is>
      </c>
    </row>
    <row r="3">
      <c r="A3" s="4" t="inlineStr">
        <is>
          <t>Net operating loss carryforwards</t>
        </is>
      </c>
      <c r="B3" s="5" t="n">
        <v>1352000</v>
      </c>
      <c r="C3" s="5" t="n">
        <v>1075000</v>
      </c>
    </row>
    <row r="4">
      <c r="A4" s="4" t="inlineStr">
        <is>
          <t>Bad debt allowance</t>
        </is>
      </c>
      <c r="B4" s="6" t="n">
        <v>2000</v>
      </c>
      <c r="C4" s="6" t="n">
        <v>4000</v>
      </c>
    </row>
    <row r="5">
      <c r="A5" s="4" t="inlineStr">
        <is>
          <t>Accrued expenses</t>
        </is>
      </c>
      <c r="B5" s="6" t="n">
        <v>-2000</v>
      </c>
      <c r="C5" s="6" t="n">
        <v>-4000</v>
      </c>
    </row>
    <row r="6">
      <c r="A6" s="4" t="inlineStr">
        <is>
          <t>Syndications</t>
        </is>
      </c>
      <c r="B6" s="6" t="n">
        <v>2923000</v>
      </c>
      <c r="C6" s="6" t="n">
        <v>2923000</v>
      </c>
    </row>
    <row r="7">
      <c r="A7" s="4" t="inlineStr">
        <is>
          <t>Prepaid Insurance</t>
        </is>
      </c>
      <c r="B7" s="6" t="n">
        <v>-4000</v>
      </c>
      <c r="C7" s="4" t="inlineStr">
        <is>
          <t xml:space="preserve"> </t>
        </is>
      </c>
    </row>
    <row r="8">
      <c r="A8" s="4" t="inlineStr">
        <is>
          <t>Alternative minimum tax credit</t>
        </is>
      </c>
      <c r="B8" s="6" t="n">
        <v>51000</v>
      </c>
      <c r="C8" s="6" t="n">
        <v>51000</v>
      </c>
    </row>
    <row r="9">
      <c r="A9" s="4" t="inlineStr">
        <is>
          <t>Total deferred tax asset</t>
        </is>
      </c>
      <c r="B9" s="6" t="n">
        <v>4322000</v>
      </c>
      <c r="C9" s="6" t="n">
        <v>4409000</v>
      </c>
    </row>
    <row r="10">
      <c r="A10" s="4" t="inlineStr">
        <is>
          <t>Deferred income tax liability associated with book/tax</t>
        </is>
      </c>
      <c r="B10" s="6" t="n">
        <v>-1502000</v>
      </c>
      <c r="C10" s="6" t="n">
        <v>-1551000</v>
      </c>
    </row>
    <row r="11">
      <c r="A11" s="4" t="inlineStr">
        <is>
          <t>Net deferred income tax asset</t>
        </is>
      </c>
      <c r="B11" s="6" t="n">
        <v>2820000</v>
      </c>
      <c r="C11" s="6" t="n">
        <v>2498000</v>
      </c>
    </row>
    <row r="12">
      <c r="A12" s="4" t="inlineStr">
        <is>
          <t>Valuation allowance</t>
        </is>
      </c>
      <c r="B12" s="6" t="n">
        <v>-2820000</v>
      </c>
      <c r="C12" s="6" t="n">
        <v>-2498000</v>
      </c>
    </row>
    <row r="13">
      <c r="A13" s="4" t="inlineStr">
        <is>
          <t>Net deferred income tax</t>
        </is>
      </c>
      <c r="B13" s="4" t="inlineStr">
        <is>
          <t xml:space="preserve"> </t>
        </is>
      </c>
      <c r="C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ederal Income Taxes - Schedule of Income Tax Provision (Details) - USD ($)</t>
        </is>
      </c>
      <c r="B1" s="2" t="inlineStr">
        <is>
          <t>12 Months Ended</t>
        </is>
      </c>
    </row>
    <row r="2">
      <c r="B2" s="2" t="inlineStr">
        <is>
          <t>Jan. 31, 2021</t>
        </is>
      </c>
      <c r="C2" s="2" t="inlineStr">
        <is>
          <t>Jan. 31, 2020</t>
        </is>
      </c>
    </row>
    <row r="3">
      <c r="A3" s="3" t="inlineStr">
        <is>
          <t>Income Tax Disclosure [Abstract]</t>
        </is>
      </c>
    </row>
    <row r="4">
      <c r="A4" s="4" t="inlineStr">
        <is>
          <t>Current income tax provision (benefit)</t>
        </is>
      </c>
      <c r="B4" s="5" t="n">
        <v>-68661</v>
      </c>
      <c r="C4" s="5" t="n">
        <v>-294402</v>
      </c>
    </row>
    <row r="5">
      <c r="A5" s="4" t="inlineStr">
        <is>
          <t>Deferred income tax provision (benefit)</t>
        </is>
      </c>
      <c r="B5" s="6" t="n">
        <v>321306</v>
      </c>
      <c r="C5" s="6" t="n">
        <v>384298</v>
      </c>
    </row>
    <row r="6">
      <c r="A6" s="4" t="inlineStr">
        <is>
          <t>Change in valuation allowance</t>
        </is>
      </c>
      <c r="B6" s="6" t="n">
        <v>-321306</v>
      </c>
      <c r="C6" s="6" t="n">
        <v>-384298</v>
      </c>
    </row>
    <row r="7">
      <c r="A7" s="4" t="inlineStr">
        <is>
          <t>Net income tax expense (benefit)</t>
        </is>
      </c>
      <c r="B7" s="5" t="n">
        <v>-68661</v>
      </c>
      <c r="C7" s="5" t="n">
        <v>-2944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2. 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audited condensed consolidated financial statements and the reported
amounts of revenues and expenses during the reporting period. Actual results could differ from those estimates. The Trust’s operations are affected by numerous
factors, including the economy, virus/pandemic,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PROPERTY, EQUIPMENT, AND HOTEL PROPERTIES Furniture, fixtures, building and improvements and
hotel properties are stated at cost, except for land, and depreciated using the straight-line method over estimated lives ranging up to
40 years for buildings and improvements, and 3 to 10 years for furniture, fixtures, and equipment. Land is an indefinite-lived asset. The Trust tests
its land for impairment annually, or whenever events or changes in circumstances indicates an impairment may have occurred, by comparing
its carrying value to its implied fair value.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no impairment for the Fiscal Years ended January 31, 2021, and January 31, 2020, respectively. CASH AND CASH EQUIVALENTS The Trust considers all highly liquid short-term investments
with maturities of three months or less at the time of purchase to be cash equivalents. The Trust believes it places its cash and cash
equivalents only with high credit quality financial institutions, although these balances may periodically exceed federally insured limits. COST METHOD INVESTMENT IN PRIVATE COMPANY STOCK Investment in private company stock consists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1”). Valuations for private company stock are based on quoted prices for identical assets in active markets. Where
marketable securities were found not be part of an actively traded market, we made a measurement alternative election and estimate the
fair value at cost of the investment minus impairment. As of January 31, 2021, the Trust owned 60,000 shares
of common stock in Unigen Power, Inc. (UPI), a non-affiliated privately held entity, at a cost of $60,000. As of January 31, 2021 the
Trust accounted for such securities at cost minus impairment due to the investment not being traded on an active market noting that UPI
had limited operations and was still in the start-up and research and development stage. REVENUE RECOGNITION Hotel and Oper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Each room night consumed by a guest with a cancellable
reservation represents a contract whereby the Trust has a performance obligation to provide the room night at an agreed upon price. For
cancellable reservations, the Trust recognizes revenue as each performance obligation (i.e., each room night) is met. Such contract is
renewed if the guest continues their stay. For room nights consumed by a guest with a non-cancellable reservation, the entire reservation
period represents the contract term whereby the Trust has a performance obligation to provide the room night or nights at an agreed upon
price. For non-cancellable reservations, the Trust recognizes revenue over the term of the performance period (i.e., the reservation period)
as room nights are consumed. For these reservations, the room rate is typically fixed over the reservation period. The Trust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Trust
bundles the obligation to provide the guest the room itself with other obligations (such as free Wi-Fi, grab and go breakfast, access
to on-site laundry facilities and parking), as the other obligations are not distinct and separable because the guest cannot benefit from
the additional amenities without the consumed room night. The Trust’s obligation to provide the additional items or services is
not separately identifiable from the fundamental contractual obligation (i.e., providing the room and its contents). The Trust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ACCOUNTS RECEIVABLES AND ALLOWANCE FOR DOUBTFUL ACCOUNTS Accounts receivable are carried at original amounts
billed less an estimate made for doubtful accounts based on a review of outstanding amounts on a quarterly basis (net realizable value).
Management generally records an allowance for doubtful accounts for 50% of balances over 90 days and 100% of balances over 120 days.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The following is a reconciliation of the allowance for doubtful accounts for the fiscal years ended January 31, 2021 and
2020.
Fiscal Year Balance at the Beginning of Period Charged to Expense Deductions Balance at the End of Period
2021 $ (14,789 ) $ - $ 14,789 $ -
2020 $ (5,943 ) $ (13,223 ) $ 4,377 $ (14,789 ) INCOME TAX RECEIVABLE The Trust amended its corporate tax returns for the
year ended January 31, 2019. Such amendments resulted in a refund of approximately $294,000, of which the Trust received approximately
$175,000 in August 2020. The remaining refund of approximately $120,000 was reduced by approximately $52,000 as a result of taxes owed
and accrued from prior periods. The Trust received the remaining amount of approximately $68,000, in March 2021. LEASE ACCOUNTING The Trust determines, at the inception of a contract,
if the arrangement is a lease and whether it meets the classification criteria for a finance or operating lea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6). TRUSTEE STOCK-BASED COMPENSATION The Trust has an employee equity incentive plan, which
is described further fully in Note 23 - “Share-Based Payments.” The three independent members of the Board of Trustees earn
6,000 IHT Shares per year. The Trust has paid the annual fees due to its Trustees by issuing Shares of Beneficial Interest out of its
authorized but unissued Shares.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During fiscal year 2021, the Trust granted restricted
stock awards of 18,000 Shares to three independent members of the Board of Trustees, resulting in stock-based compensation of $28,800.
The shares vest over one year, through the end of fiscal year ended January 31, 2021 monthly at a rate of approximately 500 shares for
each outside Trustee or a total of 1,500 per month for three independent Trustees. The following table summarizes
restricted share activity during fiscal years 2020 and 2021.
Restricted Shares
Shares Price on date of grant
Balance at January 31, 2019 - -
Granted 18,000 $ 1.35
Vested (18,000 ) $ 1.35
Forfeited -
Balance of unvested awards at January 31, 2020 -
Granted 18,000 $ 1.60
Vested (18,000 ) $ 1.60
Balance of unvested awards at January 31, 2021 -
- 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INCOME TAXES 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see Note 18). DIVIDENDS AND DISTRIBUTIONS In fiscal years 2021 and 2020, the Trust paid a semi-annual
dividend of $0.01 per share each, at the end of the second fiscal quarter and at the end of the fourth fiscal quarter for a total annual
dividend of $0.02 for each fiscal year in the amounts of $191,848 and $191,924, respectively. The Trust’s long-term ability to pay
dividends is largely dependent upon the operations of the Hotels, and/or sale of assets. The Trust has paid uninterrupted annual dividends
for 50 consecutive years since Trust registered in 1971 with the NYSE American. NON-CONTROLLING INTEREST Non-controlling interest in the Trust represents the
limited partners’ proportionate share of the capital and earnings of the Partnership and the two hotels.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 NET LOSS PER SHARE Net loss per share is computed based on the weighted-average
number of shares outstanding during the year. For the fiscal years ended January 31, 2021 and 2020,
there were Class A and Class B Partnership units outstanding, which are convertible into Shares of Beneficial Interest of the Trust. Assuming
conversion at the beginning of each period, the aggregate weighted average of these Shares of Beneficial Interest would have been 3,185,746
in addition to the basic shares outstanding for fiscal years 2021 and 2020, respectively. These Shares of Beneficial Interest issuable
upon conversion of the Class A and Class B Partnership units were dilutive during fiscal 2021. For the Fiscal Year ended January 31, 2021
and January 31, 2020, the potential shares that may be issued by the Trust relate to the Class A and Class B units of the Partnership
and have been excluded from the computation of diluted loss per share because they would reduce the reported loss per share and therefore
have an anti-dilutive effect. SEGMENT REPORTING As a result of the sale of IBC (see Note 6), the Chief
Operating Decision Maker (“CODM”), Mr. Wirth, CEO of the Trust, has determined that the Trust operations are comprised of
one reportable segment, Hotel Operations &amp; Hotel Management Services (continuing operations) segment that has ownership interest in
two hotel properties with an aggregate of 270 suites in Arizona and New Mexico. The Trust has chosen to focus its hotel investments
on the southwest region of the United States. The CODM does not review assets by geographical region; therefore, no income statement or
balance sheet information by geographical region is provided. ADVERTISING COSTS Amounts incurred for advertising costs are expensed
as incurred. Advertising expense totaled approximately $191,000 and $344,000 for the twelve months ended January 31, 2021 and 2020, respectively,
and is reported in the consolidated Statement of Operations. 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various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ssets that are carried at fair value
on a recurring basis, including stock and warrants in a 3 rd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 Schedule of Effective Income Tax Rate Reconciliation (Details) - USD ($)</t>
        </is>
      </c>
      <c r="B1" s="2" t="inlineStr">
        <is>
          <t>12 Months Ended</t>
        </is>
      </c>
    </row>
    <row r="2">
      <c r="B2" s="2" t="inlineStr">
        <is>
          <t>Jan. 31, 2021</t>
        </is>
      </c>
      <c r="C2" s="2" t="inlineStr">
        <is>
          <t>Jan. 31, 2020</t>
        </is>
      </c>
    </row>
    <row r="3">
      <c r="A3" s="3" t="inlineStr">
        <is>
          <t>Income Tax Disclosure [Abstract]</t>
        </is>
      </c>
    </row>
    <row r="4">
      <c r="A4" s="4" t="inlineStr">
        <is>
          <t>Federal statutory rates</t>
        </is>
      </c>
      <c r="B4" s="5" t="n">
        <v>-309200</v>
      </c>
      <c r="C4" s="5" t="n">
        <v>-477000</v>
      </c>
    </row>
    <row r="5">
      <c r="A5" s="4" t="inlineStr">
        <is>
          <t>State income taxes</t>
        </is>
      </c>
      <c r="B5" s="6" t="n">
        <v>-77000</v>
      </c>
      <c r="C5" s="6" t="n">
        <v>-120000</v>
      </c>
    </row>
    <row r="6">
      <c r="A6" s="4" t="inlineStr">
        <is>
          <t>Change in valuation allowance</t>
        </is>
      </c>
      <c r="B6" s="6" t="n">
        <v>321306</v>
      </c>
      <c r="C6" s="6" t="n">
        <v>384298</v>
      </c>
    </row>
    <row r="7">
      <c r="A7" s="4" t="inlineStr">
        <is>
          <t>True-up to prior year returns</t>
        </is>
      </c>
      <c r="B7" s="6" t="n">
        <v>-4000</v>
      </c>
    </row>
    <row r="8">
      <c r="A8" s="4" t="inlineStr">
        <is>
          <t>Amended to 2017 Amended Tax Returns and Other Adjustments</t>
        </is>
      </c>
      <c r="C8" s="6" t="n">
        <v>-81700</v>
      </c>
    </row>
    <row r="9">
      <c r="A9" s="4" t="inlineStr">
        <is>
          <t>Other</t>
        </is>
      </c>
      <c r="B9" s="4" t="inlineStr">
        <is>
          <t xml:space="preserve"> </t>
        </is>
      </c>
    </row>
    <row r="10">
      <c r="A10" s="4" t="inlineStr">
        <is>
          <t>Effective rate</t>
        </is>
      </c>
      <c r="B10" s="5" t="n">
        <v>68661</v>
      </c>
      <c r="C10" s="5" t="n">
        <v>294402</v>
      </c>
    </row>
    <row r="11">
      <c r="A11" s="4" t="inlineStr">
        <is>
          <t>Federal statutory rates, percent</t>
        </is>
      </c>
      <c r="B11" s="4" t="inlineStr">
        <is>
          <t>21.00%</t>
        </is>
      </c>
      <c r="C11" s="4" t="inlineStr">
        <is>
          <t>21.00%</t>
        </is>
      </c>
    </row>
    <row r="12">
      <c r="A12" s="4" t="inlineStr">
        <is>
          <t>State income taxes, percent</t>
        </is>
      </c>
      <c r="B12" s="4" t="inlineStr">
        <is>
          <t>5.00%</t>
        </is>
      </c>
      <c r="C12" s="4" t="inlineStr">
        <is>
          <t>5.00%</t>
        </is>
      </c>
    </row>
    <row r="13">
      <c r="A13" s="4" t="inlineStr">
        <is>
          <t>Changes in valuation allowance, percent</t>
        </is>
      </c>
      <c r="B13" s="4" t="inlineStr">
        <is>
          <t>22.00%</t>
        </is>
      </c>
      <c r="C13" s="4" t="inlineStr">
        <is>
          <t>17.00%</t>
        </is>
      </c>
    </row>
    <row r="14">
      <c r="A14" s="4" t="inlineStr">
        <is>
          <t>True-up to prior year returns, percent</t>
        </is>
      </c>
      <c r="B14" s="4" t="inlineStr">
        <is>
          <t>4.00%</t>
        </is>
      </c>
    </row>
    <row r="15">
      <c r="A15" s="4" t="inlineStr">
        <is>
          <t>Amended to 2017 Amended Tax Returns and Other Adjustments, percent</t>
        </is>
      </c>
      <c r="C15" s="4" t="inlineStr">
        <is>
          <t>4.00%</t>
        </is>
      </c>
    </row>
    <row r="16">
      <c r="A16" s="4" t="inlineStr">
        <is>
          <t>Other, percent</t>
        </is>
      </c>
      <c r="B16" s="4" t="inlineStr">
        <is>
          <t xml:space="preserve"> </t>
        </is>
      </c>
    </row>
    <row r="17">
      <c r="A17" s="4" t="inlineStr">
        <is>
          <t>Effective rate, percent</t>
        </is>
      </c>
      <c r="B17" s="4" t="inlineStr">
        <is>
          <t>5.00%</t>
        </is>
      </c>
      <c r="C17"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Related Party Transactions (Details Narrative) - USD ($)</t>
        </is>
      </c>
      <c r="B1" s="2" t="inlineStr">
        <is>
          <t>12 Months Ended</t>
        </is>
      </c>
    </row>
    <row r="2">
      <c r="B2" s="2" t="inlineStr">
        <is>
          <t>Jan. 31, 2021</t>
        </is>
      </c>
      <c r="C2" s="2" t="inlineStr">
        <is>
          <t>Jan. 31, 2020</t>
        </is>
      </c>
    </row>
    <row r="3">
      <c r="A3" s="4" t="inlineStr">
        <is>
          <t>Berg Investment Advisors [Member]</t>
        </is>
      </c>
    </row>
    <row r="4">
      <c r="A4" s="4" t="inlineStr">
        <is>
          <t>Consultative services fee</t>
        </is>
      </c>
      <c r="B4" s="5" t="n">
        <v>6000</v>
      </c>
      <c r="C4" s="5" t="n">
        <v>6000</v>
      </c>
    </row>
    <row r="5">
      <c r="A5" s="4" t="inlineStr">
        <is>
          <t>General Partner [Member]</t>
        </is>
      </c>
    </row>
    <row r="6">
      <c r="A6" s="4" t="inlineStr">
        <is>
          <t>Partnership ownership interest percentage</t>
        </is>
      </c>
      <c r="B6" s="4" t="inlineStr">
        <is>
          <t>75.89%</t>
        </is>
      </c>
      <c r="C6" s="4" t="inlineStr">
        <is>
          <t>75.89%</t>
        </is>
      </c>
    </row>
    <row r="7">
      <c r="A7" s="4" t="inlineStr">
        <is>
          <t>Innsuites Hotel Located in Tucson [Member]</t>
        </is>
      </c>
    </row>
    <row r="8">
      <c r="A8" s="4" t="inlineStr">
        <is>
          <t>Partnership ownership interest percentage</t>
        </is>
      </c>
      <c r="B8" s="4" t="inlineStr">
        <is>
          <t>51.01%</t>
        </is>
      </c>
    </row>
    <row r="9">
      <c r="A9" s="4" t="inlineStr">
        <is>
          <t>Innsuites Hotel Located in Albuquerque New Mexico [Member]</t>
        </is>
      </c>
    </row>
    <row r="10">
      <c r="A10" s="4" t="inlineStr">
        <is>
          <t>Partnership ownership interest percentage</t>
        </is>
      </c>
      <c r="B10" s="4" t="inlineStr">
        <is>
          <t>20.67%</t>
        </is>
      </c>
    </row>
    <row r="11">
      <c r="A11" s="4" t="inlineStr">
        <is>
          <t>Mr. Wirth and Affiliates [Member]</t>
        </is>
      </c>
    </row>
    <row r="12">
      <c r="A12" s="4" t="inlineStr">
        <is>
          <t>Number of shares held for beneficial interest of trust</t>
        </is>
      </c>
      <c r="B12" s="6" t="n">
        <v>5876683</v>
      </c>
      <c r="C12" s="6" t="n">
        <v>5876683</v>
      </c>
    </row>
    <row r="13">
      <c r="A13" s="4" t="inlineStr">
        <is>
          <t>Percentage of shares issued and outstanding of beneficial interest</t>
        </is>
      </c>
      <c r="B13" s="4" t="inlineStr">
        <is>
          <t>61.42%</t>
        </is>
      </c>
      <c r="C13" s="4" t="inlineStr">
        <is>
          <t>61.38%</t>
        </is>
      </c>
    </row>
    <row r="14">
      <c r="A14" s="4" t="inlineStr">
        <is>
          <t>Mr. Wirth and Affiliates [Member] | Class B Partnership Units [Member]</t>
        </is>
      </c>
    </row>
    <row r="15">
      <c r="A15" s="4" t="inlineStr">
        <is>
          <t>Number of partnership unit held for affiliates</t>
        </is>
      </c>
      <c r="B15" s="6" t="n">
        <v>2974038</v>
      </c>
      <c r="C15" s="6" t="n">
        <v>2974038</v>
      </c>
    </row>
    <row r="16">
      <c r="A16" s="4" t="inlineStr">
        <is>
          <t>Percentage of outstanding partnership units</t>
        </is>
      </c>
      <c r="B16" s="4" t="inlineStr">
        <is>
          <t>22.51%</t>
        </is>
      </c>
      <c r="C16" s="4" t="inlineStr">
        <is>
          <t>22.51%</t>
        </is>
      </c>
    </row>
    <row r="17">
      <c r="A17" s="4" t="inlineStr">
        <is>
          <t>Mr. Wirth, Brain James and Affiliates [Member]</t>
        </is>
      </c>
    </row>
    <row r="18">
      <c r="A18" s="4" t="inlineStr">
        <is>
          <t>Yearly salary</t>
        </is>
      </c>
      <c r="B18" s="5" t="n">
        <v>62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Liabilities Measured on Recurring Basis (Details) - USD ($)</t>
        </is>
      </c>
      <c r="B1" s="2" t="inlineStr">
        <is>
          <t>Jan. 31, 2021</t>
        </is>
      </c>
      <c r="C1" s="2" t="inlineStr">
        <is>
          <t>Jul. 31, 2020</t>
        </is>
      </c>
      <c r="D1" s="2" t="inlineStr">
        <is>
          <t>Jan. 31, 2020</t>
        </is>
      </c>
    </row>
    <row r="2">
      <c r="A2" s="4" t="inlineStr">
        <is>
          <t>Mortgage notes payable, Carrying Amount</t>
        </is>
      </c>
      <c r="C2" s="5" t="n">
        <v>5937584</v>
      </c>
      <c r="D2" s="5" t="n">
        <v>6105668</v>
      </c>
    </row>
    <row r="3">
      <c r="A3" s="4" t="inlineStr">
        <is>
          <t>Fair Values of Trust's Debt Instruments [Member]</t>
        </is>
      </c>
    </row>
    <row r="4">
      <c r="A4" s="4" t="inlineStr">
        <is>
          <t>Mortgage notes payable, Carrying Amount</t>
        </is>
      </c>
      <c r="B4" s="5" t="n">
        <v>5937584</v>
      </c>
      <c r="D4" s="6" t="n">
        <v>4824692</v>
      </c>
    </row>
    <row r="5">
      <c r="A5" s="4" t="inlineStr">
        <is>
          <t>Mortgage notes payable, Fair Value</t>
        </is>
      </c>
      <c r="B5" s="6" t="n">
        <v>3677645</v>
      </c>
      <c r="D5" s="6" t="n">
        <v>3141032</v>
      </c>
    </row>
    <row r="6">
      <c r="A6" s="4" t="inlineStr">
        <is>
          <t>Notes payable to banks, Carrying Amount</t>
        </is>
      </c>
      <c r="B6" s="4" t="inlineStr">
        <is>
          <t xml:space="preserve"> </t>
        </is>
      </c>
      <c r="D6" s="6" t="n">
        <v>9300</v>
      </c>
    </row>
    <row r="7">
      <c r="A7" s="4" t="inlineStr">
        <is>
          <t>Notes payable to banks, Fair Value</t>
        </is>
      </c>
      <c r="B7" s="4" t="inlineStr">
        <is>
          <t xml:space="preserve"> </t>
        </is>
      </c>
      <c r="D7" s="6" t="n">
        <v>93000</v>
      </c>
    </row>
    <row r="8">
      <c r="A8" s="4" t="inlineStr">
        <is>
          <t>Other notes payable, Carrying Amount</t>
        </is>
      </c>
      <c r="B8" s="6" t="n">
        <v>1048093</v>
      </c>
      <c r="D8" s="6" t="n">
        <v>1494030</v>
      </c>
    </row>
    <row r="9">
      <c r="A9" s="4" t="inlineStr">
        <is>
          <t>Other notes payable, Fair Value</t>
        </is>
      </c>
      <c r="B9" s="5" t="n">
        <v>1048093</v>
      </c>
      <c r="D9" s="5" t="n">
        <v>14940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 Schedule of Cash Flow, Supplemental Disclosures (Details) - USD ($)</t>
        </is>
      </c>
      <c r="B1" s="2" t="inlineStr">
        <is>
          <t>12 Months Ended</t>
        </is>
      </c>
    </row>
    <row r="2">
      <c r="B2" s="2" t="inlineStr">
        <is>
          <t>Jan. 31, 2021</t>
        </is>
      </c>
      <c r="C2" s="2" t="inlineStr">
        <is>
          <t>Jan. 31, 2020</t>
        </is>
      </c>
    </row>
    <row r="3">
      <c r="A3" s="3" t="inlineStr">
        <is>
          <t>Supplemental Cash Flow Elements [Abstract]</t>
        </is>
      </c>
    </row>
    <row r="4">
      <c r="A4" s="4" t="inlineStr">
        <is>
          <t>Cash paid for interest</t>
        </is>
      </c>
      <c r="B4" s="5" t="n">
        <v>412000</v>
      </c>
      <c r="C4" s="5" t="n">
        <v>109000</v>
      </c>
    </row>
    <row r="5">
      <c r="A5" s="4" t="inlineStr">
        <is>
          <t>Notes Payables</t>
        </is>
      </c>
      <c r="B5" s="6" t="n">
        <v>10000</v>
      </c>
      <c r="C5" s="6" t="n">
        <v>51000</v>
      </c>
    </row>
    <row r="6">
      <c r="A6" s="4" t="inlineStr">
        <is>
          <t>Deferred rent reclasified to ROU Asset</t>
        </is>
      </c>
      <c r="B6" s="4" t="inlineStr">
        <is>
          <t xml:space="preserve"> </t>
        </is>
      </c>
      <c r="C6" s="5" t="n">
        <v>1713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Jan. 31, 2021</t>
        </is>
      </c>
      <c r="C2" s="2" t="inlineStr">
        <is>
          <t>Jan. 31, 2020</t>
        </is>
      </c>
      <c r="D2" s="2" t="inlineStr">
        <is>
          <t>Jul. 31, 2020</t>
        </is>
      </c>
    </row>
    <row r="3">
      <c r="A3" s="4" t="inlineStr">
        <is>
          <t>Restricted cash</t>
        </is>
      </c>
      <c r="C3" s="5" t="n">
        <v>0</v>
      </c>
      <c r="D3" s="5" t="n">
        <v>0</v>
      </c>
    </row>
    <row r="4">
      <c r="A4" s="4" t="inlineStr">
        <is>
          <t>Membership fees and reservation amount</t>
        </is>
      </c>
      <c r="B4" s="5" t="n">
        <v>40822</v>
      </c>
      <c r="C4" s="5" t="n">
        <v>84550</v>
      </c>
    </row>
    <row r="5">
      <c r="A5" s="4" t="inlineStr">
        <is>
          <t>Tucson Oracle Property [Member]</t>
        </is>
      </c>
    </row>
    <row r="6">
      <c r="A6" s="4" t="inlineStr">
        <is>
          <t>Percentage of deposit used for capital expenditures</t>
        </is>
      </c>
      <c r="B6" s="4" t="inlineStr">
        <is>
          <t>4.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7" customWidth="1" min="2" max="2"/>
  </cols>
  <sheetData>
    <row r="1">
      <c r="A1" s="1" t="inlineStr">
        <is>
          <t>Share-Based Payments and Stock Options (Details Narrative)</t>
        </is>
      </c>
      <c r="B1" s="2" t="inlineStr">
        <is>
          <t>12 Months Ended</t>
        </is>
      </c>
    </row>
    <row r="2">
      <c r="B2" s="2" t="inlineStr">
        <is>
          <t>Jan. 31, 2021USD ($)shares</t>
        </is>
      </c>
    </row>
    <row r="3">
      <c r="A3" s="4" t="inlineStr">
        <is>
          <t>Value of restricted shares issued | $</t>
        </is>
      </c>
      <c r="B3" s="5" t="n">
        <v>28800</v>
      </c>
    </row>
    <row r="4">
      <c r="A4" s="4" t="inlineStr">
        <is>
          <t>Number of restricted shares</t>
        </is>
      </c>
      <c r="B4" s="6" t="n">
        <v>18000</v>
      </c>
    </row>
    <row r="5">
      <c r="A5" s="4" t="inlineStr">
        <is>
          <t>Independent Trustees One [Member]</t>
        </is>
      </c>
    </row>
    <row r="6">
      <c r="A6" s="4" t="inlineStr">
        <is>
          <t>Number of restricted shares</t>
        </is>
      </c>
      <c r="B6" s="6" t="n">
        <v>6000</v>
      </c>
    </row>
    <row r="7">
      <c r="A7" s="4" t="inlineStr">
        <is>
          <t>Independent Trustees Two [Member]</t>
        </is>
      </c>
    </row>
    <row r="8">
      <c r="A8" s="4" t="inlineStr">
        <is>
          <t>Number of restricted shares</t>
        </is>
      </c>
      <c r="B8" s="6" t="n">
        <v>6000</v>
      </c>
    </row>
    <row r="9">
      <c r="A9" s="4" t="inlineStr">
        <is>
          <t>Independent Trustees Three [Member]</t>
        </is>
      </c>
    </row>
    <row r="10">
      <c r="A10" s="4" t="inlineStr">
        <is>
          <t>Number of restricted shares</t>
        </is>
      </c>
      <c r="B10" s="6" t="n">
        <v>6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21" customWidth="1" min="2" max="2"/>
    <col width="21" customWidth="1" min="3" max="3"/>
  </cols>
  <sheetData>
    <row r="1">
      <c r="A1" s="1" t="inlineStr">
        <is>
          <t>Segment Reporting (Details Narrative)</t>
        </is>
      </c>
      <c r="B1" s="2" t="inlineStr">
        <is>
          <t>12 Months Ended</t>
        </is>
      </c>
    </row>
    <row r="2">
      <c r="B2" s="2" t="inlineStr">
        <is>
          <t>Jan. 31, 2021Segment</t>
        </is>
      </c>
      <c r="C2" s="2" t="inlineStr">
        <is>
          <t>Jan. 31, 2020Integer</t>
        </is>
      </c>
    </row>
    <row r="3">
      <c r="A3" s="4" t="inlineStr">
        <is>
          <t>Number of reportable segment | Segment</t>
        </is>
      </c>
      <c r="B3" s="6" t="n">
        <v>1</v>
      </c>
    </row>
    <row r="4">
      <c r="A4" s="4" t="inlineStr">
        <is>
          <t>IBC Hotels [Member]</t>
        </is>
      </c>
    </row>
    <row r="5">
      <c r="A5" s="4" t="inlineStr">
        <is>
          <t>Number of suites | Integer</t>
        </is>
      </c>
      <c r="C5" s="6" t="n">
        <v>27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bsequent Events (Details Narrative) - Subsequent Event [Member] - Trust [Member]</t>
        </is>
      </c>
      <c r="B1" s="2" t="inlineStr">
        <is>
          <t>3 Months Ended</t>
        </is>
      </c>
    </row>
    <row r="2">
      <c r="B2" s="2" t="inlineStr">
        <is>
          <t>May 13, 2021USD ($)shares</t>
        </is>
      </c>
    </row>
    <row r="3">
      <c r="A3" s="4" t="inlineStr">
        <is>
          <t>Stock repurchased during period, shares | shares</t>
        </is>
      </c>
      <c r="B3" s="6" t="n">
        <v>201676</v>
      </c>
    </row>
    <row r="4">
      <c r="A4" s="4" t="inlineStr">
        <is>
          <t>Stock repurchased during period, value | $</t>
        </is>
      </c>
      <c r="B4" s="5" t="n">
        <v>21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Ownership Interests in Albuquerque Subsidiary</t>
        </is>
      </c>
      <c r="B1" s="2" t="inlineStr">
        <is>
          <t>12 Months Ended</t>
        </is>
      </c>
    </row>
    <row r="2">
      <c r="B2" s="2" t="inlineStr">
        <is>
          <t>Jan. 31, 2021</t>
        </is>
      </c>
    </row>
    <row r="3">
      <c r="A3" s="3" t="inlineStr">
        <is>
          <t>Notes Payables - IHT Shares of Beneficial Interest and Partnership Units repurchases</t>
        </is>
      </c>
    </row>
    <row r="4">
      <c r="A4" s="4" t="inlineStr">
        <is>
          <t>Sale of Ownership Interests in Subsidiaries</t>
        </is>
      </c>
      <c r="B4" s="4" t="inlineStr">
        <is>
          <t>3. SALE OF OWNERSHIP INTERESTS IN ALBUQUERQUE SUBSIDIARY On July 22, 2010, the Board of Trustees unanimously
approved, with Mr. Wirth abstaining, for the Partnership to enter into an agreement with Rare Earth Financial, LLC (“Rare Earth”),
an affiliate of Mr. Wirth, to sell units in Albuquerque Suite Hospitality, LLC (the “Albuquerque entity”), which owns and
operates the Albuquerque, New Mexico hotel property. Under the agreement, Rare Earth agreed to either purchase or bring in other investors
to purchase at least 49% of the membership interests in the Albuquerque entity and the parties agreed to restructure the operating agreement
of the Albuquerque entity. A total of 400 units were available for sale for $10,000 per unit, with a two-unit minimum subscription. On
September 24, 2010, the parties revised the Amended and Restated Operating Agreement to name Rare Earth as the administrative member of
the Albuquerque entity in charge of the day-to-day management. On December 9, 2013, the Trust entered into an updated
restructuring agreement with Rare Earth to allow for the sale of additional interest units in the Albuquerque entity for $10,000 per unit.
Under the updated restructuring agreement, Rare Earth agreed to either purchase or bring in other investors to purchase up to 150 (and
potentially up to 190 if the overallotment is exercised) units. Under the terms of the updated restructuring agreement, the Trust agreed
to hold at least 50.1% of the outstanding units in the Albuquerque entity, on a post-transaction basis, and intends to maintain this minimum
ownership percentage through the purchase of units under this offering. The Board of Trustees approved this restructuring on December
9, 2013. The units in the Albuquerque entity are allocated to three classes with differing cumulative discretionary priority distribution
rights through December 31, 2015. Class A units are owned by unrelated third parties and have priority for distributions. Class B units
are owned by the Trust and have second priority for distributions. Class C units are owned by Rare Earth or other affiliates of Mr. Wirth
and have the lowest priority for distributions from the Albuquerque entity. Priority distributions of $700 per unit per year were cumulative
until December 31, 2015; however, after December 31, 2015 Class A unit holders continue to hold a preference on distributions over Class
B and Class C unit holders. The Trust does not accrue for these distributions as the preference periods have expired. If certain triggering events related to the Albuquerque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received a restructuring fee of $128,000, conditioned upon and
arising from the sale of the first 100 units in the Albuquerque entity following the December 31, 2013 restructuring. The Albuquerque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Albuquerque, New Mexico property. On February 15, 2017, the Trust and Partnership entered
into a restructuring agreement with Rare Earth to allow for the sale of non-controlling partnership units in the Albuquerque entity for
$10,000 per unit. Rare Earth and the Trust have restructured the Albuquerque Entity Membership Interest by creating 250 additional Class
A membership interests from General Member majority-owned to accredited investor member-owned. In the event of sale of 250 Class A Interests,
total interests outstanding will change from 550 to 600 with Class A, Class B and Class C Limited Liability Company Interests (referred
to collectively as “Interests”) restructured with IHT selling approximately 200 Class B Interests to accredited investors
as Class A Interest. Rare Earth, as a General Partner of the Albuquerque entity, will coordinate the offering and sale of Class A Interests
to qualified third parties. Rare Earth and other Rare Earth affiliates may purchase Interests under the offering. As part of this offering,
Rare Earth was paid $200,000 for a restructuring fee which was recorded in Equity. Two Class A units were sold during the fiscal year
ended January 31, 2021 for $20,000. No Class A units were sold during the Fiscal Year ended January 31, 2020. As of January 31, 2021,
the Trust held a 20.67% ownership interest, or 124 Class B units, in the Albuquerque entity, Mr. Wirth and his affiliates held a 0.17%
interest, or 1 Class C unit, and other parties held a 79.50% interest, or 475 Class A units. Interests to qualified third parties. REF
and other REF Affiliates may purchase Interests under the offering. This restructuring is part of the Trust’s Equity Enhancement
Plan to comply with Section 1003(a)(iii) of the NYSE American Company Gui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05:27Z</dcterms:created>
  <dcterms:modified xmlns:dcterms="http://purl.org/dc/terms/" xmlns:xsi="http://www.w3.org/2001/XMLSchema-instance" xsi:type="dcterms:W3CDTF">2021-05-17T06:05:27Z</dcterms:modified>
</cp:coreProperties>
</file>